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Company" sheetId="8" state="visible" r:id="rId8"/>
    <sheet xmlns:r="http://schemas.openxmlformats.org/officeDocument/2006/relationships" name="Note 2 - Revenue Recognition" sheetId="9" state="visible" r:id="rId9"/>
    <sheet xmlns:r="http://schemas.openxmlformats.org/officeDocument/2006/relationships" name="Note 3 - Joint Venture" sheetId="10" state="visible" r:id="rId10"/>
    <sheet xmlns:r="http://schemas.openxmlformats.org/officeDocument/2006/relationships" name="Note 4 - Accounts Receivable" sheetId="11" state="visible" r:id="rId11"/>
    <sheet xmlns:r="http://schemas.openxmlformats.org/officeDocument/2006/relationships" name="Note 5 - Other Current Assets" sheetId="12" state="visible" r:id="rId12"/>
    <sheet xmlns:r="http://schemas.openxmlformats.org/officeDocument/2006/relationships" name="Note 6 - Current Liabilities" sheetId="13" state="visible" r:id="rId13"/>
    <sheet xmlns:r="http://schemas.openxmlformats.org/officeDocument/2006/relationships" name="Note 7 - Fair Value Measurement" sheetId="14" state="visible" r:id="rId14"/>
    <sheet xmlns:r="http://schemas.openxmlformats.org/officeDocument/2006/relationships" name="Note 8 - Property, Plant and Eq" sheetId="15" state="visible" r:id="rId15"/>
    <sheet xmlns:r="http://schemas.openxmlformats.org/officeDocument/2006/relationships" name="Note 9 - Asset Retirement Oblig" sheetId="16" state="visible" r:id="rId16"/>
    <sheet xmlns:r="http://schemas.openxmlformats.org/officeDocument/2006/relationships" name="Note 10 - Long-term Obligations" sheetId="17" state="visible" r:id="rId17"/>
    <sheet xmlns:r="http://schemas.openxmlformats.org/officeDocument/2006/relationships" name="Note 11 - Leases" sheetId="18" state="visible" r:id="rId18"/>
    <sheet xmlns:r="http://schemas.openxmlformats.org/officeDocument/2006/relationships" name="Note 12 - Other Long-term Liabi" sheetId="19" state="visible" r:id="rId19"/>
    <sheet xmlns:r="http://schemas.openxmlformats.org/officeDocument/2006/relationships" name="Note 13 - Accumulated Other Com" sheetId="20" state="visible" r:id="rId20"/>
    <sheet xmlns:r="http://schemas.openxmlformats.org/officeDocument/2006/relationships" name="Note 14 - Retirement Plans" sheetId="21" state="visible" r:id="rId21"/>
    <sheet xmlns:r="http://schemas.openxmlformats.org/officeDocument/2006/relationships" name="Note 15 - Earnings Per Share" sheetId="22" state="visible" r:id="rId22"/>
    <sheet xmlns:r="http://schemas.openxmlformats.org/officeDocument/2006/relationships" name="Note 16 - Income Taxes" sheetId="23" state="visible" r:id="rId23"/>
    <sheet xmlns:r="http://schemas.openxmlformats.org/officeDocument/2006/relationships" name="Note 17 - Stock Incentive Plans" sheetId="24" state="visible" r:id="rId24"/>
    <sheet xmlns:r="http://schemas.openxmlformats.org/officeDocument/2006/relationships" name="Note 18 - Supplemental Cash Flo" sheetId="25" state="visible" r:id="rId25"/>
    <sheet xmlns:r="http://schemas.openxmlformats.org/officeDocument/2006/relationships" name="Note 19 - Business Segments" sheetId="26" state="visible" r:id="rId26"/>
    <sheet xmlns:r="http://schemas.openxmlformats.org/officeDocument/2006/relationships" name="Note 20 - Commitments and Conti"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2 - Revenue Recognition (T" sheetId="30" state="visible" r:id="rId30"/>
    <sheet xmlns:r="http://schemas.openxmlformats.org/officeDocument/2006/relationships" name="Note 3 - Joint Venture (Tables)" sheetId="31" state="visible" r:id="rId31"/>
    <sheet xmlns:r="http://schemas.openxmlformats.org/officeDocument/2006/relationships" name="Note 4 - Accounts Receivable (T" sheetId="32" state="visible" r:id="rId32"/>
    <sheet xmlns:r="http://schemas.openxmlformats.org/officeDocument/2006/relationships" name="Note 5 - Other Current Assets (" sheetId="33" state="visible" r:id="rId33"/>
    <sheet xmlns:r="http://schemas.openxmlformats.org/officeDocument/2006/relationships" name="Note 6 - Current Liabilities (T" sheetId="34" state="visible" r:id="rId34"/>
    <sheet xmlns:r="http://schemas.openxmlformats.org/officeDocument/2006/relationships" name="Note 7 - Fair Value Measureme_2" sheetId="35" state="visible" r:id="rId35"/>
    <sheet xmlns:r="http://schemas.openxmlformats.org/officeDocument/2006/relationships" name="Note 8 - Property, Plant and _2" sheetId="36" state="visible" r:id="rId36"/>
    <sheet xmlns:r="http://schemas.openxmlformats.org/officeDocument/2006/relationships" name="Note 9 - Asset Retirement Obl_2" sheetId="37" state="visible" r:id="rId37"/>
    <sheet xmlns:r="http://schemas.openxmlformats.org/officeDocument/2006/relationships" name="Note 10 - Long-term Obligatio_2" sheetId="38" state="visible" r:id="rId38"/>
    <sheet xmlns:r="http://schemas.openxmlformats.org/officeDocument/2006/relationships" name="Note 11 - Leases (Tables)" sheetId="39" state="visible" r:id="rId39"/>
    <sheet xmlns:r="http://schemas.openxmlformats.org/officeDocument/2006/relationships" name="Note 12 - Other Long-term Lia_2" sheetId="40" state="visible" r:id="rId40"/>
    <sheet xmlns:r="http://schemas.openxmlformats.org/officeDocument/2006/relationships" name="Note 13 - Accumulated Other C_2" sheetId="41" state="visible" r:id="rId41"/>
    <sheet xmlns:r="http://schemas.openxmlformats.org/officeDocument/2006/relationships" name="Note 14 - Retirement Plans (Tab" sheetId="42" state="visible" r:id="rId42"/>
    <sheet xmlns:r="http://schemas.openxmlformats.org/officeDocument/2006/relationships" name="Note 15 - Earnings Per Share (T" sheetId="43" state="visible" r:id="rId43"/>
    <sheet xmlns:r="http://schemas.openxmlformats.org/officeDocument/2006/relationships" name="Note 16 - Income Taxes (Tables)" sheetId="44" state="visible" r:id="rId44"/>
    <sheet xmlns:r="http://schemas.openxmlformats.org/officeDocument/2006/relationships" name="Note 17 - Stock Incentive Pla_2" sheetId="45" state="visible" r:id="rId45"/>
    <sheet xmlns:r="http://schemas.openxmlformats.org/officeDocument/2006/relationships" name="Note 18 - Supplemental Cash F_2" sheetId="46" state="visible" r:id="rId46"/>
    <sheet xmlns:r="http://schemas.openxmlformats.org/officeDocument/2006/relationships" name="Note 19 - Business Segments (Ta" sheetId="47" state="visible" r:id="rId47"/>
    <sheet xmlns:r="http://schemas.openxmlformats.org/officeDocument/2006/relationships" name="Note 1 - Description of Compa_2" sheetId="48" state="visible" r:id="rId48"/>
    <sheet xmlns:r="http://schemas.openxmlformats.org/officeDocument/2006/relationships" name="Note 2 - Revenue Recognition 1 " sheetId="49" state="visible" r:id="rId49"/>
    <sheet xmlns:r="http://schemas.openxmlformats.org/officeDocument/2006/relationships" name="Note 2 - Revenue Recognition 2 " sheetId="50" state="visible" r:id="rId50"/>
    <sheet xmlns:r="http://schemas.openxmlformats.org/officeDocument/2006/relationships" name="Note 2 - Revenue Recognition - " sheetId="51" state="visible" r:id="rId51"/>
    <sheet xmlns:r="http://schemas.openxmlformats.org/officeDocument/2006/relationships" name="Note 2 - Revenue Recognition _2" sheetId="52" state="visible" r:id="rId52"/>
    <sheet xmlns:r="http://schemas.openxmlformats.org/officeDocument/2006/relationships" name="Note 3 - Joint Venture (Details" sheetId="53" state="visible" r:id="rId53"/>
    <sheet xmlns:r="http://schemas.openxmlformats.org/officeDocument/2006/relationships" name="Note 3 - Joint Venture - Certai" sheetId="54" state="visible" r:id="rId54"/>
    <sheet xmlns:r="http://schemas.openxmlformats.org/officeDocument/2006/relationships" name="Note 3 - Joint Venture - Cert_2" sheetId="55" state="visible" r:id="rId55"/>
    <sheet xmlns:r="http://schemas.openxmlformats.org/officeDocument/2006/relationships" name="Note 4 - Accounts Receivable (D" sheetId="56" state="visible" r:id="rId56"/>
    <sheet xmlns:r="http://schemas.openxmlformats.org/officeDocument/2006/relationships" name="Note 4 - Accounts Receivable - " sheetId="57" state="visible" r:id="rId57"/>
    <sheet xmlns:r="http://schemas.openxmlformats.org/officeDocument/2006/relationships" name="Note 4 - Accounts Receivable _2" sheetId="58" state="visible" r:id="rId58"/>
    <sheet xmlns:r="http://schemas.openxmlformats.org/officeDocument/2006/relationships" name="Note 5 - Other Current Assets -" sheetId="59" state="visible" r:id="rId59"/>
    <sheet xmlns:r="http://schemas.openxmlformats.org/officeDocument/2006/relationships" name="Note 6 - Current Liabilities - " sheetId="60" state="visible" r:id="rId60"/>
    <sheet xmlns:r="http://schemas.openxmlformats.org/officeDocument/2006/relationships" name="Note 6 - Current Liabilities _2" sheetId="61" state="visible" r:id="rId61"/>
    <sheet xmlns:r="http://schemas.openxmlformats.org/officeDocument/2006/relationships" name="Note 7 - Fair Value Measureme_3" sheetId="62" state="visible" r:id="rId62"/>
    <sheet xmlns:r="http://schemas.openxmlformats.org/officeDocument/2006/relationships" name="Note 7 - Fair Value Measureme_4" sheetId="63" state="visible" r:id="rId63"/>
    <sheet xmlns:r="http://schemas.openxmlformats.org/officeDocument/2006/relationships" name="Note 7 - Fair Value Measureme_5" sheetId="64" state="visible" r:id="rId64"/>
    <sheet xmlns:r="http://schemas.openxmlformats.org/officeDocument/2006/relationships" name="Note 7 - Fair Value Measureme_6" sheetId="65" state="visible" r:id="rId65"/>
    <sheet xmlns:r="http://schemas.openxmlformats.org/officeDocument/2006/relationships" name="Note 7 - Fair Value Measureme_7" sheetId="66" state="visible" r:id="rId66"/>
    <sheet xmlns:r="http://schemas.openxmlformats.org/officeDocument/2006/relationships" name="Note 7 - Fair Value Measureme_8" sheetId="67" state="visible" r:id="rId67"/>
    <sheet xmlns:r="http://schemas.openxmlformats.org/officeDocument/2006/relationships" name="Note 7 - Fair Value Measureme_9" sheetId="68" state="visible" r:id="rId68"/>
    <sheet xmlns:r="http://schemas.openxmlformats.org/officeDocument/2006/relationships" name="Note 8 - Property, Plant and _3" sheetId="69" state="visible" r:id="rId69"/>
    <sheet xmlns:r="http://schemas.openxmlformats.org/officeDocument/2006/relationships" name="Note 8 - Property, Plant and _4" sheetId="70" state="visible" r:id="rId70"/>
    <sheet xmlns:r="http://schemas.openxmlformats.org/officeDocument/2006/relationships" name="Note 9 - Asset Retirement Obl_3" sheetId="71" state="visible" r:id="rId71"/>
    <sheet xmlns:r="http://schemas.openxmlformats.org/officeDocument/2006/relationships" name="Note 10 - Long-term Obligatio_3" sheetId="72" state="visible" r:id="rId72"/>
    <sheet xmlns:r="http://schemas.openxmlformats.org/officeDocument/2006/relationships" name="Note 10 - Long-term Obligatio_4" sheetId="73" state="visible" r:id="rId73"/>
    <sheet xmlns:r="http://schemas.openxmlformats.org/officeDocument/2006/relationships" name="Note 10 - Long-term Obligatio_5" sheetId="74" state="visible" r:id="rId74"/>
    <sheet xmlns:r="http://schemas.openxmlformats.org/officeDocument/2006/relationships" name="Note 10 - Long-term Obligatio_6" sheetId="75" state="visible" r:id="rId75"/>
    <sheet xmlns:r="http://schemas.openxmlformats.org/officeDocument/2006/relationships" name="Note 11 - Leases (Details Textu" sheetId="76" state="visible" r:id="rId76"/>
    <sheet xmlns:r="http://schemas.openxmlformats.org/officeDocument/2006/relationships" name="Note 11 - Leases - Lease Cost (" sheetId="77" state="visible" r:id="rId77"/>
    <sheet xmlns:r="http://schemas.openxmlformats.org/officeDocument/2006/relationships" name="Note 11 - Leases - Balance Shee" sheetId="78" state="visible" r:id="rId78"/>
    <sheet xmlns:r="http://schemas.openxmlformats.org/officeDocument/2006/relationships" name="Note 11 - Leases - Maturities o" sheetId="79" state="visible" r:id="rId79"/>
    <sheet xmlns:r="http://schemas.openxmlformats.org/officeDocument/2006/relationships" name="Note 11 - Leases - Other Inform" sheetId="80" state="visible" r:id="rId80"/>
    <sheet xmlns:r="http://schemas.openxmlformats.org/officeDocument/2006/relationships" name="Note 11 - Leases - Lease Income" sheetId="81" state="visible" r:id="rId81"/>
    <sheet xmlns:r="http://schemas.openxmlformats.org/officeDocument/2006/relationships" name="Note 11 - Leases - Maturities_2" sheetId="82" state="visible" r:id="rId82"/>
    <sheet xmlns:r="http://schemas.openxmlformats.org/officeDocument/2006/relationships" name="Note 12 - Other Long-term Lia_3" sheetId="83" state="visible" r:id="rId83"/>
    <sheet xmlns:r="http://schemas.openxmlformats.org/officeDocument/2006/relationships" name="Note 12 - Other Long-term Lia_4" sheetId="84" state="visible" r:id="rId84"/>
    <sheet xmlns:r="http://schemas.openxmlformats.org/officeDocument/2006/relationships" name="Note 13 - Accumulated Other C_3" sheetId="85" state="visible" r:id="rId85"/>
    <sheet xmlns:r="http://schemas.openxmlformats.org/officeDocument/2006/relationships" name="Note 13 - Accumulated Other C_4" sheetId="86" state="visible" r:id="rId86"/>
    <sheet xmlns:r="http://schemas.openxmlformats.org/officeDocument/2006/relationships" name="Note 13 - Accumulated Other C_5" sheetId="87" state="visible" r:id="rId87"/>
    <sheet xmlns:r="http://schemas.openxmlformats.org/officeDocument/2006/relationships" name="Note 14 - Retirement Plans (Det" sheetId="88" state="visible" r:id="rId88"/>
    <sheet xmlns:r="http://schemas.openxmlformats.org/officeDocument/2006/relationships" name="Note 14 - Retirement Plans - Ad" sheetId="89" state="visible" r:id="rId89"/>
    <sheet xmlns:r="http://schemas.openxmlformats.org/officeDocument/2006/relationships" name="Note 14 - Retirement Plans - Fu" sheetId="90" state="visible" r:id="rId90"/>
    <sheet xmlns:r="http://schemas.openxmlformats.org/officeDocument/2006/relationships" name="Note 14 - Retirement Plans - Su" sheetId="91" state="visible" r:id="rId91"/>
    <sheet xmlns:r="http://schemas.openxmlformats.org/officeDocument/2006/relationships" name="Note 14 - Retirement Plans - Lo" sheetId="92" state="visible" r:id="rId92"/>
    <sheet xmlns:r="http://schemas.openxmlformats.org/officeDocument/2006/relationships" name="Note 14 - Retirement Plans - As" sheetId="93" state="visible" r:id="rId93"/>
    <sheet xmlns:r="http://schemas.openxmlformats.org/officeDocument/2006/relationships" name="Note 14 - Retirement Plans - Pl" sheetId="94" state="visible" r:id="rId94"/>
    <sheet xmlns:r="http://schemas.openxmlformats.org/officeDocument/2006/relationships" name="Note 14 - Retirement Plans - Sc" sheetId="95" state="visible" r:id="rId95"/>
    <sheet xmlns:r="http://schemas.openxmlformats.org/officeDocument/2006/relationships" name="Note 14 - Retirement Plans - _2" sheetId="96" state="visible" r:id="rId96"/>
    <sheet xmlns:r="http://schemas.openxmlformats.org/officeDocument/2006/relationships" name="Note 15 - Earnings Per Share (D" sheetId="97" state="visible" r:id="rId97"/>
    <sheet xmlns:r="http://schemas.openxmlformats.org/officeDocument/2006/relationships" name="Note 15 - Earnings Per Share - " sheetId="98" state="visible" r:id="rId98"/>
    <sheet xmlns:r="http://schemas.openxmlformats.org/officeDocument/2006/relationships" name="Note 16 - Income Taxes (Details" sheetId="99" state="visible" r:id="rId99"/>
    <sheet xmlns:r="http://schemas.openxmlformats.org/officeDocument/2006/relationships" name="Note 16 - Income Taxes - Consol" sheetId="100" state="visible" r:id="rId100"/>
    <sheet xmlns:r="http://schemas.openxmlformats.org/officeDocument/2006/relationships" name="Note 16 - Income Taxes - Schedu" sheetId="101" state="visible" r:id="rId101"/>
    <sheet xmlns:r="http://schemas.openxmlformats.org/officeDocument/2006/relationships" name="Note 16 - Income Taxes - Summar" sheetId="102" state="visible" r:id="rId102"/>
    <sheet xmlns:r="http://schemas.openxmlformats.org/officeDocument/2006/relationships" name="Note 16 - Income Taxes - Summ_2" sheetId="103" state="visible" r:id="rId103"/>
    <sheet xmlns:r="http://schemas.openxmlformats.org/officeDocument/2006/relationships" name="Note 16 - Income Taxes - Signif" sheetId="104" state="visible" r:id="rId104"/>
    <sheet xmlns:r="http://schemas.openxmlformats.org/officeDocument/2006/relationships" name="Note 17 - Stock Incentive Pla_3" sheetId="105" state="visible" r:id="rId105"/>
    <sheet xmlns:r="http://schemas.openxmlformats.org/officeDocument/2006/relationships" name="Note 17 - Stock Incentive Pla_4" sheetId="106" state="visible" r:id="rId106"/>
    <sheet xmlns:r="http://schemas.openxmlformats.org/officeDocument/2006/relationships" name="Note 17 - Stock Incentive Pla_5" sheetId="107" state="visible" r:id="rId107"/>
    <sheet xmlns:r="http://schemas.openxmlformats.org/officeDocument/2006/relationships" name="Note 17 - Stock Incentive Pla_6" sheetId="108" state="visible" r:id="rId108"/>
    <sheet xmlns:r="http://schemas.openxmlformats.org/officeDocument/2006/relationships" name="Note 18 - Supplemental Cash F_3" sheetId="109" state="visible" r:id="rId109"/>
    <sheet xmlns:r="http://schemas.openxmlformats.org/officeDocument/2006/relationships" name="Note 18 - Supplemental Cash F_4" sheetId="110" state="visible" r:id="rId110"/>
    <sheet xmlns:r="http://schemas.openxmlformats.org/officeDocument/2006/relationships" name="Note 19 - Business Segments - S" sheetId="111" state="visible" r:id="rId111"/>
    <sheet xmlns:r="http://schemas.openxmlformats.org/officeDocument/2006/relationships" name="Note 20 - Commitments and Con_2" sheetId="112" state="visible" r:id="rId112"/>
    <sheet xmlns:r="http://schemas.openxmlformats.org/officeDocument/2006/relationships" name="Note 21 - Subsequent Events (De" sheetId="113" state="visible" r:id="rId113"/>
  </sheets>
  <definedNames/>
  <calcPr calcId="124519" fullCalcOnLoad="1"/>
</workbook>
</file>

<file path=xl/sharedStrings.xml><?xml version="1.0" encoding="utf-8"?>
<sst xmlns="http://schemas.openxmlformats.org/spreadsheetml/2006/main" uniqueCount="1039">
  <si>
    <t>Document And Entity Information - USD ($) $ in Millions</t>
  </si>
  <si>
    <t>12 Months Ended</t>
  </si>
  <si>
    <t>Dec. 31, 2019</t>
  </si>
  <si>
    <t>Mar. 06, 2020</t>
  </si>
  <si>
    <t>Jun. 28, 2019</t>
  </si>
  <si>
    <t>Document Information [Line Items]</t>
  </si>
  <si>
    <t>Entity Registrant Name</t>
  </si>
  <si>
    <t>ALASKA COMMUNICATIONS SYSTEMS GROUP INC</t>
  </si>
  <si>
    <t>Entity Central Index Key</t>
  </si>
  <si>
    <t>0001089511</t>
  </si>
  <si>
    <t>Trading Symbol</t>
  </si>
  <si>
    <t>alsk</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1 per share</t>
  </si>
  <si>
    <t>Consolidated Balance Sheets - USD ($)</t>
  </si>
  <si>
    <t>Dec. 31, 2018</t>
  </si>
  <si>
    <t>Current assets:</t>
  </si>
  <si>
    <t>Cash and cash equivalents</t>
  </si>
  <si>
    <t>Restricted cash</t>
  </si>
  <si>
    <t>Short-term investments</t>
  </si>
  <si>
    <t>Accounts receivable, net</t>
  </si>
  <si>
    <t>Materials and supplies</t>
  </si>
  <si>
    <t>Prepayments and other current assets</t>
  </si>
  <si>
    <t>Total current assets</t>
  </si>
  <si>
    <t>Property, plant and equipment</t>
  </si>
  <si>
    <t>Less: accumulated depreciation and amortization</t>
  </si>
  <si>
    <t>Property, plant and equipment, net</t>
  </si>
  <si>
    <t>Deferred income taxes</t>
  </si>
  <si>
    <t xml:space="preserve"> </t>
  </si>
  <si>
    <t>Operating lease right of use assets</t>
  </si>
  <si>
    <t>Other assets</t>
  </si>
  <si>
    <t>Total assets</t>
  </si>
  <si>
    <t>Current liabilities:</t>
  </si>
  <si>
    <t>Current portion of long-term obligations</t>
  </si>
  <si>
    <t>Accounts payable, accrued and other current liabilities</t>
  </si>
  <si>
    <t>Advance billings and customer deposits</t>
  </si>
  <si>
    <t>Operating lease liabilities - current</t>
  </si>
  <si>
    <t>Total current liabilities</t>
  </si>
  <si>
    <t>Long-term obligations, net of current portion</t>
  </si>
  <si>
    <t>Operating lease liabilities - noncurrent</t>
  </si>
  <si>
    <t>Other long-term liabilities, net of current portion</t>
  </si>
  <si>
    <t>Total liabilities</t>
  </si>
  <si>
    <t>Commitments and contingencies</t>
  </si>
  <si>
    <t>Alaska Communications stockholders' equity:</t>
  </si>
  <si>
    <t>Common stock, $0.01 par value; 145,000 authorized; 54,085 issued and 53,085 outstanding at December 31, 2019; 53,268 issued and outstanding at December 31, 2018</t>
  </si>
  <si>
    <t>Treasury stock</t>
  </si>
  <si>
    <t>Additional paid in capital</t>
  </si>
  <si>
    <t>Retained earnings</t>
  </si>
  <si>
    <t>Accumulated other comprehensive loss</t>
  </si>
  <si>
    <t>Total Alaska Communications stockholders' equity</t>
  </si>
  <si>
    <t>Noncontrolling interest</t>
  </si>
  <si>
    <t>Total stockholders' equity</t>
  </si>
  <si>
    <t>Total liabilities and stockholders' equity</t>
  </si>
  <si>
    <t>Consolidated Balance Sheets (Parentheticals) - $ / shares shares in Thousands</t>
  </si>
  <si>
    <t>Common stock, par value (in dollars per share)</t>
  </si>
  <si>
    <t>Common stock, shares authorized (in shares)</t>
  </si>
  <si>
    <t>Common stock, shares issued (in shares)</t>
  </si>
  <si>
    <t>Common stock, shares outstanding (in shares)</t>
  </si>
  <si>
    <t>Consolidated Statements of Comprehensive Income (Loss) - USD ($) shares in Thousands, $ in Thousands</t>
  </si>
  <si>
    <t>Operating revenues</t>
  </si>
  <si>
    <t>Operating expenses:</t>
  </si>
  <si>
    <t>Cost of services and sales (excluding depreciation and amortization)</t>
  </si>
  <si>
    <t>Selling, general and administrative</t>
  </si>
  <si>
    <t>Depreciation and amortization</t>
  </si>
  <si>
    <t>Loss on disposal of assets, net</t>
  </si>
  <si>
    <t>Total operating expenses</t>
  </si>
  <si>
    <t>Operating income</t>
  </si>
  <si>
    <t>Other income and (expense):</t>
  </si>
  <si>
    <t>Interest expense</t>
  </si>
  <si>
    <t>Loss on extinguishment of debt</t>
  </si>
  <si>
    <t>Interest income</t>
  </si>
  <si>
    <t>Other</t>
  </si>
  <si>
    <t>Total other income and (expense)</t>
  </si>
  <si>
    <t>Income before income tax expense</t>
  </si>
  <si>
    <t>Income tax expense</t>
  </si>
  <si>
    <t>Net income</t>
  </si>
  <si>
    <t>Less net loss attributable to noncontrolling interest</t>
  </si>
  <si>
    <t>Net income attributable to Alaska Communications</t>
  </si>
  <si>
    <t>Other comprehensive (loss) income:</t>
  </si>
  <si>
    <t>Minimum pension liability adjustment</t>
  </si>
  <si>
    <t>Income tax effect</t>
  </si>
  <si>
    <t>Amortization of defined benefit plan loss</t>
  </si>
  <si>
    <t>[1],[2]</t>
  </si>
  <si>
    <t>[2]</t>
  </si>
  <si>
    <t>Interest rate swap marked to fair value</t>
  </si>
  <si>
    <t>Reclassification of gain on interest rate swaps</t>
  </si>
  <si>
    <t>[3]</t>
  </si>
  <si>
    <t>Total other comprehensive loss</t>
  </si>
  <si>
    <t>Total comprehensive income attributable to Alaska Communications</t>
  </si>
  <si>
    <t>Net loss attributable to noncontrolling interest</t>
  </si>
  <si>
    <t>Total other comprehensive income attributable to noncontrolling interest</t>
  </si>
  <si>
    <t>Total comprehensive loss attributable to noncontrolling interest</t>
  </si>
  <si>
    <t>Total comprehensive income</t>
  </si>
  <si>
    <t>Net income per share attributable to Alaska Communications:</t>
  </si>
  <si>
    <t>Basic (in dollars per share)</t>
  </si>
  <si>
    <t>Diluted (in dollars per share)</t>
  </si>
  <si>
    <t>Weighted average shares outstanding:</t>
  </si>
  <si>
    <t>Basic shares (in shares)</t>
  </si>
  <si>
    <t>Diluted (in shares)</t>
  </si>
  <si>
    <t>[1]</t>
  </si>
  <si>
    <t>Included in &amp;amp;#8220;Other income (expense), net&amp;amp;#8221; on the Company&amp;amp;#8217;s Consolidated Statements of Comprehensive Income.</t>
  </si>
  <si>
    <t>See Note 14 "Retirement Plans" for additional information regarding the Company's pension plans.</t>
  </si>
  <si>
    <t>See Note 7 "Fair Value Measurements" for additional information regarding the Company's interest rate swaps.</t>
  </si>
  <si>
    <t>Consolidated Statements of Stockholders' Equity - USD ($) shares in Thousands, $ in Thousands</t>
  </si>
  <si>
    <t>Common Stock Outstanding [Member]</t>
  </si>
  <si>
    <t>Treasury Stock [Member]</t>
  </si>
  <si>
    <t>Additional Paid-in Capital [Member]</t>
  </si>
  <si>
    <t>Retained Earnings [Member]</t>
  </si>
  <si>
    <t>AOCI Attributable to Parent [Member]</t>
  </si>
  <si>
    <t>Noncontrolling Interest [Member]</t>
  </si>
  <si>
    <t>Total</t>
  </si>
  <si>
    <t>Balance at beginning of period (in shares) at Dec. 31, 2017</t>
  </si>
  <si>
    <t>Issuance of common stock pursuant to stock plans, $.01 par (in shares)</t>
  </si>
  <si>
    <t>Purchases of common stock, $.01 par (in shares)</t>
  </si>
  <si>
    <t>Balance at end of period (in shares) at Dec. 31, 2018</t>
  </si>
  <si>
    <t>Total Stockholders' Equity - Beginning Balance at Dec. 31, 2017</t>
  </si>
  <si>
    <t>Issuance of common stock pursuant to stock plans, $.01 par</t>
  </si>
  <si>
    <t>Balance at end of period at Dec. 31, 2018</t>
  </si>
  <si>
    <t>Purchases of 1,000 shares of common stock, $.01 par</t>
  </si>
  <si>
    <t>Stock-based compensation</t>
  </si>
  <si>
    <t>Surrender of shares to cover minimum withholding taxes on stock-based compensation</t>
  </si>
  <si>
    <t>Cumulative effect of new accounting principles adopted</t>
  </si>
  <si>
    <t>Contributions from noncontrolling interest</t>
  </si>
  <si>
    <t>Balance at end of period (in shares) at Dec. 31, 2019</t>
  </si>
  <si>
    <t>Balance at end of period at Dec. 31, 2019</t>
  </si>
  <si>
    <t>Consolidated Statements of Stockholders' Equity (Parentheticals) - $ / shares shares in Thousands</t>
  </si>
  <si>
    <t>Purchases of shares of common stock, shares (in shares)</t>
  </si>
  <si>
    <t>Consolidated Statements of Cash Flows - USD ($) $ in Thousands</t>
  </si>
  <si>
    <t>Cash Flows from Operating Activities:</t>
  </si>
  <si>
    <t>Adjustments to reconcile net income to net cash provided by operating activities:</t>
  </si>
  <si>
    <t>Loss on the disposal of assets, net</t>
  </si>
  <si>
    <t>Amortization of debt issuance costs and debt discount</t>
  </si>
  <si>
    <t>Amortization of deferred capacity revenue</t>
  </si>
  <si>
    <t>Deferred income tax expense</t>
  </si>
  <si>
    <t>Charge for uncollectible accounts</t>
  </si>
  <si>
    <t>Other non-cash expense, net</t>
  </si>
  <si>
    <t>Changes in operating assets and liabilities</t>
  </si>
  <si>
    <t>Net cash provided by operating activities</t>
  </si>
  <si>
    <t>Cash Flows from Investing Activities:</t>
  </si>
  <si>
    <t>Capital expenditures</t>
  </si>
  <si>
    <t>Capitalized interest</t>
  </si>
  <si>
    <t>Change in unsettled capital expenditures</t>
  </si>
  <si>
    <t>Proceeds on sale of assets</t>
  </si>
  <si>
    <t>Net cash used by investing activities</t>
  </si>
  <si>
    <t>Cash Flows from Financing Activities:</t>
  </si>
  <si>
    <t>Repayments of long-term debt</t>
  </si>
  <si>
    <t>Proceeds from the issuance of long-term debt</t>
  </si>
  <si>
    <t>Debt issuance costs</t>
  </si>
  <si>
    <t>Cash paid for debt extinguishment</t>
  </si>
  <si>
    <t>Cash proceeds from noncontrolling interest</t>
  </si>
  <si>
    <t>Payment of withholding taxes on stock-based compensation</t>
  </si>
  <si>
    <t>Purchases of treasury stock</t>
  </si>
  <si>
    <t>Proceeds from the issuance of common stock</t>
  </si>
  <si>
    <t>Net cash used by financing activities</t>
  </si>
  <si>
    <t>Change in cash and cash equivalents and restricted cash</t>
  </si>
  <si>
    <t>Cash and cash equivalents and restricted cash, beginning of period</t>
  </si>
  <si>
    <t>Cash and cash equivalents and restricted cash, end of period</t>
  </si>
  <si>
    <t>Supplemental Cash Flow Data:</t>
  </si>
  <si>
    <t>Interest paid</t>
  </si>
  <si>
    <t>Income taxes (refunded) paid, net</t>
  </si>
  <si>
    <t>Note 1 - Description of Company and Summary of Significant Accounting Policies</t>
  </si>
  <si>
    <t>Notes to Financial Statements</t>
  </si>
  <si>
    <t>Significant Accounting Policies [Text Block]</t>
  </si>
  <si>
    <t xml:space="preserve"> 1. DESCRIPTION OF COMPANY AND SUMMARY OF SIGNIFICANT ACCOUNTING POLICIES Alaska Communications Systems Group, Inc. (“we”, “our “, “us”, the "Company" and “Alaska Communications”), a Delaware corporation, through its operating subsidiaries, provides broadband telecommunication and managed information technology (“IT”) services to customers in the State of Alaska and beyond using its statewide and interstate telecommunications network. The accompanying consolidated financial statements as of and for the years ended December 31, 2019 2018 • Alaska Communications Systems • Crest Communications Corporation Holdings, Inc. ("ACS Holdings") • WCI Cable, Inc. • ACS of Alaska, LLC (“ACSAK”) • WCI Hillsboro, LLC • ACS of the Northland, LLC (“ACSN”) • Alaska Northstar Communications, LLC • ACS of Fairbanks, LLC (“ACSF”) • WCI Lightpoint, LLC • ACS of Anchorage, LLC (“ACSA”) • WorldNet Communications, Inc. • ACS Wireless, Inc. ("ACSW") • Alaska Fiber Star, LLC • ACS Long Distance, LLC • TekMate, LLC • Alaska Communications Internet, LLC ("ACSI") • ACS Messaging, Inc. • ACS Cable Systems, LLC (“ACSC”) In addition to the wholly-owned subsidiaries, the Company has a fifty 3 Joint Venture The Company is a smaller reporting company as defined in the Securities Act and Securities Exchange Act, as amended. Accordingly, it has utilized certain accommodations provided for scaled disclosures, including a two A summary of significant accounting policies followed by the Company is set forth below. Basis of Presentation The consolidated financial statements and notes include all accounts and subsidiaries of the Company in which it maintains a controlling financial interest. Intercompany accounts and transactions have been eliminated.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50 3 Joint Venture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significant estimates affecting the financial statements are those related to the realizable value of accounts receivable and long-lived assets, the value of derivative instruments, revenue, deferred capacity revenue, legal contingencies, stock-based compensation, operating leases and income taxes. These estimates and assumptions are based on management’s best estimates and judgment. Management evaluates its estimates and assumptions on an ongoing basis using historical experience and other factors, including the current economic environment, which management believes is reasonable under the circumstances. Assumptions are adjusted as facts and circumstances dictate. Volatile capital markets, uncertainty regarding certain regulatory matters, and the continuation of low crude oil pricing have combined to increase the uncertainty in such estimates and assumptions. As future events and their effects cannot be determined with precision, actual results may Cash and Cash Equivalents For purposes of the Consolidated Balance Sheets and Consolidated Statements of Cash Flows, the Company generally considers all highly liquid investments with a maturity at acquisition of three Restricted Cash Restricted cash of $1,631 December 31, 2019 $1,600 $31. Trade Accounts Receivable and Allowance for Doubtful Accounts Trade accounts receivable are recorded at the invoiced amount and do not not not 4 Accounts Receivable Materials and Supplies Materials and supplies are carried in inventory at the lower of moving average cost or net realizable value. Cash flows related to the sale of inventory are included in operating activities in the Company’s Consolidated Statements of Cash Flows. Property, Plant and Equipment Telephone property, plant and equipment are stated at historical cost of construction including certain capitalized overhead and interest charges. Renewals and betterments of telephone plant are capitalized, while repairs and renewals of minor items are charged to cost of services and sales (excluding depreciation and amortization) as incurred. The Company uses a group composite depreciation method in accordance with industry practice. Under this method, telephone plant, with the exception of land and finance leases, retired in the ordinary course of business, less salvage, is charged to accumulated depreciation with no 5 50 The Company is the lessee of equipment and buildings under finance leases expiring in various years through 2033. not 11 Leases The Company capitalizes interest charges associated with construction in progress based on a weighted average interest cost calculated on the Company’s outstanding debt. Asset Retirement Obligations The Company records liabilities for obligations related to the retirement and removal of long-lived assets, consisting primarily of batteries and operating leases. The Company records, as liabilities, the estimated fair value of asset retirement obligations on a discounted cash flow basis when incurred, which is typically at the time the asset is installed or acquired. The obligations are conditional on the occurrence of future events. Uncertainty about the timing or settlement of the obligation is factored into the measurement of the liability. Amounts recorded for the related assets are increased by the amount of these obligations. Over time, the liabilities increase due to the change in their present value, the potential changes in assumptions or inputs, and the initial capitalized assets decline as they are depreciated over the useful life of the related assets. The liabilities are extinguished when the asset is taken out of service. Indefeasible Rights of Use Indefeasible rights of use (“IRU”) consist of agreements between the Company and a third one may may may not not not not Variable Interest Entities The Company’s ownership interest in the AQ-JV is a variable interest entity as defined in Accounting Standards Codification (“ASC”) 810, 3 Joint Venture Deferred Capacity Revenue Deferred capacity liabilities are established for usage rights on the Company’s network provided to third Preferred Stock The Company has 5 $0.01 none December 31, 2019 2018. On January 8, 2018, 145 382 October 17, 2019. No Leases The Company accounts for leases in accordance with ASC 842, ” 842” 11 Leases 842. Revenue Recognition The Company accounts for revenue in accordance with ASC 606, 606” 2 Revenue Recognition 606. Advertising Costs The Company expenses advertising costs as incurred. Advertising expense totaled $2,829 $3,074 2019 2018, Employee Termination Benefits In 2019, $1,715 June 30, 2019. 712, December 31, 2019, $1,390 2019 2020 2021. 718, 17 Stock Incentive Plans Share-based Payments The Company accounts for forfeitures associated with share-based payments as they occur. Restricted Stock Units (“RSUs”) The Company determines the fair value of RSUs based on the number of shares granted and the quoted closing market price of the Company's common stock on the date of grant, discounted for estimated dividend payments that do not 2011 Performance Share Units (“PSUs”) PSUs may 2011 Employee Stock Purchase Plan (“ESPP The Company makes payroll deductions of from 1% 15% 6 June 30 December 31), 2012 “2012 Tax Treatment Stock-based compensation is treated as a temporary difference for income tax purposes and increases deferred tax assets until the compensation is realized for income tax purposes. To the extent that realized tax benefits exceed the book based compensation, the excess tax benefit is credited to additional paid in capital. Pension Benefits Multi-employer Defined Benefit Plan Pension benefits for substantially all of the Company’s Alaska-based employees are provided through the Alaska Electrical Pension Fund (“AEPF”). The Company pays a contractual hourly amount based on employee classification or base compensation. The accumulated benefits and plan assets are not Defined Benefit Plan The ACS Retirement Plan, which is the Company’s sole single-employer defined benefit plan and covers a limited number of employees previously employed by a predecessor to one December 31 Defined Contribution Plan The Company provides a 401 Income Taxes The Company utilizes the asset-liability method of accounting for income taxes. Under the asset-liability method, deferred taxes reflect the temporary differences between the financial and tax basis of assets and liabilities using the enacted tax rates in effect in the years in which the differences are expected to reverse. Deferred tax assets are reduced by a valuation allowance to the extent that management believes it is more-likely-than- not not not” Earnings per Share The Company computes earnings per share based on the weighted number of shares of common stock and dilutive potential common share equivalents outstanding. This includes all issued and outstanding share-based payments. Long-lived Asset Impairment Long-lived assets, such as property, plant, and equipment, and purchased intangible assets subject to amortization, are reviewed for impairment annually, or whenever events or changes in circumstances indicate that the carrying amount of an asset may not not third Debt Issuance Costs and Discounts Debt issuance costs are capitalized and amortized to interest expense using the effective interest method over the term of the related instruments. Debt discounts are accreted to interest expense using the effective interest method. Debt issuance costs and debt discounts are presented as a direct deduction from the carrying amount of debt on the Company’s Consolidated Balance Sheet. Regulatory Accounting and Regulation Certain activities of the Company are subject to rate regulation by the FCC for interstate telecommunication service and the Regulatory Commission of Alaska (“RCA”) for intrastate and local exchange telecommunication service. The Company, as required by the FCC, accounts for such activity separately. Long distance services of the Company are subject to regulation as a non-dominant interexchange carrier by the FCC for interstate telecommunication services and the RCA for intrastate telecommunication services. Wireless, Internet and other non-common carrier services are not Taxes Collected from Customers and Remitted to Government Authorities The Company excludes taxes collected from customers and payable to government authorities from revenue. Taxes payable to government authorities are presented as a liability on the Consolidated Balance Sheet. Derivative Financial Instruments The Company does not not not may Dividend Policy The Company’s dividend policy is set by the Company’s Board of Directors and is subject to the terms of its credit facilities and the continued current and future performance and liquidity needs of the Company. Dividends on the Company’s common stock are not not 2012. 21 Subsequent Events one first 2020. Share Repurchase Program In the first 2017, $10,000 March 13, 2017 December 31, 2019. 10b5 1 As of December 31, 2019, 1 $1.81 $1,812. Concentrations of Risk Cash is maintained with several financial institutions. Deposits held with banks may may not The Company also depends on a limited number of suppliers and vendors for equipment and services for its network. The Company’s subscriber base and operating results could be adversely affected if these suppliers experience financial or credit difficulties, service interruptions, or other problems. As of December 31, 2019, 54% 1547 December 31, 2023, 2019; The Company provides voice, broadband and managed IT services to its customers throughout Alaska. Accordingly, the Company’s financial performance is directly influenced by the competitive environment in Alaska, and by economic factors specifically in Alaska. The most significant economic factor is the level of Alaskan oil production and the per barrel price of relevant crude oil. A significant majority of the state’s unrestricted revenue comes from taxes assessed upon the production of this resource, and the price of crude oil impacts the level of investment by resource development companies. The drop in crude oil prices in recent years has resulted in the State of Alaska reducing its spending, which had a dampening impact on the overall state economy. In 2018, 2014, 2019. 2016 2018 2019. As an entity that relies on the Federal Communications Commission (“FCC”) and state regulatory agencies to provide stable funding sources to provide services in high cost areas, the Company is also impacted by any changes in regulations or future funding mechanisms that are being established by these regulatory agencies. In 2019, 9% 6% The Company considers the vulnerabilities of its network and IT systems to various cyber threats. While the Company has implemented several mitigating policies, technological safeguards and some insurance coverage, it is not Recently Adopted Accounting Pronouncements Effective January 1, 2019, 842, Leases 842” 2019 not 842 $82,020 not 842 not 11 Leases 842. Effective January 1, 2019, No. 2017 12, Derivatives and Hedging (Topic 815 2017 12” 2017 12 not 7 Fair Value Measurements 2017 12. Effective January 1, 2019, No. 2018 16, Derivatives and Hedging (Topic 815 2018 16” 2018 16 2017 12. 2018 16 not Accounting Pronouncements Issued Not In June 2016, No. 2016 13, “Financial Instruments – Credit Losses (Topic 326 2016 13” 2016 13, 2016 13 2023 2016 13 In August 2018, No. 2018 13, Fair Value Measurement (Topic 820 2018 13” 2018 13 1 2 3 3 3 2018 13 December 15, 2019 2018 13 not In August 2018, No. 2018 14, Compensation – Retirement Benefits – Defined Benefit Plans – General (Subtopic 715 20 2018 14” 2018 14 2018 14 2018 14 December 15, 2020 2018 14 In August 2018, No. 2018 15, Intangibles – Goodwill and Other – Internal-Use Software (Subtopic 350 40 2018 15” 2018 15 2018 15 December 15, 2019 may 2018 15 In December 2019, No. 2019 12, Income Taxes (Topic 740 2019 12” 2019 12 740 740. 2019 12 December 15, 2020 2019 12</t>
  </si>
  <si>
    <t>Note 2 - Revenue Recognition</t>
  </si>
  <si>
    <t>Revenue from Contract with Customer [Text Block]</t>
  </si>
  <si>
    <t xml:space="preserve"> 2. REVENUE RECOGNITION Revenue Recognition Policies Revenue Accounted for in Accordance with ASC 606 At contract inception, the Company assesses the goods and services promised to the customer and identifies the performance obligation for each promise to transfer a good or service that is distinct. The Company considers all obligations whether they are explicitly stated in the contract or are implied by customary business practices. The Company’s broadband and voice revenue includes service, installation and equipment charges. The primary performance obligation in contracts for broadband and voice services is the provision of that service over time to the customer and revenue is recognized as that service is provided to the customer. The Company also charges certain of its broadband and voice service customers for equipment installed on the customers’ premise, physical possession, control and ownership of which pass to the customer upon installation. Revenue is recognized for these obligations at the point of installation. The contract price is allocated between the service, installation and equipment components based on their relative standalone selling prices. Installation and equipment revenue is not Managed IT revenues include the sale, configuration and installation of equipment and the subsequent provision of ongoing IT services. Revenue is recognized on the sale, configuration and installation of equipment when physical possession, control and ownership of the equipment has been passed to the customer. The customer is typically billed for equipment separately from the subsequent IT services. Revenue associated with ongoing IT services is recognized as that service is provided. The contract price is allocated to each of these performance obligations based on their relative standalone selling prices. Revenue and cost of sales is recognized on the resale of equipment and other products only when the Company has control of the product, inventory risk and the discretion to establish pricing prior to transfer to the customer. For the resale of products where the Company does not The Company enters into contracts with its rural health care customers and is subject to various regulatory requirements associated with the provision of these services. Revenues associated with rural health care customers are recognized based on the amount the Company expects to collect as evidenced in its contract with the customer and the Company’s and customer’s agreement with the FCC as the relevant service is provided. Payment for the services is made, in part, by the customer. The Company also receives funding support for these services through the FCC’s rural health care universal service support mechanism. Funding through the FCC represents the predominant portion of the total funding. The amount expected to be collected from the FCC is based on program funding levels and actual or recent historical approval levels of customer applications. As of December 31, 2019, 2018 July 1, 2018 June 30, 2019). 2019 July 1, 2019 June 30, 2020), February 2020. Regulatory access revenue includes (i) special access, which is primarily access to dedicated circuits sold to wholesale customers, substantially all of which is generated from interstate services; and (ii) cellular access, which is the transport of tariffed local network services between switches for cellular companies based on individually negotiated contracts. Regulatory access revenue is recognized as the service is provided to the customer. Certain contracts with customers provide for customer payment in advance of or subsequent to the Company providing the associated goods or services. Such payments include customer funding of enhancements or additions to the Company’s network and other related assets. As provided for under ASC 606, not one not one not Substantially all recurring non-usage sensitive service revenues are billed one thirty Revenue Accounted for in Accordance with Other Guidance Deferred revenue capacity liabilities are established for IRUs on the Company’s network provided to third The Company has also established deferred revenue liabilities for other agreements outside the scope of ASC 606, Regulatory access revenue includes interstate and intrastate switched access, consisting of services based primarily on originating and terminating access minutes from other carriers. The Company assess its customers for surcharges, typically on a monthly basis, as required by various state and federal regulatory agencies, and remits these surcharges to these agencies. These pass-through surcharges include Federal Universal Access and State Universal Access. These surcharges vary from year to year, and are primarily recognized as revenue, and the subsequent remittance to the state or federal agency as a cost of sale and service. The charges are assessed on only a portion of the services provided. Other non-pass-through surcharges are collected from customers as authorized by the regulatory body. The amount charged is based on the type of line: single line business, multi-line business, consumer or lifeline. The rates are established based on federal or state orders. These charges are recorded as revenue and do not High-cost support revenue consists of interstate and intrastate universal support funds and similar revenue streams structured by federal and state regulatory agencies that allow the Company to recover its cost of providing universal service in Alaska. Funding under the FCC Connect America Fund (“CAF”) Phase II order specific to Alaska Communications generally requires the Company to provide broadband service to unserved locations throughout the designated coverage area by the end of a specified build-out period, and meet interim milestone build-out obligations. In addition to federal high cost support, the Company was designated by the State of Alaska as a Carrier of Last Resort (“COLR”) in five six 2019, The Company collects sales and other similar taxes from its customers on behalf of various governmental authorities and remits these taxes to the appropriate authorities. The collection of such taxes is not Disaggregation of Revenue The following table provides the Company’s revenue disaggregated on the basis of its primary markets, customers, products and services for the years ended December 31, 2019 2018: 2019 2018 Accounted for Under ASC 606 Accounted for Under Other Guidance Total Revenue Accounted for Under ASC 606 Accounted for Under Other Guidance Total Revenue Business and Wholesale Revenue Business broadband $ 61,549 $ - $ 61,549 $ 60,697 $ - $ 60,697 Business voice and other 27,394 - 27,394 28,429 - 28,429 Managed IT services 6,494 - 6,494 5,742 - 5,742 Equipment sales and installations 4,698 - 4,698 5,127 - 5,127 Wholesale broadband 36,408 - 36,408 31,931 - 31,931 Wholesale voice and other 5,617 - 5,617 6,000 - 6,000 Operating leases and other deferred revenue - 8,404 8,404 - 6,668 6,668 Total Business and Wholesale Revenue 142,160 8,404 150,564 137,926 6,668 144,594 Consumer Revenue Broadband 26,589 - 26,589 26,144 - 26,144 Voice and other 10,431 - 10,431 11,158 - 11,158 Total Consumer Revenue 37,020 - 37,020 37,302 - 37,302 Regulatory Revenue Access (1) 19,942 - 19,942 23,982 - 23,982 Access (2) - 4,474 4,474 - 6,896 6,896 High-cost support - 19,694 19,694 - 19,694 19,694 Total Regulatory Revenue 19,942 24,168 44,110 23,982 26,590 50,572 Total Revenue $ 199,122 $ 32,572 $ 231,694 $ 199,210 $ 33,258 $ 232,468 ( 1 Includes customer ordered service and special access. ( 2 Includes carrier of last resort and carrier common line. Business broadband revenue includes revenue associated with rural health care customers. Consumer voice and other revenue includes revenue associated with the FCC’s Lifeline program. Timing of Revenue Recognition Revenue accounted for in accordance with ASC 606 December 31, 2019 2018: 2019 2018 Services transferred over time $ 174,482 $ 170,101 Goods transferred at a point in time 4,698 5,127 Regulatory access revenue (1) 19,942 23,982 Total revenue $ 199,122 $ 199,210 ( 1 Includes customer ordered service and special access. Transaction Price Allocated to Remaining Performance Obligations The aggregate amount of the transaction price allocated to the remaining performance obligations for contracts with customers that are unsatisfied, or partially unsatisfied, accounted for in accordance with ASC 606 $83,915 December 31, 2019. $1,090 twelve $82,825 one ten not Contract Assets and Liabilities The Company incurs certain incremental costs to obtain contracts that it expects to recover. These costs consist primarily of sales commissions and other directly related incentive compensation payments (reported as contract additions in the table below) which are dependent upon, and paid upon, successfully entering into individual customer contracts. The resulting contract asset is amortized to expense over the relevant contract life consistent with recognition of the associated revenue. In the event a contract with a customer is cancelled or modified, the unamortized portion of the associated contract asset is written off or adjusted as required. Incremental costs of obtaining contracts for which the term is one not 360, 330, Certain contracts allow customers to modify their contract. When a contract is modified, the Company evaluates the change in scope or price of the contract to determine if the modification should be treated as a separate contract, if there is a termination of the existing contract and creation of a new contract, or if the modification should be considered a change associated with the existing contract. When a customer adds a distinct service to an existing contract for the standalone selling price of that service, the new service is treated as a separate contract. The table below provides a reconciliation of the contract assets associated with contracts with customers accounted for in accordance with ASC 606 December 31, 2019 2018. not December 31, 2019 2018. 2019 2018 Balance at beginning of period $ 8,052 $ 6,898 Contract additions 3,070 4,881 Amortization (3,797 ) (3,727 ) Impairments (83 ) - Balance at end of period $ 7,242 $ 8,052 The Company recorded a charge for uncollectible accounts receivable of $258 $2,745 December 31, 2019 2018, 4 Accounts Receivable The table below provides a reconciliation of the contract liabilities associated with contracts with customers accounted for in accordance with ASC 606 December 31, 2019 2018. 2019 2018 Balance at beginning of period $ 2,766 $ 1,150 Contract additions 2,575 2,407 Revenue recognized (1,438 ) (791 ) Balance at end of period $ 3,903 $ 2,766 </t>
  </si>
  <si>
    <t>Note 3 - Joint Venture</t>
  </si>
  <si>
    <t>Variable Interest Entity Disclosure [Text Block]</t>
  </si>
  <si>
    <t xml:space="preserve"> 3. JOINT VENTURE In 2015, The Company determined that the joint venture is a Variable Interest Entity as defined in ASC 810, 50 no 50 The table below provides certain financial information about the joint venture included on the Company’s consolidated balance sheet at December 31, 2019 2018. may not not 2019 2018 Cash $ 270 $ 270 Property, plant and equipment, net of accumulated depreciation of $408 and $309 $ 1,733 $ 1,832 The operating results and cash flows of the joint venture in the years 2019 2018 not</t>
  </si>
  <si>
    <t>Note 4 - Accounts Receivable</t>
  </si>
  <si>
    <t>Loans, Notes, Trade and Other Receivables Disclosure [Text Block]</t>
  </si>
  <si>
    <t xml:space="preserve"> 4. ACCOUNTS RECEIVABLE Accounts receivable, net, consists of the following at December 31, 2019 2018: 2019 2018 Retail customers $ 22,101 $ 21,732 Wholesale carriers 13,157 9,315 Other 3,723 4,361 38,981 35,408 Less: allowance for doubtful accounts (4,627 ) (3,936 ) Accounts receivable, net $ 34,354 $ 31,472 The following table presents the activity in the allowance for doubtful accounts for the years ended December 31, 2019 2018, 2019 2018 Balance at January 1 $ 3,936 $ 2,729 Provision for uncollectible accounts 257 2,745 Charged to other accounts 1,253 (921 ) Deductions (819 ) (617 ) Balance at December 31 $ 4,627 $ 3,936 As of December 31, 2019, 2018 July 1, 2018 June 30, 2019). 2019 July 1, 2019 June 30, 2020), February 2020. $6,827 $8,122 December 31, 2019 2018, 2 Revenue Recognition</t>
  </si>
  <si>
    <t>Note 5 - Other Current Assets</t>
  </si>
  <si>
    <t>Other Current Assets [Text Block]</t>
  </si>
  <si>
    <t xml:space="preserve"> 5. OTHER CURRENT ASSETS Prepayments and other current assets consist of the following at December 31, 2019 2018: 2019 2018 Income tax receivable (1) $ 2,510 $ 5,087 Prepaid expense 3,528 3,878 Other 3,579 3,204 Total prepayments and other current assets $ 9,617 $ 12,169 ( 1 16 Income Taxes </t>
  </si>
  <si>
    <t>Note 6 - Current Liabilities</t>
  </si>
  <si>
    <t>Accounts Payable, Accrued Liabilities, and Other Liabilities Disclosure, Current [Text Block]</t>
  </si>
  <si>
    <t xml:space="preserve"> 6. CURRENT LIABILITIES Accounts payable, accrued and other current liabilities consist of the following at December 31, 2019 2018: 2019 2018 Accounts payable - trade $ 14,918 $ 14,627 Accrued payroll, benefits, and related liabilities 12,193 13,473 Deferred capacity and other revenue 7,311 6,095 Other 4,686 6,762 Total accounts payable, accrued and other current liabilities $ 39,108 $ 40,957 Advance billings and customer deposits consist of the following at December 31, 2019 2018: 2019 2018 Advance billings $ 3,730 $ 3,992 Customer deposits 31 32 Total advance billings and customer deposits $ 3,761 $ 4,024 </t>
  </si>
  <si>
    <t>Note 7 - Fair Value Measurements</t>
  </si>
  <si>
    <t>Derivatives and Fair Value [Text Block]</t>
  </si>
  <si>
    <t xml:space="preserve"> 7. FAIR VALUE MEASUREMENTS The Company has developed valuation techniques based upon observable and unobservable inputs to calculate the fair value of non-current monetary assets and liabilities. Observable inputs reflect market data obtained from independent sources while unobservable inputs reflect internal market assumptions. These two ● Level 1 ● Level 2 not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The fair values of cash equivalents, restricted cash, other short-term monetary assets and liabilities and finance leases approximate carrying values due to their nature. The carrying values of the Company’s senior credit facilities and other long-term obligations of $178,245 $172,494 December 31, 2019 2018, 2019 2017 2 Fair Value Measurements on a Recurring Basis The following table presents the Company’s financial assets measured at fair value on a recurring basis as of December 31, 2019 2018 no 1 2 2019. December 31, 2019 December 31, 2018 Total Level 1 Level 2 Level 3 Total Level 1 Level 2 Level 3 Assets: Other assets: Interest rate swaps $ - $ - $ - $ - $ 458 $ - $ 458 $ - Liabilities: Other long-term liabilities: Interest rate swaps $ 288 $ - $ 288 $ - $ - $ - $ - $ - Derivative Financial Instruments The Company currently uses interest rate swaps to manage variable interest rate risk. At low LIBOR rates, payments under the swaps increase the Company’s cash interest expense, and at high LIBOR rates, they have the opposite effect.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Under the terms of the 2019 $90,000 two 2017, 2017 $90,000, 6.49425%, 5.0% June 28, 2019 2017 January 15, 2019, 2019 June 28, 2019. June 28, 2019, two $67,500, 6.1735% 4.5% June 30, 2022 10 Long-Term Obligations 13 Accumulated Other Comprehensive Loss. The following table presents the notional amount, fair value and balance sheet classification of the Company’s derivative financial instruments designated as cash flow hedges as of December 31, 2019 2018. December 31, 2019 Notional Fair Balance Sheet Location Amount Value At December 31, 2019: Interest rate swaps Other long-term liabilities $ 133,313 $ 288 At December 31, 2018: Interest rate swaps Other assets $ 90,000 $ 458 The following table presents gains and losses before income taxes on the Company’s interest rate swaps designated as cash flow hedges for the years ending December 31, 2019 2018. 2019 2018 (Loss) gain recognized in accumulated other comprehensive loss $ (40 ) $ 387 Gain reclassified from accumulated other comprehensive loss $ 706 $ 444 The following table presents a reconciliation of the carrying value of the Company’s interest rate swaps at December 31, 2019 2018: 2019 2018 Asset at January 1 $ 458 $ 515 Reclassified from other assets and other long-term liabilities to accumulated other comprehensive loss (40 ) 387 Change in fair value credited to interest expense (706 ) (444 ) (Liability) asset at December 31 $ (288 ) $ 458 The following table presents the effect of cash flow hedge accounting on the Company’s Statements of Comprehensive Income for the years ended December 31, 2019 2018: 2019 2018 Recorded as Interest Expense: Hedged interest payments $ (7,698 ) $ (6,370 ) Gain on interest rate swaps 706 444 Fair Value Measurements on a Non-Recurring Basis Deferred Capacity Revenue The Company entered into an agreement to provide wholesale services to another carrier on February 2, 2015. $41,287 February 2, 2015. 10 30 $31,113 $33,184 December 31, 2019 2018, Other Items The Company entered into agreements in connection with the acquisition of the fiber optic network on the North Slope of Alaska and the establishment of the joint venture with QHL. These transactions included the exchange of certain assets and liabilities, all of which were established at fair value on the date of the transactions. The fair value of the IRU assets and obligations were $2,304 $4,153, April 2, 2015. December 31, 2019 2018 2019 2018 IRU Assets $ 1,964 $ 2,041 IRU Obligations 3,441 3,594 No 2019 2018. </t>
  </si>
  <si>
    <t>Note 8 - Property, Plant and Equipment</t>
  </si>
  <si>
    <t>Property, Plant and Equipment Disclosure [Text Block]</t>
  </si>
  <si>
    <t xml:space="preserve"> 8. PROPERTY, PLANT AND EQUIPMENT Property, plant and equipment consist of the following at December 31, 2019 2018: 2019 2018 Useful Lives Land, buildings and support assets* $ 204,834 $ 197,381 5 - 42 Central office switching and transmission 396,565 387,008 5 - 12 Outside plant, cable and wire facilities 765,640 750,492 10 - 50 Other 25,423 17,126 5 Construction work in progress 32,442 38,615 1,424,904 1,390,622 Less: accumulated depreciation and amortization (1,042,546 ) (1,017,442 ) Property, plant and equipment, net $ 382,358 $ 373,180 * Depreciation charges are not Capitalized interest associated with construction in progress for the years ended December 31, 2019 2018 $1,379 $2,001, December 31, 2019 2018 6.47% 7.29%, The above table includes property, plant and equipment held under finance leases. The Company also leases various land, buildings, right-of-ways and personal property under operating lease arrangements. See Note 11 Leases</t>
  </si>
  <si>
    <t>Note 9 - Asset Retirement Obligations</t>
  </si>
  <si>
    <t>Asset Retirement Obligation Disclosure [Text Block]</t>
  </si>
  <si>
    <t xml:space="preserve"> 9. ASSET RETIREMENT OBLIGATIONS The Company’s asset retirement obligation is included in “Other long-term liabilities, net of current portion” on the Consolidated Balance Sheet and represents the estimated obligation related to the removal and disposal of certain property and equipment in both leased and owned properties. The following table provides the changes in the asset retirement obligation: 2019 2018 Balance at January 1 $ 5,024 $ 4,088 Asset retirement obligation 85 805 Accretion expense 243 214 Settlement of obligations (179 ) (83 ) Balance at December 31 $ 5,173 $ 5,024 </t>
  </si>
  <si>
    <t>Note 10 - Long-term Obligations</t>
  </si>
  <si>
    <t>Long-term Debt [Text Block]</t>
  </si>
  <si>
    <t xml:space="preserve"> 10. LONG-TERM OBLIGATIONS Long-term obligations consist of the following at December 31, 2019 2018: 2019 2018 2019 senior secured credit facility due 2024 $ 177,750 $ - Debt discount (2,234 ) - Debt issuance costs (1,863 ) - 2017 senior secured credit facility due 2023 - 171,750 Debt discount - (2,024 ) Debt issuance costs - (2,182 ) Finance leases and other long-term obligations 2,729 2,768 Total debt 176,382 170,312 Less current portion (8,906 ) (2,289 ) Long-term obligations, net of current portion $ 167,476 $ 168,023 2020 $ 8,906 2021 9,067 2022 11,333 2023 15,851 2024 135,122 Thereafter 200 Total maturities $ 180,479 2019 On January 15, 2019, $180,000, not $20,000 not $25,000 “2019 $60,000 twelve January 15, 2019, $178,335, $1,665, 1 2 2017 $112,500 $59,250, $590, $2,270. 2017 January 15, 2019. 2019 $2,683 Amounts outstanding under the Initial Term A Facility, Revolving Facility, Delayed-Draw Facility and Incremental Term A Loans bear interest at LIBOR plus 4.5% may, 1.0% Principal payments on the Initial Term A Facility, Delayed-Draw A Facility and any amounts outstanding under the Incremental Term A Loans are due commencing in the third 2019 third 2019 second 2020 $1,125 third 2020 second 2022 $2,250 third 2022 second 2023 $3,375 third 2023 fourth 2023 $4,500 January 15, 2024. 2019, $2,104 first 2020. There were no December 31, 2019. The obligations under the 2019 The 2019 The 2019 Under the terms of the 2019 $90,000 two 2017 January 15, 2019, $90,000, 6.49425%, 5.0% June 28, 2019 2019 June 28, 2019, two $67,500, 6.1735% 4.5% June 30, 2022. 2017 On January 15, 2019, 2019 2017 $171,750. $2,830 third The obligations under the 2017 As required under the terms of the 2017 $90,000 two 7 Fair Value Measurements 6.25% 2018 On May 1, 2018, 6.25% $10,358, $10,044 $314. $10,044 $314. no The following table details the interest components of the 6.25% December 31, 2018: 2018 Coupon interest expense $ 208 Amortization of the debt discount 18 Total included in interest expense $ 226 Finance Leases and Other Long-term Obligations The Company is a lessee under various finance leases and other financing agreements totaling $2,729 $2,768 December 31, 2019 2018, 2033. 11 Leases Debt Issuance Costs Debt issuance costs totaling $2,356 2019 $1,338 $691 December 31, 2019 2018, $817 zero 2019 2018, Debt Discounts Accretion of debt discounts charged to interest expense or loss on extinguishment of debt in 2019 2018, $1,455 $662, $761 zero 2019 2018, </t>
  </si>
  <si>
    <t>Note 11 - Leases</t>
  </si>
  <si>
    <t>Operating and Finance Leases [Text Block]</t>
  </si>
  <si>
    <t xml:space="preserve"> 11. LEASES The Company adopted the provisions of ASC 842 first 2019 1 Summary of Significant Accounting Policies The Company applied the following practical expedients as provided for under ASC 842: (i) The determination of whether expired or existing contracts contain leases at the date of adoption was not (ii) The classification of existing or expired leases at the date of adoption was not (iii) The provisions of ASC 842 not 12 (iv) Non-lease components, which are not not two (v) Existing lease agreements were not (vi) Hindsight was applied to determine changes in lease terms and assess for the impairment of ROU assets. Lease Agreements Under Which the Company is the Lessee The Company enters into agreements for land, land easements, access rights, IRUs, co-located data centers, buildings, equipment, pole attachments and personal property. These assets are utilized in the provision of broadband and telecommunications services to the Company’s customers. An agreement is determined to be a lease if it conveys to the Company the right to control the use of an identified asset for a period of time in exchange for consideration. Control is defined as the Company having both the right to obtain substantially all of the economic benefits from the use of the asset and the right to direct the use of the asset. This determination is made at contract inception. Operating leases are included in operating lease right of use assets and current and noncurrent operating lease liabilities on the consolidated balance sheet. Finance leases are included in property, plant and equipment and current portion of long-term obligations and long-term obligations on the consolidated balance sheet. ROU assets represent the Company’s right to use the underlying asset for the term of the operating lease and operating lease liabilities represent the Company’s obligation to make lease payments over the term of the lease. ROU assets and operating lease liabilities are recognized at the lease commencement date based on the estimated present value of the lease payments over the term of the lease. The terms of the Company’s leases are primarily fixed. A limited number of leases include a variable payment component based on a pre-determined percentage or index. Most of the Company’s lease agreements include extension options which vary between leases but are generally consistent with industry practice. Extension options are exercised as required to meet the Company’s service obligations and other business requirements. Extension options are included in the determination of the ROU asset if, at lease inception, it is reasonably certain that the option will be exercised. Certain leases include a provision for early termination, typically in return for an agreed amount of consideration. The terms of these provisions vary by contract. Upon the exercise of an early termination option, the ROU asset and associated liability are remeasured to reflect the present value of the revised cash flows. Early terminations recorded in the year ended December 31, 2019 not The Company’s operating and finance lease agreements do not no not The Company entered into additional operating lease commitments that had not December 31, 2019 $464. 2020, 7 25 The discount rate applied to determine the present value of the future lease payments is based on the Company’s incremental borrowing rate which is derived from recent secured borrowing arrangements entered into by the Company and publicly available information for instruments with similar terms. Short-term and variable lease cost recorded during the year ended December 31, 2019 not The Company did not December 31, 2019. The following tables provide certain quantitative information about the Company’s lease agreements under which it is the lessee as of and for the year ended December 31, 2019. twelve January 1, 2020. Year Ended December 31, 2019 Lease Cost Finance lease cost: Amortization of right of use assets $ 188 Interest on lease liabilities 270 Operating lease costs 7,865 Total lease cost $ 8,323 At December 31, 2019 Balance Sheet Information Operating leases: Right of use assets $ 80,991 Liabilities - current $ 2,795 Liabilities - noncurrent 78,767 Total liabilities $ 81,562 Finance leases: Property, plant and equipment $ 5,800 Accumulated depreciation and amortization (3,699 ) Property, plant and equipment, net $ 2,101 Current portion of long-term obligations $ 53 Long-term obligations, net of current portion 2,676 Total finance lease liabilities $ 2,729 At December 31, 2019 Operating Financing Leases Leases Maturities of Lease Liabilities Year 1 $ 7,284 $ 318 Year 2 7,529 327 Year 3 7,433 336 Year 4 7,122 345 Year 5 6,934 355 Thereafter 159,455 3,472 Total lease payments 195,757 5,153 Less imputed interest (115,093 ) (2,424 ) Total present value of lease obligations 80,664 2,729 Present value of current obligations (1,897 ) (53 ) Present value of long-term obligations $ 78,767 $ 2,676 Year Ended December 31, 2019 Other Information Cash paid for amounts included in the measurement of lease liabilities: Operating cash flows from finance leases $ 270 Operating cash flows from operating leases 7,293 Financing cash flows from finance leases 39 Right of use assets obtained in exchange for new operating lease liabilities 828 Weighted-average remaining lease term (in years): Finance leases 14 Operating leases 29 Weighted-average discount rate: Finance leases 9.8 % Operating leases 6.9 % Lease Agreements Under Which the Company is the Lessor The Company’s agreements under which it is the lessor are primarily associated with the use of its network assets, including IRUs for fiber optic cable, colocation and buildings. An agreement is determined to be a lease if it coveys to the lessee the right to control the use of an identified asset for a period of time in exchange for consideration. Control is defined as the lessee having both the right to obtain substantially all of the economic benefits from the use of the asset and the right to direct the use of the asset. This determination is made at contract inception. Exchanges of IRUs with other carriers are accounted for as leases if the arrangement has commercial substance. All of the Company’s agreements under which it is the lessor have been determined to be operating leases. Lease payments are recognized as income on a straight-line basis over the term of the agreement, including scheduled changes in payments not Initial direct costs associated with the lease incurred by the Company are deferred and expensed over the term of the lease. Certain of the Company’s operating lease agreements include extension options which vary between leases but are generally consistent with industry practice. Extension options are not The Company’s operating leases do not Certain leases include a provision for early termination, typically in return for an agreed amount of consideration. The terms of these provisions vary by contract. Upon the exercise of an early termination option, any deferred rent receivable, deferred income and unamortized initial direct costs are written off. The underlying asset is assessed for impairment giving consideration to the Company’s ability to utilize the asset in its business. There were no December 31, 2019. The Company does not The Company did not December 31, 2019. The underlying assets associated with the Company’s operating leases are accounted for under ASC 360, The Company’s operating lease agreements may The following tables provide certain quantitative information about the Company’s operating lease agreements under which it is the lessor as of and for the year ended December 31, 2019. not Year Ended December 31, 2019 Lease Income Total lease income $ 3,646 At December 31, 2019 Maturities of Future Undiscounted Lease Payments Year 1 $ 1,469 Year 2 1,209 Year 3 478 Year 4 447 Year 5 427 Thereafter 2,741 Total future undiscounted lease payments $ 6,771 </t>
  </si>
  <si>
    <t>Note 12 - Other Long-term Liabilities</t>
  </si>
  <si>
    <t>Accounts Payable, Accrued Liabilities, and Other Liabilities Disclosure, Noncurrent [Text Block]</t>
  </si>
  <si>
    <t xml:space="preserve"> 12. OTHER LONG-TERM LIABILITIES Other long-term liabilities consist of the following at December 31, 2019 2018: 2019 2018 Deferred GCI capacity revenue, net of current portion $ 29,036 $ 31,113 Other deferred IRU capacity revenue, net of current portion 34,440 25,732 Other deferred revenue, net of current portion 4,825 2,113 Other 10,219 8,869 Total other long-term liabilities $ 78,520 $ 67,827 Amortization of deferred revenue included in the Consolidated Statements of Comprehensive Income was $8,440 $7,407 December 31,2019 2018,</t>
  </si>
  <si>
    <t>Note 13 - Accumulated Other Comprehensive Loss</t>
  </si>
  <si>
    <t>Comprehensive Income (Loss) Note [Text Block]</t>
  </si>
  <si>
    <t xml:space="preserve"> 13. ACCUMULATED OTHER COMPREHENSIVE LOSS The following table summarizes the activity in accumulated other comprehensive loss for the years ended December 31, 2019 2018: Defined Benefit Pension Interest Plans Rate Swaps Total Balance at December 31, 2017 $ (2,765 ) $ 369 $ (2,396 ) Other comprehensive (loss) income before reclassifications (399 ) 275 (124 ) Reclassifications from accumulated comprehensive loss to net income 161 (316 ) (155 ) Net other comprehensive loss (238 ) (41 ) (279 ) Reclassifications from accumulated comprehensive loss to retained earnings - - - Balance at December 31, 2018 (3,003 ) 328 (2,675 ) Other comprehensive loss before reclassifications (115 ) (29 ) (144 ) Reclassifications from accumulated comprehensive loss to net income 48 (506 ) (458 ) Net other comprehensive loss (67 ) (535 ) (602 ) Reclassifications from accumulated comprehensive loss to retained earnings - - - Balance at December 31, 2019 $ (3,070 ) $ (207 ) $ (3,277 ) The following table summarizes the reclassifications from accumulated other comprehensive loss to net income for the years ended December 31, 2019 2018, 2019 2018 Amortization of defined benefit plan pension items: (1) Amortization of loss (2) $ 67 $ 225 Income tax effect (19 ) (64 ) After tax 48 161 Amortization of gain on interest rate swap: (3) Reclassification to interest expense (706 ) (444 ) Income tax effect 200 128 After tax (506 ) (316 ) Total reclassifications net of income tax $ (458 ) $ (155 ) ( 1 14 Retirement Plans” ( 2 ( 3 7 Fair Value Measurements Amounts reclassified to net income from our defined benefit pension plan and interest rate swaps have been presented within “Other income (expense), net” and “Interest expense,” twelve $71. </t>
  </si>
  <si>
    <t>Note 14 - Retirement Plans</t>
  </si>
  <si>
    <t>Pension and Other Postretirement Benefits Disclosure [Text Block]</t>
  </si>
  <si>
    <t xml:space="preserve"> 14. RETIREMENT PLANS Multi-employer Defined Benefit Plan Pension benefits for substantially all of the Company’s Alaska-based employees are provided through the AEPF. The Company pays the AEPF a contractual hourly amount based on employee classification or base compensation. As a multi-employer defined benefit plan, the accumulated benefits and plan assets are not The following table provides additional information about the AEPF multi-employer pension plan. Plan name Alaska Electrical Pension Plan Employer Identification Number 92-6005171 Pension plan number 001 Pension Protection Act zone status at the plan's year-end: December 31, 2019 Green December 31, 2018 Green Plan subject to funding improvement plan No Plan subject to rehabilitation plan No Employer subject to contribution surcharge No Greater than 5% of Total Contributions Company contributions to the plan for the year ended: to the Plan December 31, 2019 $ 6,588 Yes December 31, 2018 $ 6,492 Yes Name and expiration date of collective bargaining agreements requiring contributions to the plan: Collective Bargaining Agreement Between Alaska Communications Systems and Local Union 1547 IBEW December 31, 2023 Outside Agreement Alaska Electrical Construction between Local Union 1547 IBEW and Alaska Chapter National Electrical Contractors Association Inc. June 30, 2022 Inside Agreement Alaska Electrical Construction between Local Union 1547 IBEW and Alaska Chapter National Electrical Contractors Association Inc. October 31, 2022 The Company cannot accurately project any change in the plan status in future years given the uncertainty of economic conditions or the effect of actuarial valuations versus actual performance in the market. Minimum required future contributions to the AEPF are subject to the number of employees in each classification and/or base compensation of employees in future years. Defined Contribution Plan The Company provides a 401 $288 $209 2019 2018,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Plan”) on September 1, 1999. November 1, 2000, 1974, December 31 not December 31, 2019. $81 2019 $192 2018. $889 2020 may The following is a calculation of the funded status of the ACS Retirement Plan using beginning and ending balances for 2019 2018 2019 2018 Change in benefit obligation: Benefit obligation at beginning of year $ 14,499 $ 15,798 Interest cost 604 566 Actuarial loss (gain) 1,221 (872 ) Benefits paid (1,166 ) (993 ) Benefit obligation at end of year 15,158 14,499 Change in plan assets: Fair value of plan assets at beginning of year 10,871 12,534 Actual return (loss) on plan assets 1,662 (863 ) Employer contribution 81 192 Benefits paid (1,166 ) (992 ) Fair value of plan assets at end of year 11,448 10,871 Funded status $ (3,710 ) $ (3,628 ) The Plan’s projected benefit obligation equals its accumulated benefit obligation. The 2019 2018 $3,710 $3,628 In the third 2019, 715, January 1, 2019. $352 third 2019 Net periodic pension expense is reported as a component of “Other income (expense), net” in the Statement of Comprehensive Income. The following table presents the net periodic pension expense for the Plan for 2019 2018: 2019 2018 Interest cost $ 604 $ 566 Expected return on plan assets (678 ) (792 ) Amortization of loss 141 451 Net periodic pension expense $ 67 $ 225 In 2020, $143. 2019 2018 Loss recognized as a component of accumulated other comprehensive loss: $ 4,289 $ 4,191 The assumptions used to account for the Plan as of December 31, 2019 2018 2019 2018 Discount rate for benefit obligation 3.20 % 4.30 % Discount rate for pension expense 4.30 % 3.70 % Expected long-term rate of return on assets 6.53 % 6.53 % Rate of compensation increase 0.00 % 0.00 % The discount rate for December 31, 2019 2018 Based on risk and return history for capital markets along with asset allocation risk and return projections, the following asset allocation guidelines were developed for the Plan: Asset Category Minimum Maximum Equity securities 50% 80% Fixed income 20% 50% Cash equivalents 0% 5% The Plan's asset allocations at December 31, 2019 2018 Asset Category 2019 2018 Equity securities* 66% 64% Debt securities* 33% 35% Other/Cash 1% 1% *May The fundamental investment objective of the Plan is to generate a consistent total investment return sufficient to pay Plan benefits to retired employees while minimizing the long-term cost to the Company. The long-term ( 10 Because of the Company's long-term investment objectives, the Plan administrator is directed to resist being reactive to short-term capital market developments and to maintain an asset mix that is continuously rebalanced to adhere to the plan investment mix guidelines. The Plan's investment goal is to protect the assets' long-term purchasing power. The Plan's assets are managed in a manner that emphasizes a higher exposure to equity markets versus other asset classes. It is expected that such a strategy will provide a higher probability of meeting the plan's actuarial rate of return assumption over time. The following table presents major categories of plan assets as of December 31, 2019, Fair Value Measurement at Reporting Date Using Quoted Prices in Active Significant Markets for Other Significant Identical Observable Unobservable Assets Inputs Inputs Asset Category Total Level 1 Level 2 Level 3 Money market/cash $ 38 $ - $ 38 $ - Equity securities (Investment Funds)* International growth 2,215 2,215 - - U.S. small cap 1,341 1,341 - - U.S. medium cap 692 692 - - U.S. large cap 3,338 3,338 - - Debt securities (Investment Funds)* Certificate of deposits 2,411 2,411 - - Fixed income 1,400 - 1,400 - Total fair value $ 11,435 $ 9,997 $ 1,438 $ - *May The benefits expected to be paid in each of the next five five 2020 $ 1,091 2021 $ 1,095 2022 $ 1,082 2023 $ 1,071 2024 $ 1,056 2025-2029 $ 4,945 Post-retirement Health Benefit Plan The Company has a separate executive post-retirement health benefit plan. On December 31, 2019, $381 no 2019 2018 $26 $22,</t>
  </si>
  <si>
    <t>Note 15 - Earnings Per Share</t>
  </si>
  <si>
    <t>Earnings Per Share [Text Block]</t>
  </si>
  <si>
    <t xml:space="preserve"> 15. EARNINGS PER SHARE Earnings per share is based on the weighted average number of shares of common stock and dilutive potential common share equivalents outstanding. Basic earnings per share assumes no The Company’s 6.25% February 1, 2018 97.2668 one thousand 6.25% $10.28 $10.28, not 6.25% 6.25% 6.25% April 17, 2017. May 1, 2018, 6.25% 10 Long-Term Obligations 321 6.25% December 31, 2018. The following table sets forth the computation of basic and diluted earnings per share for the years ended December 31, 2019 2018: 2019 2018 Net income attributable to Alaska Communications $ 4,928 $ 9,080 Tax-effected interest expense attributable to convertible notes NA NA Net income attributable to Alaska Communications assuming dilution $ 4,928 $ 9,080 Weighted average common shares outstanding: Basic shares 53,379 53,042 Effect of stock-based compensation 898 798 Effect of 6.25% convertible notes NA NA Diluted shares 54,277 53,840 Income per share attributable to Alaska Communications: Basic $ 0.09 $ 0.17 Diluted $ 0.09 $ 0.17 </t>
  </si>
  <si>
    <t>Note 16 - Income Taxes</t>
  </si>
  <si>
    <t>Income Tax Disclosure [Text Block]</t>
  </si>
  <si>
    <t xml:space="preserve"> 16. INCOME TAXES On December 22, 2017, 1, December 31, 2017 January 1, 2018. December 31, 2017, 21%. $3,851. 2018 2021. December 31, 2017, $8,913 $569 6.6%. fourth 2017. first 2018, $703 fourth 2018, $569 2017 January 2019, December 31, 2018, $5,087 Consolidated income before income tax was as follows: 2019 2018 Income before income tax $ 7,600 $ 11,029 The income tax provision for the years ended December 31, 2019 2018 2019 2018 Current: Federal income tax $ - $ (732 ) State income tax (60 ) 6 Total current benefit (60 ) (726 ) Deferred: Federal, excluding operating loss carry forwards (175 ) (1,123 ) State, excluding operating loss carry forwards (86 ) (31 ) Change in valuation allowance (20 ) (42 ) Tax benefit of operating loss carry forwards: Federal 2,329 2,771 State 777 1,192 Total deferred expense 2,825 2,767 Total income tax expense $ 2,765 $ 2,041 The following table provides a reconciliation of income tax expense at the Federal statutory rate of 21% December 31, 2019 2018: 2019 2018 Computed federal income taxes at the statutory rate $ 1,616 $ 2,335 Expense (benefit) in tax resulting from: State income taxes (net of Federal benefit) 731 824 Enacted rate change - (703 ) Alternative minimum tax sequestration - (569 ) Other 415 236 Stock-based compensation 23 (40 ) Change in valuation allowance (20 ) (42 ) Total income tax expense $ 2,765 $ 2,041 Income tax expense was charged to the statement of comprehensive income and statement of stockholders’ equity as follows: 2019 2018 Statement of comprehensive income: Income tax expense $ 2,765 $ 2,041 Other comprehensive income (loss), tax effect $ (238 ) $ (110 )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not December 31, 2019 2018, $142 $162, December 31, 2019 2018, 20 42 December 31, 2019, not no Significant components of the Company’s deferred tax assets and liabilities as of December 31, 2019 2018, 2019 2018 Deferred tax assets: Net operating loss carry forwards $ 13,635 $ 16,742 Operating lease liabilities 23,374 - Deferred GCI capacity revenue 8,839 9,428 Reserves and accruals 8,700 8,947 Intangibles and goodwill 855 944 Fair value on interest rate swaps 82 - Pension liability 1,054 1,031 Allowance for doubtful accounts 1,314 1,118 Other 222 - Total deferred tax assets 58,075 38,210 Valuation allowance (142 ) (162 ) Deferred tax assets after valuation allowance 57,933 38,048 Deferred tax liabilities: Property, plant and equipment (37,152 ) (37,320 ) Operating lease right of use assets (23,011 ) - Fair value on interest rate swaps - (130 ) Revenue contract assets (2,173 ) (2,407 ) Other - (8 ) Total deferred tax liabilities (62,336 ) (39,865 ) Net deferred tax liability $ (4,403 ) $ (1,817 ) As of December 31, 2019, $2,155 December 31, 2019, $53,728 $31,977, 2031 2037. The Company files consolidated income tax returns for Federal and state purposes in addition to separate tax returns of certain subsidiaries in multiple state jurisdictions. As of December 31, 2019, not no 2016. The Company accounts for income tax uncertainties using a threshold of “more-likely-than- not” 740, December 31, 2019, not not</t>
  </si>
  <si>
    <t>Note 17 - Stock Incentive Plans</t>
  </si>
  <si>
    <t>Share-based Payment Arrangement [Text Block]</t>
  </si>
  <si>
    <t xml:space="preserve"> 17. STOCK INCENTIVE PLANS Under the Company’s stock incentive plan, Alaska Communications, through the Compensation and Personnel Committee of its Board of Directors, may 2011 June 30, 2014, ( “2011 1999 1999 2011 2012 June 2012 1999 “1999 June 30, 2012. 2011 2012 1999 June 25, 2018, 2011 3,000 22,210 December 31, 2019, 2,276 2011 2012 2011 On June 10, 2011, 2011 June 30, 2014 June 25, 2018, 2021. 2011 2011 2017, 2018 2019. Restricted Stock Units and Non-Employee Director Stock Compensation The Company measures the fair value of RSUs based on the number of shares granted and the quoted closing market price of the Company’s common stock on the date of grant. RSU’s granted in 2017 three 2018 three one 2019 three March 1, 2022. January 2008, may second 2018 2019 In the second 2019, 2017 2018 2020 2021 June 2019, $112 2019. The following table summarizes the RSU, LTIP and non-employee director stock compensation activity for the year ended December 31, 2019: Weighted Average Grant-Date Number of Fair Shares Value Nonvested at December 31, 2018 1,185 $ 1.88 Granted 610 $ 1.68 Vested (770 ) $ 1.86 Canceled or expired (233 ) $ 1.93 Nonvested at December 31, 2019 792 $ 1.74 Performance Based Units PSUs granted prior to 2017 three 2017 2.5 December 31, 2019, 2018 three third 2019 three March 2022 Share-based compensation expense subject to a market condition is recognized regardless of whether the market condition is satisfied, provided that the requisite service has been provided. In the second 2019, 2017 2018 2019, 2020 2021 June 2019, $102 2019. The following table summarizes PSU activity for the year ended December 31, 2019: Weighted Average Grant-Date Number of Fair Shares Value Nonvested at December 31, 2018 1,938 $ 1.10 Granted 1,437 $ 0.94 Vested - $ - Canceled or expired (1,746 ) $ 1.00 Nonvested at December 31, 2019 1,629 $ 1.07 Selected Information on Equity Instruments and Share-Based Compensation Selected information on equity instruments and share-based compensation under the plan for the years ended December 31, 2019 2018 Years Ended December 31, 2019 2018 Total compensation cost for share-based payments $ 1,580 $ 1,757 Weighted average grant-date fair value of equity instruments granted $ 1.16 $ 0.97 Total fair value of shares vested during the period $ 1,432 $ 1,534 Unamortized share-based payments $ 1,124 $ 1,438 Weighted average period in years to be recognized as expense 1.69 1.06 Share-based compensation expense is classified as “Selling, general and administrative expense” in the Company’s Consolidated Statements of Comprehensive Income. The Company purchases, from shares authorized under the 2011 240 2020. 2020. At December 31, 2019, 2,093 2011 Alaska Communications Systems Group, Inc. 2012 The Alaska Communications Systems Group, Inc. 2012 June 2012. 2012 tenth 2012 2012 six 2012 may 1% 15% 2012 No No The Company reserved 1,500 2012 2012 2012 not December 31, 2019 2018. At December 31, 2019, 183 2012</t>
  </si>
  <si>
    <t>Note 18 - Supplemental Cash Flow Information</t>
  </si>
  <si>
    <t>Cash Flow, Supplemental Disclosures [Text Block]</t>
  </si>
  <si>
    <t xml:space="preserve"> 18. SUPPLEMENTAL CASH FLOW INFORMATION The following table provides a reconciliation of cash and cash equivalents and restricted cash reported within the statement of financial position at December 31, 2019 2018 2019 2018 Cash and cash equivalents $ 26,662 $ 13,351 Restricted cash 1,631 1,634 Total cash, cash equivalents and restricted cash $ 28,293 $ 14,985 The following table presents supplemental non-cash transaction information for the years ended December 31, 2019 2018: 2019 2018 Supplemental Non-cash Transactions: Capital expenditures incurred but not paid at December 31 $ 5,950 $ 4,998 Additions to ARO asset $ 85 $ 805 </t>
  </si>
  <si>
    <t>Note 19 - Business Segments</t>
  </si>
  <si>
    <t>Segment Reporting Disclosure [Text Block]</t>
  </si>
  <si>
    <t xml:space="preserve"> 19. BUSINESS SEGMENTS 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 The following table presents service and product revenues from external customers for the years ended December 31, 2019 2018: 2019 2018 Business and Wholesale Revenue Business broadband $ 61,785 $ 60,934 Business voice and other 28,660 28,429 Managed IT services 6,494 5,742 Equipment sales and installations 4,698 5,127 Wholesale broadband 43,310 38,362 Wholesale voice and other 5,617 6,000 Total Business and Wholesale Revenue 150,564 144,594 Consumer Revenue Broadband 26,589 26,144 Voice and other 10,431 11,158 Total Consumer Revenue 37,020 37,302 Total Business, Wholesale, and Consumer Revenue 187,584 181,896 Regulatory Revenue Access 24,416 30,878 High cost support 19,694 19,694 Total Regulatory Revenue 44,110 50,572 Total Operating Revenue $ 231,694 $ 232,468 The Company’s revenues are derived entirely from external customers in the United States and its long-lived assets are held entirely in the United States.</t>
  </si>
  <si>
    <t>Note 20 - Commitments and Contingencies</t>
  </si>
  <si>
    <t>Commitments and Contingencies Disclosure [Text Block]</t>
  </si>
  <si>
    <t xml:space="preserve"> 20. COMMITMENTS AND CONTINGENCIES The Company enters into purchase commitments with vendors in the ordinary course of business, including minimum purchase agreements. The Company also has long-term purchase contracts with vendors to support the on-going needs of its business. These purchase commitments and contracts have varying terms and in certain cases may In June 2017, 2017 2018. 2018, December 21, 2018. February 24, 2020, may not The Company is involved in various other claims, legal actions and regulatory proceedings arising in the ordinary course of business and establishes an accrual when a specific contingency is probable and estimable. The Company recorded litigation accruals totaling $1,367 December 31, 2019 not</t>
  </si>
  <si>
    <t>Note 21 - Subsequent Events</t>
  </si>
  <si>
    <t>Subsequent Events [Text Block]</t>
  </si>
  <si>
    <t xml:space="preserve"> 21. SUBSEQUENT EVENTS On March 9, 2020 one $0.09 June 18, 2020 April 20, 2020 $5.0</t>
  </si>
  <si>
    <t>Significant Accounting Policies (Policies)</t>
  </si>
  <si>
    <t>Accounting Policies [Abstract]</t>
  </si>
  <si>
    <t>Basis of Accounting, Policy [Policy Text Block]</t>
  </si>
  <si>
    <t>Basis of Presentation The consolidated financial statements and notes include all accounts and subsidiaries of the Company in which it maintains a controlling financial interest. Intercompany accounts and transactions have been eliminated.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50 3 Joint Venture</t>
  </si>
  <si>
    <t>Use of Estimates, Policy [Policy Text Block]</t>
  </si>
  <si>
    <t xml:space="preserve">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significant estimates affecting the financial statements are those related to the realizable value of accounts receivable and long-lived assets, the value of derivative instruments, revenue, deferred capacity revenue, legal contingencies, stock-based compensation, operating leases and income taxes. These estimates and assumptions are based on management’s best estimates and judgment. Management evaluates its estimates and assumptions on an ongoing basis using historical experience and other factors, including the current economic environment, which management believes is reasonable under the circumstances. Assumptions are adjusted as facts and circumstances dictate. Volatile capital markets, uncertainty regarding certain regulatory matters, and the continuation of low crude oil pricing have combined to increase the uncertainty in such estimates and assumptions. As future events and their effects cannot be determined with precision, actual results may </t>
  </si>
  <si>
    <t>Cash and Cash Equivalents, Policy [Policy Text Block]</t>
  </si>
  <si>
    <t>Cash and Cash Equivalents For purposes of the Consolidated Balance Sheets and Consolidated Statements of Cash Flows, the Company generally considers all highly liquid investments with a maturity at acquisition of three</t>
  </si>
  <si>
    <t>Cash and Cash Equivalents, Restricted Cash and Cash Equivalents, Policy [Policy Text Block]</t>
  </si>
  <si>
    <t>Restricted Cash Restricted cash of $1,631 December 31, 2019 $1,600 $31.</t>
  </si>
  <si>
    <t>Accounts Receivable [Policy Text Block]</t>
  </si>
  <si>
    <t>Trade Accounts Receivable and Allowance for Doubtful Accounts Trade accounts receivable are recorded at the invoiced amount and do not not not 4 Accounts Receivable</t>
  </si>
  <si>
    <t>Inventory, Policy [Policy Text Block]</t>
  </si>
  <si>
    <t>Materials and Supplies Materials and supplies are carried in inventory at the lower of moving average cost or net realizable value. Cash flows related to the sale of inventory are included in operating activities in the Company’s Consolidated Statements of Cash Flows.</t>
  </si>
  <si>
    <t>Property, Plant and Equipment, Policy [Policy Text Block]</t>
  </si>
  <si>
    <t>Property, Plant and Equipment Telephone property, plant and equipment are stated at historical cost of construction including certain capitalized overhead and interest charges. Renewals and betterments of telephone plant are capitalized, while repairs and renewals of minor items are charged to cost of services and sales (excluding depreciation and amortization) as incurred. The Company uses a group composite depreciation method in accordance with industry practice. Under this method, telephone plant, with the exception of land and finance leases, retired in the ordinary course of business, less salvage, is charged to accumulated depreciation with no 5 50 The Company is the lessee of equipment and buildings under finance leases expiring in various years through 2033. not 11 Leases The Company capitalizes interest charges associated with construction in progress based on a weighted average interest cost calculated on the Company’s outstanding debt.</t>
  </si>
  <si>
    <t>Asset Retirement Obligation [Policy Text Block]</t>
  </si>
  <si>
    <t>Asset Retirement Obligations The Company records liabilities for obligations related to the retirement and removal of long-lived assets, consisting primarily of batteries and operating leases. The Company records, as liabilities, the estimated fair value of asset retirement obligations on a discounted cash flow basis when incurred, which is typically at the time the asset is installed or acquired. The obligations are conditional on the occurrence of future events. Uncertainty about the timing or settlement of the obligation is factored into the measurement of the liability. Amounts recorded for the related assets are increased by the amount of these obligations. Over time, the liabilities increase due to the change in their present value, the potential changes in assumptions or inputs, and the initial capitalized assets decline as they are depreciated over the useful life of the related assets. The liabilities are extinguished when the asset is taken out of service.</t>
  </si>
  <si>
    <t>Indefeasible Rights of Use [Policy Text Block]</t>
  </si>
  <si>
    <t>Indefeasible Rights of Use Indefeasible rights of use (“IRU”) consist of agreements between the Company and a third one may may may not not not not</t>
  </si>
  <si>
    <t>Consolidation, Variable Interest Entity, Policy [Policy Text Block]</t>
  </si>
  <si>
    <t>Variable Interest Entities The Company’s ownership interest in the AQ-JV is a variable interest entity as defined in Accounting Standards Codification (“ASC”) 810, 3 Joint Venture</t>
  </si>
  <si>
    <t>Deferred Capacity Revenue [Policy Text Block]</t>
  </si>
  <si>
    <t>Deferred Capacity Revenue Deferred capacity liabilities are established for usage rights on the Company’s network provided to third</t>
  </si>
  <si>
    <t>Preferred Stock, Policy [Policy Text Block]</t>
  </si>
  <si>
    <t>Preferred Stock The Company has 5 $0.01 none December 31, 2019 2018. On January 8, 2018, 145 382 October 17, 2019. No</t>
  </si>
  <si>
    <t>Lessee and Lessor, Leases [Policy Text Block]</t>
  </si>
  <si>
    <t>Leases The Company accounts for leases in accordance with ASC 842, ” 842” 11 Leases 842.</t>
  </si>
  <si>
    <t>Revenue [Policy Text Block]</t>
  </si>
  <si>
    <t>Revenue Recognition The Company accounts for revenue in accordance with ASC 606, 606” 2 Revenue Recognition 606.</t>
  </si>
  <si>
    <t>Advertising Cost [Policy Text Block]</t>
  </si>
  <si>
    <t>Advertising Costs The Company expenses advertising costs as incurred. Advertising expense totaled $2,829 $3,074 2019 2018,</t>
  </si>
  <si>
    <t>Postemployment Benefit Plans, Policy [Policy Text Block]</t>
  </si>
  <si>
    <t>Employee Termination Benefits In 2019, $1,715 June 30, 2019. 712, December 31, 2019, $1,390 2019 2020 2021. 718, 17 Stock Incentive Plans</t>
  </si>
  <si>
    <t>Share-based Payment Arrangement [Policy Text Block]</t>
  </si>
  <si>
    <t>Share-based Payments The Company accounts for forfeitures associated with share-based payments as they occur. Restricted Stock Units (“RSUs”) The Company determines the fair value of RSUs based on the number of shares granted and the quoted closing market price of the Company's common stock on the date of grant, discounted for estimated dividend payments that do not 2011 Performance Share Units (“PSUs”) PSUs may 2011 Employee Stock Purchase Plan (“ESPP The Company makes payroll deductions of from 1% 15% 6 June 30 December 31), 2012 “2012 Tax Treatment Stock-based compensation is treated as a temporary difference for income tax purposes and increases deferred tax assets until the compensation is realized for income tax purposes. To the extent that realized tax benefits exceed the book based compensation, the excess tax benefit is credited to additional paid in capital.</t>
  </si>
  <si>
    <t>Pension and Other Postretirement Plans, Policy [Policy Text Block]</t>
  </si>
  <si>
    <t>Pension Benefits Multi-employer Defined Benefit Plan Pension benefits for substantially all of the Company’s Alaska-based employees are provided through the Alaska Electrical Pension Fund (“AEPF”). The Company pays a contractual hourly amount based on employee classification or base compensation. The accumulated benefits and plan assets are not Defined Benefit Plan The ACS Retirement Plan, which is the Company’s sole single-employer defined benefit plan and covers a limited number of employees previously employed by a predecessor to one December 31 Defined Contribution Plan The Company provides a 401</t>
  </si>
  <si>
    <t>Income Tax, Policy [Policy Text Block]</t>
  </si>
  <si>
    <t>Income Taxes The Company utilizes the asset-liability method of accounting for income taxes. Under the asset-liability method, deferred taxes reflect the temporary differences between the financial and tax basis of assets and liabilities using the enacted tax rates in effect in the years in which the differences are expected to reverse. Deferred tax assets are reduced by a valuation allowance to the extent that management believes it is more-likely-than- not not not”</t>
  </si>
  <si>
    <t>Earnings Per Share, Policy [Policy Text Block]</t>
  </si>
  <si>
    <t>Earnings per Share The Company computes earnings per share based on the weighted number of shares of common stock and dilutive potential common share equivalents outstanding. This includes all issued and outstanding share-based payments.</t>
  </si>
  <si>
    <t>Impairment or Disposal of Long-Lived Assets, Policy [Policy Text Block]</t>
  </si>
  <si>
    <t>Long-lived Asset Impairment Long-lived assets, such as property, plant, and equipment, and purchased intangible assets subject to amortization, are reviewed for impairment annually, or whenever events or changes in circumstances indicate that the carrying amount of an asset may not not third</t>
  </si>
  <si>
    <t>Debt, Policy [Policy Text Block]</t>
  </si>
  <si>
    <t>Debt Issuance Costs and Discounts Debt issuance costs are capitalized and amortized to interest expense using the effective interest method over the term of the related instruments. Debt discounts are accreted to interest expense using the effective interest method. Debt issuance costs and debt discounts are presented as a direct deduction from the carrying amount of debt on the Company’s Consolidated Balance Sheet.</t>
  </si>
  <si>
    <t>Regulatory Accounting and Regulation, Policy [Policy Text Block]</t>
  </si>
  <si>
    <t>Regulatory Accounting and Regulation Certain activities of the Company are subject to rate regulation by the FCC for interstate telecommunication service and the Regulatory Commission of Alaska (“RCA”) for intrastate and local exchange telecommunication service. The Company, as required by the FCC, accounts for such activity separately. Long distance services of the Company are subject to regulation as a non-dominant interexchange carrier by the FCC for interstate telecommunication services and the RCA for intrastate telecommunication services. Wireless, Internet and other non-common carrier services are not</t>
  </si>
  <si>
    <t>Utility, Revenue and Expense Recognition, Policy [Policy Text Block]</t>
  </si>
  <si>
    <t>Taxes Collected from Customers and Remitted to Government Authorities The Company excludes taxes collected from customers and payable to government authorities from revenue. Taxes payable to government authorities are presented as a liability on the Consolidated Balance Sheet.</t>
  </si>
  <si>
    <t>Derivatives, Policy [Policy Text Block]</t>
  </si>
  <si>
    <t xml:space="preserve">Derivative Financial Instruments The Company does not not not may </t>
  </si>
  <si>
    <t>Dividend, Policy [Policy Text Block]</t>
  </si>
  <si>
    <t>Dividend Policy The Company’s dividend policy is set by the Company’s Board of Directors and is subject to the terms of its credit facilities and the continued current and future performance and liquidity needs of the Company. Dividends on the Company’s common stock are not not 2012. 21 Subsequent Events one first 2020.</t>
  </si>
  <si>
    <t>Share Repurchase Program [Policy Text Block]</t>
  </si>
  <si>
    <t xml:space="preserve">Share Repurchase Program In the first 2017, $10,000 March 13, 2017 December 31, 2019. 10b5 1 As of December 31, 2019, 1 $1.81 $1,812. </t>
  </si>
  <si>
    <t>Concentration Risk, Credit Risk, Policy [Policy Text Block]</t>
  </si>
  <si>
    <t>Concentrations of Risk Cash is maintained with several financial institutions. Deposits held with banks may may not The Company also depends on a limited number of suppliers and vendors for equipment and services for its network. The Company’s subscriber base and operating results could be adversely affected if these suppliers experience financial or credit difficulties, service interruptions, or other problems. As of December 31, 2019, 54% 1547 December 31, 2023, 2019; The Company provides voice, broadband and managed IT services to its customers throughout Alaska. Accordingly, the Company’s financial performance is directly influenced by the competitive environment in Alaska, and by economic factors specifically in Alaska. The most significant economic factor is the level of Alaskan oil production and the per barrel price of relevant crude oil. A significant majority of the state’s unrestricted revenue comes from taxes assessed upon the production of this resource, and the price of crude oil impacts the level of investment by resource development companies. The drop in crude oil prices in recent years has resulted in the State of Alaska reducing its spending, which had a dampening impact on the overall state economy. In 2018, 2014, 2019. 2016 2018 2019. As an entity that relies on the Federal Communications Commission (“FCC”) and state regulatory agencies to provide stable funding sources to provide services in high cost areas, the Company is also impacted by any changes in regulations or future funding mechanisms that are being established by these regulatory agencies. In 2019, 9% 6% The Company considers the vulnerabilities of its network and IT systems to various cyber threats. While the Company has implemented several mitigating policies, technological safeguards and some insurance coverage, it is not</t>
  </si>
  <si>
    <t>New Accounting Pronouncements, Policy [Policy Text Block]</t>
  </si>
  <si>
    <t>Recently Adopted Accounting Pronouncements Effective January 1, 2019, 842, Leases 842” 2019 not 842 $82,020 not 842 not 11 Leases 842. Effective January 1, 2019, No. 2017 12, Derivatives and Hedging (Topic 815 2017 12” 2017 12 not 7 Fair Value Measurements 2017 12. Effective January 1, 2019, No. 2018 16, Derivatives and Hedging (Topic 815 2018 16” 2018 16 2017 12. 2018 16 not Accounting Pronouncements Issued Not In June 2016, No. 2016 13, “Financial Instruments – Credit Losses (Topic 326 2016 13” 2016 13, 2016 13 2023 2016 13 In August 2018, No. 2018 13, Fair Value Measurement (Topic 820 2018 13” 2018 13 1 2 3 3 3 2018 13 December 15, 2019 2018 13 not In August 2018, No. 2018 14, Compensation – Retirement Benefits – Defined Benefit Plans – General (Subtopic 715 20 2018 14” 2018 14 2018 14 2018 14 December 15, 2020 2018 14 In August 2018, No. 2018 15, Intangibles – Goodwill and Other – Internal-Use Software (Subtopic 350 40 2018 15” 2018 15 2018 15 December 15, 2019 may 2018 15 In December 2019, No. 2019 12, Income Taxes (Topic 740 2019 12” 2019 12 740 740. 2019 12 December 15, 2020 2019 12</t>
  </si>
  <si>
    <t>Note 2 - Revenue Recognition (Tables)</t>
  </si>
  <si>
    <t>Notes Tables</t>
  </si>
  <si>
    <t>Disaggregation of Revenue [Table Text Block]</t>
  </si>
  <si>
    <t xml:space="preserve"> 2019 2018 Accounted for Under ASC 606 Accounted for Under Other Guidance Total Revenue Accounted for Under ASC 606 Accounted for Under Other Guidance Total Revenue Business and Wholesale Revenue Business broadband $ 61,549 $ - $ 61,549 $ 60,697 $ - $ 60,697 Business voice and other 27,394 - 27,394 28,429 - 28,429 Managed IT services 6,494 - 6,494 5,742 - 5,742 Equipment sales and installations 4,698 - 4,698 5,127 - 5,127 Wholesale broadband 36,408 - 36,408 31,931 - 31,931 Wholesale voice and other 5,617 - 5,617 6,000 - 6,000 Operating leases and other deferred revenue - 8,404 8,404 - 6,668 6,668 Total Business and Wholesale Revenue 142,160 8,404 150,564 137,926 6,668 144,594 Consumer Revenue Broadband 26,589 - 26,589 26,144 - 26,144 Voice and other 10,431 - 10,431 11,158 - 11,158 Total Consumer Revenue 37,020 - 37,020 37,302 - 37,302 Regulatory Revenue Access (1) 19,942 - 19,942 23,982 - 23,982 Access (2) - 4,474 4,474 - 6,896 6,896 High-cost support - 19,694 19,694 - 19,694 19,694 Total Regulatory Revenue 19,942 24,168 44,110 23,982 26,590 50,572 Total Revenue $ 199,122 $ 32,572 $ 231,694 $ 199,210 $ 33,258 $ 232,468 </t>
  </si>
  <si>
    <t>Revenue Accounted for In Accordance with ASC 606, By Timing of Revenue Recognition [Table Text Block]</t>
  </si>
  <si>
    <t xml:space="preserve"> 2019 2018 Services transferred over time $ 174,482 $ 170,101 Goods transferred at a point in time 4,698 5,127 Regulatory access revenue (1) 19,942 23,982 Total revenue $ 199,122 $ 199,210 2019 2018 Balance at beginning of period $ 8,052 $ 6,898 Contract additions 3,070 4,881 Amortization (3,797 ) (3,727 ) Impairments (83 ) - Balance at end of period $ 7,242 $ 8,052 2019 2018 Balance at beginning of period $ 2,766 $ 1,150 Contract additions 2,575 2,407 Revenue recognized (1,438 ) (791 ) Balance at end of period $ 3,903 $ 2,766 </t>
  </si>
  <si>
    <t>Note 3 - Joint Venture (Tables)</t>
  </si>
  <si>
    <t>Schedule of Variable Interest Entities [Table Text Block]</t>
  </si>
  <si>
    <t xml:space="preserve"> 2019 2018 Cash $ 270 $ 270 Property, plant and equipment, net of accumulated depreciation of $408 and $309 $ 1,733 $ 1,832 </t>
  </si>
  <si>
    <t>Note 4 - Accounts Receivable (Tables)</t>
  </si>
  <si>
    <t>Schedule of Accounts, Notes, Loans and Financing Receivable [Table Text Block]</t>
  </si>
  <si>
    <t xml:space="preserve"> 2019 2018 Retail customers $ 22,101 $ 21,732 Wholesale carriers 13,157 9,315 Other 3,723 4,361 38,981 35,408 Less: allowance for doubtful accounts (4,627 ) (3,936 ) Accounts receivable, net $ 34,354 $ 31,472 </t>
  </si>
  <si>
    <t>Changes in the Allowance for Doubtful Accounts [Table Text Block]</t>
  </si>
  <si>
    <t xml:space="preserve"> 2019 2018 Balance at January 1 $ 3,936 $ 2,729 Provision for uncollectible accounts 257 2,745 Charged to other accounts 1,253 (921 ) Deductions (819 ) (617 ) Balance at December 31 $ 4,627 $ 3,936 </t>
  </si>
  <si>
    <t>Note 5 - Other Current Assets (Tables)</t>
  </si>
  <si>
    <t>Schedule of Other Current Assets [Table Text Block]</t>
  </si>
  <si>
    <t xml:space="preserve"> 2019 2018 Income tax receivable (1) $ 2,510 $ 5,087 Prepaid expense 3,528 3,878 Other 3,579 3,204 Total prepayments and other current assets $ 9,617 $ 12,169 </t>
  </si>
  <si>
    <t>Note 6 - Current Liabilities (Tables)</t>
  </si>
  <si>
    <t>Schedule of Accounts Payable and Accrued Liabilities [Table Text Block]</t>
  </si>
  <si>
    <t xml:space="preserve"> 2019 2018 Accounts payable - trade $ 14,918 $ 14,627 Accrued payroll, benefits, and related liabilities 12,193 13,473 Deferred capacity and other revenue 7,311 6,095 Other 4,686 6,762 Total accounts payable, accrued and other current liabilities $ 39,108 $ 40,957 </t>
  </si>
  <si>
    <t>Schedule of Advance Billing and Customer Deposits [Table Text Block]</t>
  </si>
  <si>
    <t xml:space="preserve"> 2019 2018 Advance billings $ 3,730 $ 3,992 Customer deposits 31 32 Total advance billings and customer deposits $ 3,761 $ 4,024 </t>
  </si>
  <si>
    <t>Note 7 - Fair Value Measurements (Tables)</t>
  </si>
  <si>
    <t>Fair Value Measurements, Recurring and Nonrecurring [Table Text Block]</t>
  </si>
  <si>
    <t xml:space="preserve"> December 31, 2019 December 31, 2018 Total Level 1 Level 2 Level 3 Total Level 1 Level 2 Level 3 Assets: Other assets: Interest rate swaps $ - $ - $ - $ - $ 458 $ - $ 458 $ - Liabilities: Other long-term liabilities: Interest rate swaps $ 288 $ - $ 288 $ - $ - $ - $ - $ - </t>
  </si>
  <si>
    <t>Schedule of Cash Flow Hedging Instruments, Statements of Financial Performance and Financial Position, Location [Table Text Block]</t>
  </si>
  <si>
    <t xml:space="preserve"> Notional Fair Balance Sheet Location Amount Value At December 31, 2019: Interest rate swaps Other long-term liabilities $ 133,313 $ 288 At December 31, 2018: Interest rate swaps Other assets $ 90,000 $ 458 </t>
  </si>
  <si>
    <t>Derivative Instruments, Gain (Loss) [Table Text Block]</t>
  </si>
  <si>
    <t xml:space="preserve"> 2019 2018 (Loss) gain recognized in accumulated other comprehensive loss $ (40 ) $ 387 Gain reclassified from accumulated other comprehensive loss $ 706 $ 444 </t>
  </si>
  <si>
    <t>Schedule of Cash Flow Hedges Included in Accumulated Other Comprehensive Income (Loss) [Table Text Block]</t>
  </si>
  <si>
    <t xml:space="preserve"> 2019 2018 Asset at January 1 $ 458 $ 515 Reclassified from other assets and other long-term liabilities to accumulated other comprehensive loss (40 ) 387 Change in fair value credited to interest expense (706 ) (444 ) (Liability) asset at December 31 $ (288 ) $ 458 </t>
  </si>
  <si>
    <t>Effect of Cash Flow Hedge Accounting on the Statement of Operations [Table Text Block]</t>
  </si>
  <si>
    <t xml:space="preserve"> 2019 2018 Recorded as Interest Expense: Hedged interest payments $ (7,698 ) $ (6,370 ) Gain on interest rate swaps 706 444 </t>
  </si>
  <si>
    <t>Schedule of Carrying Value of Assets and Liabilities [Table Text Block]</t>
  </si>
  <si>
    <t xml:space="preserve"> 2019 2018 IRU Assets $ 1,964 $ 2,041 IRU Obligations 3,441 3,594 </t>
  </si>
  <si>
    <t>Note 8 - Property, Plant and Equipment (Tables)</t>
  </si>
  <si>
    <t>Property, Plant and Equipment [Table Text Block]</t>
  </si>
  <si>
    <t xml:space="preserve"> 2019 2018 Useful Lives Land, buildings and support assets* $ 204,834 $ 197,381 5 - 42 Central office switching and transmission 396,565 387,008 5 - 12 Outside plant, cable and wire facilities 765,640 750,492 10 - 50 Other 25,423 17,126 5 Construction work in progress 32,442 38,615 1,424,904 1,390,622 Less: accumulated depreciation and amortization (1,042,546 ) (1,017,442 ) Property, plant and equipment, net $ 382,358 $ 373,180 </t>
  </si>
  <si>
    <t>Note 9 - Asset Retirement Obligations (Tables)</t>
  </si>
  <si>
    <t>Schedule of Change in Asset Retirement Obligation [Table Text Block]</t>
  </si>
  <si>
    <t xml:space="preserve"> 2019 2018 Balance at January 1 $ 5,024 $ 4,088 Asset retirement obligation 85 805 Accretion expense 243 214 Settlement of obligations (179 ) (83 ) Balance at December 31 $ 5,173 $ 5,024 </t>
  </si>
  <si>
    <t>Note 10 - Long-term Obligations (Tables)</t>
  </si>
  <si>
    <t>Schedule of Debt [Table Text Block]</t>
  </si>
  <si>
    <t xml:space="preserve"> 2019 2018 2019 senior secured credit facility due 2024 $ 177,750 $ - Debt discount (2,234 ) - Debt issuance costs (1,863 ) - 2017 senior secured credit facility due 2023 - 171,750 Debt discount - (2,024 ) Debt issuance costs - (2,182 ) Finance leases and other long-term obligations 2,729 2,768 Total debt 176,382 170,312 Less current portion (8,906 ) (2,289 ) Long-term obligations, net of current portion $ 167,476 $ 168,023 </t>
  </si>
  <si>
    <t>Schedule of Maturities of Long-term Debt [Table Text Block]</t>
  </si>
  <si>
    <t xml:space="preserve"> 2020 $ 8,906 2021 9,067 2022 11,333 2023 15,851 2024 135,122 Thereafter 200 Total maturities $ 180,479 </t>
  </si>
  <si>
    <t>6.25% Convertible Notes Due 2018 [Member]</t>
  </si>
  <si>
    <t>Schedule of Interest Components [Table Text Block]</t>
  </si>
  <si>
    <t xml:space="preserve"> 2018 Coupon interest expense $ 208 Amortization of the debt discount 18 Total included in interest expense $ 226 </t>
  </si>
  <si>
    <t>Note 11 - Leases (Tables)</t>
  </si>
  <si>
    <t>Lease, Cost [Table Text Block]</t>
  </si>
  <si>
    <t xml:space="preserve"> Year Ended December 31, 2019 Lease Cost Finance lease cost: Amortization of right of use assets $ 188 Interest on lease liabilities 270 Operating lease costs 7,865 Total lease cost $ 8,323 </t>
  </si>
  <si>
    <t>Lessee, Operating and Finance Leases, Balance Sheet Information [Table Text Block]</t>
  </si>
  <si>
    <t xml:space="preserve"> At December 31, 2019 Balance Sheet Information Operating leases: Right of use assets $ 80,991 Liabilities - current $ 2,795 Liabilities - noncurrent 78,767 Total liabilities $ 81,562 Finance leases: Property, plant and equipment $ 5,800 Accumulated depreciation and amortization (3,699 ) Property, plant and equipment, net $ 2,101 Current portion of long-term obligations $ 53 Long-term obligations, net of current portion 2,676 Total finance lease liabilities $ 2,729 </t>
  </si>
  <si>
    <t>Lessee, Operating and Finance Leases, Liabilities, Maturity [Table Text Block]</t>
  </si>
  <si>
    <t xml:space="preserve"> At December 31, 2019 Operating Financing Leases Leases Maturities of Lease Liabilities Year 1 $ 7,284 $ 318 Year 2 7,529 327 Year 3 7,433 336 Year 4 7,122 345 Year 5 6,934 355 Thereafter 159,455 3,472 Total lease payments 195,757 5,153 Less imputed interest (115,093 ) (2,424 ) Total present value of lease obligations 80,664 2,729 Present value of current obligations (1,897 ) (53 ) Present value of long-term obligations $ 78,767 $ 2,676 </t>
  </si>
  <si>
    <t>Lessee, Operating and Finance Leases, Other Information [Table Text Block]</t>
  </si>
  <si>
    <t xml:space="preserve"> Year Ended December 31, 2019 Other Information Cash paid for amounts included in the measurement of lease liabilities: Operating cash flows from finance leases $ 270 Operating cash flows from operating leases 7,293 Financing cash flows from finance leases 39 Right of use assets obtained in exchange for new operating lease liabilities 828 Weighted-average remaining lease term (in years): Finance leases 14 Operating leases 29 Weighted-average discount rate: Finance leases 9.8 % Operating leases 6.9 %</t>
  </si>
  <si>
    <t>Operating Lease, Lease Income [Table Text Block]</t>
  </si>
  <si>
    <t xml:space="preserve"> Year Ended December 31, 2019 Lease Income Total lease income $ 3,646 </t>
  </si>
  <si>
    <t>Lessor, Operating Lease, Payments to be Received, Maturity [Table Text Block]</t>
  </si>
  <si>
    <t xml:space="preserve"> At December 31, 2019 Maturities of Future Undiscounted Lease Payments Year 1 $ 1,469 Year 2 1,209 Year 3 478 Year 4 447 Year 5 427 Thereafter 2,741 Total future undiscounted lease payments $ 6,771 </t>
  </si>
  <si>
    <t>Note 12 - Other Long-term Liabilities (Tables)</t>
  </si>
  <si>
    <t>Other Noncurrent Liabilities [Table Text Block]</t>
  </si>
  <si>
    <t xml:space="preserve"> 2019 2018 Deferred GCI capacity revenue, net of current portion $ 29,036 $ 31,113 Other deferred IRU capacity revenue, net of current portion 34,440 25,732 Other deferred revenue, net of current portion 4,825 2,113 Other 10,219 8,869 Total other long-term liabilities $ 78,520 $ 67,827 </t>
  </si>
  <si>
    <t>Note 13 - Accumulated Other Comprehensive Loss (Tables)</t>
  </si>
  <si>
    <t>Schedule of Accumulated Other Comprehensive Income (Loss) [Table Text Block]</t>
  </si>
  <si>
    <t xml:space="preserve"> Defined Benefit Pension Interest Plans Rate Swaps Total Balance at December 31, 2017 $ (2,765 ) $ 369 $ (2,396 ) Other comprehensive (loss) income before reclassifications (399 ) 275 (124 ) Reclassifications from accumulated comprehensive loss to net income 161 (316 ) (155 ) Net other comprehensive loss (238 ) (41 ) (279 ) Reclassifications from accumulated comprehensive loss to retained earnings - - - Balance at December 31, 2018 (3,003 ) 328 (2,675 ) Other comprehensive loss before reclassifications (115 ) (29 ) (144 ) Reclassifications from accumulated comprehensive loss to net income 48 (506 ) (458 ) Net other comprehensive loss (67 ) (535 ) (602 ) Reclassifications from accumulated comprehensive loss to retained earnings - - - Balance at December 31, 2019 $ (3,070 ) $ (207 ) $ (3,277 )</t>
  </si>
  <si>
    <t>Reclassification out of Accumulated Other Comprehensive Income [Table Text Block]</t>
  </si>
  <si>
    <t xml:space="preserve"> 2019 2018 Amortization of defined benefit plan pension items: (1) Amortization of loss (2) $ 67 $ 225 Income tax effect (19 ) (64 ) After tax 48 161 Amortization of gain on interest rate swap: (3) Reclassification to interest expense (706 ) (444 ) Income tax effect 200 128 After tax (506 ) (316 ) Total reclassifications net of income tax $ (458 ) $ (155 )</t>
  </si>
  <si>
    <t>Note 14 - Retirement Plans (Tables)</t>
  </si>
  <si>
    <t>Schedule of Multiemployer Plans [Table Text Block]</t>
  </si>
  <si>
    <t xml:space="preserve"> Plan name Alaska Electrical Pension Plan Employer Identification Number 92-6005171 Pension plan number 001 Pension Protection Act zone status at the plan's year-end: December 31, 2019 Green December 31, 2018 Green Plan subject to funding improvement plan No Plan subject to rehabilitation plan No Employer subject to contribution surcharge No Greater than 5% of Total Contributions Company contributions to the plan for the year ended: to the Plan December 31, 2019 $ 6,588 Yes December 31, 2018 $ 6,492 Yes Name and expiration date of collective bargaining agreements requiring contributions to the plan: Collective Bargaining Agreement Between Alaska Communications Systems and Local Union 1547 IBEW December 31, 2023 Outside Agreement Alaska Electrical Construction between Local Union 1547 IBEW and Alaska Chapter National Electrical Contractors Association Inc. June 30, 2022 Inside Agreement Alaska Electrical Construction between Local Union 1547 IBEW and Alaska Chapter National Electrical Contractors Association Inc. October 31, 2022 </t>
  </si>
  <si>
    <t>Schedule of Net Funded Status [Table Text Block]</t>
  </si>
  <si>
    <t xml:space="preserve"> 2019 2018 Change in benefit obligation: Benefit obligation at beginning of year $ 14,499 $ 15,798 Interest cost 604 566 Actuarial loss (gain) 1,221 (872 ) Benefits paid (1,166 ) (993 ) Benefit obligation at end of year 15,158 14,499 Change in plan assets: Fair value of plan assets at beginning of year 10,871 12,534 Actual return (loss) on plan assets 1,662 (863 ) Employer contribution 81 192 Benefits paid (1,166 ) (992 ) Fair value of plan assets at end of year 11,448 10,871 Funded status $ (3,710 ) $ (3,628 )</t>
  </si>
  <si>
    <t>Schedule of Net Benefit Costs [Table Text Block]</t>
  </si>
  <si>
    <t xml:space="preserve"> 2019 2018 Interest cost $ 604 $ 566 Expected return on plan assets (678 ) (792 ) Amortization of loss 141 451 Net periodic pension expense $ 67 $ 225 </t>
  </si>
  <si>
    <t>Schedule of Amounts Recognized in Other Comprehensive Income (Loss) [Table Text Block]</t>
  </si>
  <si>
    <t xml:space="preserve"> 2019 2018 Loss recognized as a component of accumulated other comprehensive loss: $ 4,289 $ 4,191 </t>
  </si>
  <si>
    <t>Defined Benefit Plan, Assumptions [Table Text Block]</t>
  </si>
  <si>
    <t xml:space="preserve"> 2019 2018 Discount rate for benefit obligation 3.20 % 4.30 % Discount rate for pension expense 4.30 % 3.70 % Expected long-term rate of return on assets 6.53 % 6.53 % Rate of compensation increase 0.00 % 0.00 %</t>
  </si>
  <si>
    <t>Schedule of Target and Actual Allocation of Plan Assets [Table Text Block]</t>
  </si>
  <si>
    <t xml:space="preserve"> Asset Category Minimum Maximum Equity securities 50% 80% Fixed income 20% 50% Cash equivalents 0% 5% Asset Category 2019 2018 Equity securities* 66% 64% Debt securities* 33% 35% Other/Cash 1% 1% </t>
  </si>
  <si>
    <t>Schedule of Allocation of Plan Assets [Table Text Block]</t>
  </si>
  <si>
    <t xml:space="preserve"> Fair Value Measurement at Reporting Date Using Quoted Prices in Active Significant Markets for Other Significant Identical Observable Unobservable Assets Inputs Inputs Asset Category Total Level 1 Level 2 Level 3 Money market/cash $ 38 $ - $ 38 $ - Equity securities (Investment Funds)* International growth 2,215 2,215 - - U.S. small cap 1,341 1,341 - - U.S. medium cap 692 692 - - U.S. large cap 3,338 3,338 - - Debt securities (Investment Funds)* Certificate of deposits 2,411 2,411 - - Fixed income 1,400 - 1,400 - Total fair value $ 11,435 $ 9,997 $ 1,438 $ - </t>
  </si>
  <si>
    <t>Schedule of Expected Benefit Payments [Table Text Block]</t>
  </si>
  <si>
    <t xml:space="preserve"> 2020 $ 1,091 2021 $ 1,095 2022 $ 1,082 2023 $ 1,071 2024 $ 1,056 2025-2029 $ 4,945 </t>
  </si>
  <si>
    <t>Note 15 - Earnings Per Share (Tables)</t>
  </si>
  <si>
    <t>Schedule of Earnings Per Share, Basic and Diluted [Table Text Block]</t>
  </si>
  <si>
    <t xml:space="preserve"> 2019 2018 Net income attributable to Alaska Communications $ 4,928 $ 9,080 Tax-effected interest expense attributable to convertible notes NA NA Net income attributable to Alaska Communications assuming dilution $ 4,928 $ 9,080 Weighted average common shares outstanding: Basic shares 53,379 53,042 Effect of stock-based compensation 898 798 Effect of 6.25% convertible notes NA NA Diluted shares 54,277 53,840 Income per share attributable to Alaska Communications: Basic $ 0.09 $ 0.17 Diluted $ 0.09 $ 0.17 </t>
  </si>
  <si>
    <t>Note 16 - Income Taxes (Tables)</t>
  </si>
  <si>
    <t>Schedule of Consolidated Income Before Income Tax [Table Text Block]</t>
  </si>
  <si>
    <t xml:space="preserve"> 2019 2018 Income before income tax $ 7,600 $ 11,029 </t>
  </si>
  <si>
    <t>Schedule of Components of Income Tax Expense (Benefit) [Table Text Block]</t>
  </si>
  <si>
    <t xml:space="preserve"> 2019 2018 Current: Federal income tax $ - $ (732 ) State income tax (60 ) 6 Total current benefit (60 ) (726 ) Deferred: Federal, excluding operating loss carry forwards (175 ) (1,123 ) State, excluding operating loss carry forwards (86 ) (31 ) Change in valuation allowance (20 ) (42 ) Tax benefit of operating loss carry forwards: Federal 2,329 2,771 State 777 1,192 Total deferred expense 2,825 2,767 Total income tax expense $ 2,765 $ 2,041 </t>
  </si>
  <si>
    <t>Schedule of Effective Income Tax Rate Reconciliation [Table Text Block]</t>
  </si>
  <si>
    <t xml:space="preserve"> 2019 2018 Computed federal income taxes at the statutory rate $ 1,616 $ 2,335 Expense (benefit) in tax resulting from: State income taxes (net of Federal benefit) 731 824 Enacted rate change - (703 ) Alternative minimum tax sequestration - (569 ) Other 415 236 Stock-based compensation 23 (40 ) Change in valuation allowance (20 ) (42 ) Total income tax expense $ 2,765 $ 2,041 </t>
  </si>
  <si>
    <t>Schedule of Income Tax Expense (Benefit) Charged to Statements of Comprehensive Income (Loss) and Statement of Stockholders' Equity [Table Text Block]</t>
  </si>
  <si>
    <t xml:space="preserve"> 2019 2018 Statement of comprehensive income: Income tax expense $ 2,765 $ 2,041 Other comprehensive income (loss), tax effect $ (238 ) $ (110 )</t>
  </si>
  <si>
    <t>Schedule of Deferred Tax Assets and Liabilities [Table Text Block]</t>
  </si>
  <si>
    <t xml:space="preserve"> 2019 2018 Deferred tax assets: Net operating loss carry forwards $ 13,635 $ 16,742 Operating lease liabilities 23,374 - Deferred GCI capacity revenue 8,839 9,428 Reserves and accruals 8,700 8,947 Intangibles and goodwill 855 944 Fair value on interest rate swaps 82 - Pension liability 1,054 1,031 Allowance for doubtful accounts 1,314 1,118 Other 222 - Total deferred tax assets 58,075 38,210 Valuation allowance (142 ) (162 ) Deferred tax assets after valuation allowance 57,933 38,048 Deferred tax liabilities: Property, plant and equipment (37,152 ) (37,320 ) Operating lease right of use assets (23,011 ) - Fair value on interest rate swaps - (130 ) Revenue contract assets (2,173 ) (2,407 ) Other - (8 ) Total deferred tax liabilities (62,336 ) (39,865 ) Net deferred tax liability $ (4,403 ) $ (1,817 )</t>
  </si>
  <si>
    <t>Note 17 - Stock Incentive Plans (Tables)</t>
  </si>
  <si>
    <t>Share-based Payment Arrangement, Restricted Stock Unit, Activity [Table Text Block]</t>
  </si>
  <si>
    <t xml:space="preserve"> Weighted Average Grant-Date Number of Fair Shares Value Nonvested at December 31, 2018 1,185 $ 1.88 Granted 610 $ 1.68 Vested (770 ) $ 1.86 Canceled or expired (233 ) $ 1.93 Nonvested at December 31, 2019 792 $ 1.74 </t>
  </si>
  <si>
    <t>Schedule of Nonvested Performance-based Units Activity [Table Text Block]</t>
  </si>
  <si>
    <t xml:space="preserve"> Weighted Average Grant-Date Number of Fair Shares Value Nonvested at December 31, 2018 1,938 $ 1.10 Granted 1,437 $ 0.94 Vested - $ - Canceled or expired (1,746 ) $ 1.00 Nonvested at December 31, 2019 1,629 $ 1.07 </t>
  </si>
  <si>
    <t>Share-based Payment Arrangement, Activity [Table Text Block]</t>
  </si>
  <si>
    <t xml:space="preserve"> Years Ended December 31, 2019 2018 Total compensation cost for share-based payments $ 1,580 $ 1,757 Weighted average grant-date fair value of equity instruments granted $ 1.16 $ 0.97 Total fair value of shares vested during the period $ 1,432 $ 1,534 Unamortized share-based payments $ 1,124 $ 1,438 Weighted average period in years to be recognized as expense 1.69 1.06 </t>
  </si>
  <si>
    <t>Note 18 - Supplemental Cash Flow Information (Tables)</t>
  </si>
  <si>
    <t>Reconciliation of Cash, Cash Equivalents, and Restricted Cash [Table Text Block]</t>
  </si>
  <si>
    <t xml:space="preserve"> 2019 2018 Cash and cash equivalents $ 26,662 $ 13,351 Restricted cash 1,631 1,634 Total cash, cash equivalents and restricted cash $ 28,293 $ 14,985 </t>
  </si>
  <si>
    <t>Schedule of Cash Flow, Supplemental Disclosures [Table Text Block]</t>
  </si>
  <si>
    <t xml:space="preserve"> 2019 2018 Supplemental Non-cash Transactions: Capital expenditures incurred but not paid at December 31 $ 5,950 $ 4,998 Additions to ARO asset $ 85 $ 805 </t>
  </si>
  <si>
    <t>Note 19 - Business Segments (Tables)</t>
  </si>
  <si>
    <t>Revenue from External Customers by Products and Services [Table Text Block]</t>
  </si>
  <si>
    <t xml:space="preserve"> 2019 2018 Business and Wholesale Revenue Business broadband $ 61,785 $ 60,934 Business voice and other 28,660 28,429 Managed IT services 6,494 5,742 Equipment sales and installations 4,698 5,127 Wholesale broadband 43,310 38,362 Wholesale voice and other 5,617 6,000 Total Business and Wholesale Revenue 150,564 144,594 Consumer Revenue Broadband 26,589 26,144 Voice and other 10,431 11,158 Total Consumer Revenue 37,020 37,302 Total Business, Wholesale, and Consumer Revenue 187,584 181,896 Regulatory Revenue Access 24,416 30,878 High cost support 19,694 19,694 Total Regulatory Revenue 44,110 50,572 Total Operating Revenue $ 231,694 $ 232,468 </t>
  </si>
  <si>
    <t>Note 1 - Description of Company and Summary of Significant Accounting Policies (Details Textual) - USD ($) $ / shares in Units, shares in Thousands</t>
  </si>
  <si>
    <t>Jan. 01, 2019</t>
  </si>
  <si>
    <t>Jan. 08, 2018</t>
  </si>
  <si>
    <t>Restricted Cash and Cash Equivalents, Current, Total</t>
  </si>
  <si>
    <t>Equipment and Buildings Under Capital Leases, Expiration Period</t>
  </si>
  <si>
    <t>2033</t>
  </si>
  <si>
    <t>Preferred Stock, Shares Authorized</t>
  </si>
  <si>
    <t>Preferred Stock, Par or Stated Value Per Share</t>
  </si>
  <si>
    <t>Preferred Stock, Shares Issued, Total</t>
  </si>
  <si>
    <t>Preferred Stock, Shares Outstanding, Ending Balance</t>
  </si>
  <si>
    <t>Advertising Expense</t>
  </si>
  <si>
    <t>Operating Lease, Right-of-Use Asset</t>
  </si>
  <si>
    <t>Accounting Standards Update 2016-02 [Member]</t>
  </si>
  <si>
    <t>Operating Lease, Liability, Total</t>
  </si>
  <si>
    <t>Workforce Subject to Collective Bargaining Arrangements [Member] | Unionized Employees Concentration Risk [Member] | IBEW [Member]</t>
  </si>
  <si>
    <t>Concentration Risk, Percentage</t>
  </si>
  <si>
    <t>54.00%</t>
  </si>
  <si>
    <t>Revenue Benchmark [Member] | Product Concentration Risk [Member] | High Cost Support [Member]</t>
  </si>
  <si>
    <t>9.00%</t>
  </si>
  <si>
    <t>Revenue Benchmark [Member] | Product Concentration Risk [Member] | Rural Health Care Universal Service Support [Member]</t>
  </si>
  <si>
    <t>6.00%</t>
  </si>
  <si>
    <t>The 2017 Share Repurchase Program [Member]</t>
  </si>
  <si>
    <t>Stock Repurchase Program, Authorized Amount</t>
  </si>
  <si>
    <t>Treasury Stock, Shares, Acquired</t>
  </si>
  <si>
    <t>Treasury Stock Acquired, Average Cost Per Share</t>
  </si>
  <si>
    <t>Treasury Stock, Value, Acquired, Cost Method</t>
  </si>
  <si>
    <t>Chief Executive Officer [Member]</t>
  </si>
  <si>
    <t>Defined Benefit Plan, Cost of Providing Special and Contractual Termination Benefits</t>
  </si>
  <si>
    <t>Payments for Postemployment Benefits</t>
  </si>
  <si>
    <t>Minimum [Member]</t>
  </si>
  <si>
    <t>Property, Plant and Equipment, Useful Life</t>
  </si>
  <si>
    <t>5 years</t>
  </si>
  <si>
    <t>Employee Stock Purchase Plan, Payroll Deduction Per Employee, Percent</t>
  </si>
  <si>
    <t>1.00%</t>
  </si>
  <si>
    <t>Maximum [Member]</t>
  </si>
  <si>
    <t>50 years</t>
  </si>
  <si>
    <t>15.00%</t>
  </si>
  <si>
    <t>Certificates of Deposit [Member]</t>
  </si>
  <si>
    <t>Other Restricted Cash [Member]</t>
  </si>
  <si>
    <t>Noncontrolling Interest [Member] | Quintillion Holdings, LLC [Member]</t>
  </si>
  <si>
    <t>Variable Interest Entity, Qualitative or Quantitative Information, Ownership Percentage</t>
  </si>
  <si>
    <t>50.00%</t>
  </si>
  <si>
    <t>ACS Cable Systems LLC and Quintillion Holdings, LLC Joint Venture [Member]</t>
  </si>
  <si>
    <t>Note 2 - Revenue Recognition 1 (Details Textual) - USD ($)</t>
  </si>
  <si>
    <t>Revenue, Remaining Performance Obligation, Amount</t>
  </si>
  <si>
    <t>Contract with Customer, Provision for Uncollectible Accounts Receivable</t>
  </si>
  <si>
    <t>Note 2 - Revenue Recognition 2 (Details Textual)</t>
  </si>
  <si>
    <t>Dec. 31, 2019USD ($)</t>
  </si>
  <si>
    <t>Equipment Delivery, Installation and Configuration [Member] | Revenue, Remaining Performance Obligation, Expected Timing of Satisfaction, Start Date [Axis]: 2020-01-01</t>
  </si>
  <si>
    <t>Revenue, Remaining Performance Obligation, Expected Timing of Satisfaction, Period</t>
  </si>
  <si>
    <t>1 year</t>
  </si>
  <si>
    <t>Business Broad Band, Voice and Managed IT Services [Member] | Revenue, Remaining Performance Obligation, Expected Timing of Satisfaction, Start Date [Axis]: 2020-01-01 | Minimum [Member]</t>
  </si>
  <si>
    <t>Business Broad Band, Voice and Managed IT Services [Member] | Revenue, Remaining Performance Obligation, Expected Timing of Satisfaction, Start Date [Axis]: 2020-01-01 | Maximum [Member]</t>
  </si>
  <si>
    <t>10 years</t>
  </si>
  <si>
    <t>Note 2 - Revenue Recognition - Disaggregation of Revenue (Details) - USD ($) $ in Thousands</t>
  </si>
  <si>
    <t>Revenue Accounted for Under ASC 606</t>
  </si>
  <si>
    <t>Revenue Accounted for Under Other Guidance</t>
  </si>
  <si>
    <t>Business and Wholesale Revenue, Business Broadband [Member]</t>
  </si>
  <si>
    <t>Business and Wholesale Revenue, Business Voice and Other [Member]</t>
  </si>
  <si>
    <t>Business and Wholesale Revenue, Managed IT Services [Member]</t>
  </si>
  <si>
    <t>Business and Wholesale Revenue, Equipment Sales and Installations [Member]</t>
  </si>
  <si>
    <t>Business and Wholesale Revenue, Wholesale Broadband [Member]</t>
  </si>
  <si>
    <t>Business and Wholesale Revenue, Wholesale Voice and Other [Member]</t>
  </si>
  <si>
    <t>Business and Wholesale Revenue, Operating Leases and Other Deferred Revenue [Member]</t>
  </si>
  <si>
    <t>Business and Wholesale Revenue [Member]</t>
  </si>
  <si>
    <t>Consumer Revenue, Broadband [Member]</t>
  </si>
  <si>
    <t>Consumer Revenue, Voice and Other [Member]</t>
  </si>
  <si>
    <t>Consumer Revenue [Member]</t>
  </si>
  <si>
    <t>Regulatory Revenue, Access, Including Customer Ordered Service and Special Access [Member]</t>
  </si>
  <si>
    <t>Regulatory Revenue, Access, Including Carrier of Last Resort and Carrier Common Line [Member]</t>
  </si>
  <si>
    <t>Regulatory, High-cost Support [Member]</t>
  </si>
  <si>
    <t>Regulatory Revenue [Member]</t>
  </si>
  <si>
    <t>Includes customer ordered service and special access.</t>
  </si>
  <si>
    <t>Includes carrier of last resort and carrier common line.</t>
  </si>
  <si>
    <t>Note 2 - Revenue Recognition - Revenue Accounted for In Accordance With ASC 606, By Timing of Revenue Recognition (Details) - USD ($) $ in Thousands</t>
  </si>
  <si>
    <t>Total revenue</t>
  </si>
  <si>
    <t>Balance at beginning of period, contract assets</t>
  </si>
  <si>
    <t>Contract additions, contract assets</t>
  </si>
  <si>
    <t>Amortization, contract assets</t>
  </si>
  <si>
    <t>Impairments</t>
  </si>
  <si>
    <t>Balance at end of period, contract assets</t>
  </si>
  <si>
    <t>Balance at beginning of period, contract liabilities</t>
  </si>
  <si>
    <t>Contract additions, contract liabilities</t>
  </si>
  <si>
    <t>Revenue recognized, contract liabilities</t>
  </si>
  <si>
    <t>Balance at end of period, contract liabilities</t>
  </si>
  <si>
    <t>Transferred over Time [Member]</t>
  </si>
  <si>
    <t>Transferred at Point in Time [Member]</t>
  </si>
  <si>
    <t>Regulatory Revenue, Access [Member]</t>
  </si>
  <si>
    <t>Note 3 - Joint Venture (Details Textual) - USD ($) $ in Thousands</t>
  </si>
  <si>
    <t>Apr. 02, 2015</t>
  </si>
  <si>
    <t>Variable Interest Entity, Initial Consolidation, Gain (Loss)</t>
  </si>
  <si>
    <t>ACS Cable Systems LLC and Quintillion Holdings, LLC Joint Venture [Member] | Quintillion Holdings, LLC [Member]</t>
  </si>
  <si>
    <t>Note 3 - Joint Venture - Certain Financial Information About the Joint Venture Included On the Company's Consolidated Balance Sheet (Details) - USD ($) $ in Thousands</t>
  </si>
  <si>
    <t>Property, plant and equipment, net of accumulated depreciation of $408 and $309</t>
  </si>
  <si>
    <t>Cash</t>
  </si>
  <si>
    <t>Note 3 - Joint Venture - Certain Financial Information About the Joint Venture Included On the Company's Consolidated Balance Sheet (Details) (Parentheticals) - USD ($) $ in Thousands</t>
  </si>
  <si>
    <t>Property, plant and equipment, accumulated depreciation</t>
  </si>
  <si>
    <t>Note 4 - Accounts Receivable (Details Textual) - USD ($) $ in Thousands</t>
  </si>
  <si>
    <t>Accounts Receivable, after Allowance for Credit Loss, Current, Total</t>
  </si>
  <si>
    <t>Rural Health Care Customers [Member]</t>
  </si>
  <si>
    <t>Note 4 - Accounts Receivable - Summary of Accounts Receivable, Net (Details) - USD ($) $ in Thousands</t>
  </si>
  <si>
    <t>Dec. 31, 2017</t>
  </si>
  <si>
    <t>Accounts receivable, gross</t>
  </si>
  <si>
    <t>Less: allowance for doubtful accounts</t>
  </si>
  <si>
    <t>Retail Customers [Member]</t>
  </si>
  <si>
    <t>Wholesale Carriers [Member]</t>
  </si>
  <si>
    <t>Other [Member]</t>
  </si>
  <si>
    <t>Note 4 - Accounts Receivable - Summary of Allowance for Doubtful Accounts (Details) - USD ($) $ in Thousands</t>
  </si>
  <si>
    <t>Balance, beginning</t>
  </si>
  <si>
    <t>Provision for uncollectible accounts</t>
  </si>
  <si>
    <t>Charged to other accounts</t>
  </si>
  <si>
    <t>Deductions</t>
  </si>
  <si>
    <t>Balance, ending</t>
  </si>
  <si>
    <t>Note 5 - Other Current Assets - Prepayments and Other Current Assets (Details) - USD ($) $ in Thousands</t>
  </si>
  <si>
    <t>Income tax receivable (1)</t>
  </si>
  <si>
    <t>Prepaid expense</t>
  </si>
  <si>
    <t>Total prepayments and other current assets</t>
  </si>
  <si>
    <t>Note 6 - Current Liabilities - Summary of Accounts Receivable, Net (Details) - USD ($) $ in Thousands</t>
  </si>
  <si>
    <t>Accounts payable - trade</t>
  </si>
  <si>
    <t>Accrued payroll, benefits, and related liabilities</t>
  </si>
  <si>
    <t>Deferred capacity and other revenue</t>
  </si>
  <si>
    <t>Total accounts payable, accrued and other current liabilities</t>
  </si>
  <si>
    <t>Note 6 - Current Liabilities - Summary of Advance Billings and Customer Deposits (Details) - USD ($) $ in Thousands</t>
  </si>
  <si>
    <t>Advance billings</t>
  </si>
  <si>
    <t>Customer deposits</t>
  </si>
  <si>
    <t>Total advance billings and customer deposits</t>
  </si>
  <si>
    <t>Note 7 - Fair Value Measurements (Details Textual) - USD ($) $ in Thousands</t>
  </si>
  <si>
    <t>Jun. 14, 2017</t>
  </si>
  <si>
    <t>Feb. 02, 2015</t>
  </si>
  <si>
    <t>Jan. 15, 2019</t>
  </si>
  <si>
    <t>Deferred Capacity Revenue, Fair Value</t>
  </si>
  <si>
    <t>Service Obligation, Carrying Amount</t>
  </si>
  <si>
    <t>Indefeasible Right of Use Assets, Fair Value Disclosure</t>
  </si>
  <si>
    <t>Indefeasible Right of Use Obligations, Fair Value Disclosure</t>
  </si>
  <si>
    <t>Impairment of Long-Lived Assets to be Disposed of</t>
  </si>
  <si>
    <t>Deferred Revenues, Amortization Period</t>
  </si>
  <si>
    <t>30 years</t>
  </si>
  <si>
    <t>Interest Rate Swap [Member]</t>
  </si>
  <si>
    <t>Derivative, Final Notional Amount</t>
  </si>
  <si>
    <t>Derivative, Fixed Interest Rate</t>
  </si>
  <si>
    <t>6.1735%</t>
  </si>
  <si>
    <t>6.49425%</t>
  </si>
  <si>
    <t>Derivative, Maturity Date</t>
  </si>
  <si>
    <t>Jun. 30,
		2022</t>
  </si>
  <si>
    <t>Interest Rate Swap [Member] | London Interbank Offered Rate (LIBOR) [Member]</t>
  </si>
  <si>
    <t>Derivative, Basis Spread on Variable Rate</t>
  </si>
  <si>
    <t>4.50%</t>
  </si>
  <si>
    <t>5.00%</t>
  </si>
  <si>
    <t>Jun. 28,
		2019</t>
  </si>
  <si>
    <t>Senior Credit Facilities and Other Long-Term Obligations [Member]</t>
  </si>
  <si>
    <t>Debt and Lease Obligation, Total</t>
  </si>
  <si>
    <t>The 2019 Senior Credit Facility [Member]</t>
  </si>
  <si>
    <t>Debt Instrument Covenants, Minimum Borrowing</t>
  </si>
  <si>
    <t>Weighted Average Life of Senior Credit Facility</t>
  </si>
  <si>
    <t>2 years</t>
  </si>
  <si>
    <t>Note 7 - Fair Value Measurements - Financial Liabilities Measured at Fair Value on Recurring Basis (Details) - Interest Rate Swap [Member] - Fair Value, Recurring [Member] - USD ($) $ in Thousands</t>
  </si>
  <si>
    <t>Other long-term liabilities</t>
  </si>
  <si>
    <t>Fair Value, Inputs, Level 1 [Member]</t>
  </si>
  <si>
    <t>Fair Value, Inputs, Level 2 [Member]</t>
  </si>
  <si>
    <t>Fair Value, Inputs, Level 3 [Member]</t>
  </si>
  <si>
    <t>Note 7 - Fair Value Measurements - Summary of Financial Instruments Designated as Cash Flow Hedges (Details) - Designated as Hedging Instrument [Member] - Interest Rate Swap [Member] - USD ($) $ in Thousands</t>
  </si>
  <si>
    <t>Other Assets [Member]</t>
  </si>
  <si>
    <t>Notional Amount</t>
  </si>
  <si>
    <t>Fair Value</t>
  </si>
  <si>
    <t>Other Noncurrent Liabilities [Member]</t>
  </si>
  <si>
    <t>Note 7 - Fair Value Measurements - Summary of Gains and Losses Before Income Taxes on Interest Rate Swap Cash Flow Hedges (Details) - USD ($) $ in Thousands</t>
  </si>
  <si>
    <t>(Loss) gain recognized in accumulated other comprehensive loss</t>
  </si>
  <si>
    <t>Interest Rate Swap [Member] | Cash Flow Hedging [Member]</t>
  </si>
  <si>
    <t>Gain reclassified from accumulated other comprehensive loss</t>
  </si>
  <si>
    <t>Note 7 - Fair Value Measurements - Schedule of Reconciliation of Carrying Value of Company's Interest Rate Swaps (Details) - Interest Rate Swap [Member] - USD ($) $ in Thousands</t>
  </si>
  <si>
    <t>Beginning balance</t>
  </si>
  <si>
    <t>Reclassified from other assets and other long-term liabilities to accumulated other comprehensive loss</t>
  </si>
  <si>
    <t>Change in fair value credited to interest expense</t>
  </si>
  <si>
    <t>Ending balance</t>
  </si>
  <si>
    <t>Note 7 - Fair Value Measurements - Effect of Cash Flow Hedge Accounting on the Company's Statement of Operations (Details) - Interest Expense [Member] - Designated as Hedging Instrument [Member] - Cash Flow Hedging [Member] - USD ($) $ in Thousands</t>
  </si>
  <si>
    <t>Hedged interest payments</t>
  </si>
  <si>
    <t>Gain on interest rate swaps</t>
  </si>
  <si>
    <t>Note 7 - Fair Value Measurements - Schedule of Carrying Value of Assets and Liabilities (Details) - USD ($) $ in Thousands</t>
  </si>
  <si>
    <t>IRU Assets</t>
  </si>
  <si>
    <t>IRU Obligations</t>
  </si>
  <si>
    <t>Reported Value Measurement [Member]</t>
  </si>
  <si>
    <t>Note 8 - Property, Plant and Equipment (Details Textual) - USD ($) $ in Thousands</t>
  </si>
  <si>
    <t>Interest Paid, Capitalized, Investing Activities</t>
  </si>
  <si>
    <t>Construction in Progress [Member]</t>
  </si>
  <si>
    <t>Capitalization Rates</t>
  </si>
  <si>
    <t>6.47%</t>
  </si>
  <si>
    <t>7.29%</t>
  </si>
  <si>
    <t>Note 8 - Property, Plant and Equipment - Schedule of Property, Plant and Equipment (Details) - USD ($) $ in Thousands</t>
  </si>
  <si>
    <t>Property, plant and equipment, gross</t>
  </si>
  <si>
    <t>Property, plant and equipment, useful live (Year)</t>
  </si>
  <si>
    <t>Land, Buildings and Support Assets [Member]</t>
  </si>
  <si>
    <t>Land, Buildings and Support Assets [Member] | Minimum [Member]</t>
  </si>
  <si>
    <t>Land, Buildings and Support Assets [Member] | Maximum [Member]</t>
  </si>
  <si>
    <t>42 years</t>
  </si>
  <si>
    <t>Central Office Switching and Transmission [Member]</t>
  </si>
  <si>
    <t>Central Office Switching and Transmission [Member] | Minimum [Member]</t>
  </si>
  <si>
    <t>Central Office Switching and Transmission [Member] | Maximum [Member]</t>
  </si>
  <si>
    <t>12 years</t>
  </si>
  <si>
    <t>Outside Plant Cable and Wire Facilities [Member]</t>
  </si>
  <si>
    <t>Outside Plant Cable and Wire Facilities [Member] | Minimum [Member]</t>
  </si>
  <si>
    <t>Outside Plant Cable and Wire Facilities [Member] | Maximum [Member]</t>
  </si>
  <si>
    <t>Depreciation charges are not recorded for land.</t>
  </si>
  <si>
    <t>Note 9 - Asset Retirement Obligations - Schedule of Changes in Asset Retirement Obligations (Details) - USD ($) $ in Thousands</t>
  </si>
  <si>
    <t>Asset retirement obligation</t>
  </si>
  <si>
    <t>Accretion expense</t>
  </si>
  <si>
    <t>Settlement of obligations</t>
  </si>
  <si>
    <t>Note 10 - Long-term Obligations (Details Textual) - USD ($) $ in Thousands</t>
  </si>
  <si>
    <t>May 01, 2018</t>
  </si>
  <si>
    <t>Mar. 31, 2020</t>
  </si>
  <si>
    <t>Dec. 31, 2023</t>
  </si>
  <si>
    <t>Jun. 30, 2023</t>
  </si>
  <si>
    <t>Jun. 30, 2020</t>
  </si>
  <si>
    <t>Jun. 30, 2022</t>
  </si>
  <si>
    <t>Repayments of Long-term Debt, Total</t>
  </si>
  <si>
    <t>Gain (Loss) on Extinguishment of Debt, Total</t>
  </si>
  <si>
    <t>Long-term Debt and Lease Obligation, Including Current Maturities, Total</t>
  </si>
  <si>
    <t>Amortization of Debt Issuance Costs</t>
  </si>
  <si>
    <t>Accretion Expense</t>
  </si>
  <si>
    <t>Loss on Extinguishment of Debt [Member]</t>
  </si>
  <si>
    <t>Capital Lease Obligations and Other Long-term Obligations [Member]</t>
  </si>
  <si>
    <t>London Interbank Offered Rate (LIBOR) [Member] | Interest Rate Swap [Member]</t>
  </si>
  <si>
    <t>Debt Instrument, Unamortized Discount, Total</t>
  </si>
  <si>
    <t>Debt Issuance Costs, Gross</t>
  </si>
  <si>
    <t>Debt Agreement, Alternate Base Rate, Percentage Lower Than LIBOR Margin</t>
  </si>
  <si>
    <t>The 2019 Senior Credit Facility [Member] | Forecast [Member]</t>
  </si>
  <si>
    <t>Debt Instrument, Periodic Payment, Total</t>
  </si>
  <si>
    <t>Debt Instrument, Periodic Payment, Principal</t>
  </si>
  <si>
    <t>The 2019 Senior Credit Facility [Member] | London Interbank Offered Rate (LIBOR) [Member]</t>
  </si>
  <si>
    <t>Debt Instrument, Basis Spread on Variable Rate</t>
  </si>
  <si>
    <t>The 2019 Senior Credit Facility [Member] | Initial Term A Facility [Member]</t>
  </si>
  <si>
    <t>Debt Instrument, Face Amount</t>
  </si>
  <si>
    <t>Line of Credit Facility, Maximum Borrowing Capacity</t>
  </si>
  <si>
    <t>The 2019 Senior Credit Facility [Member] | Delayed-Draw Term A Facility [Member]</t>
  </si>
  <si>
    <t>Debt Agreement, Maximum Borrowing Capacity</t>
  </si>
  <si>
    <t>The 2019 Senior Credit Facility [Member] | Incremental Term A Loans [Member]</t>
  </si>
  <si>
    <t>Debt Agreement, Minimum Incremental Borrowing Capacity</t>
  </si>
  <si>
    <t>Proceeds from Issuance of Long-term Debt, Net of Discounts</t>
  </si>
  <si>
    <t>The 2017 Senior Credit Facility [Member]</t>
  </si>
  <si>
    <t>Interest Paid, Including Capitalized Interest, Operating and Investing Activities, Total</t>
  </si>
  <si>
    <t>Payments of Debt Issuance Costs</t>
  </si>
  <si>
    <t>Repayments of Senior Debt, Total</t>
  </si>
  <si>
    <t>Debt Issuance Costs, Net, Total</t>
  </si>
  <si>
    <t>The 2017 Senior Credit Facility [Member] | Revolving Credit Facility [Member]</t>
  </si>
  <si>
    <t>Long-term Line of Credit, Total</t>
  </si>
  <si>
    <t>The 2017 Senior Credit Facility [Member] | Term A-1 Facility [Member]</t>
  </si>
  <si>
    <t>The 2017 Senior Credit Facility [Member] | Term A-2 Facility [Member]</t>
  </si>
  <si>
    <t>Debt Instrument, Interest Rate, Stated Percentage</t>
  </si>
  <si>
    <t>6.25%</t>
  </si>
  <si>
    <t>Debt Instrument, Repurchase Amount</t>
  </si>
  <si>
    <t>Debt Instrument, Repurchased Face Amount</t>
  </si>
  <si>
    <t>Debt Instrument, Repurchase Amount, Accrued Interest</t>
  </si>
  <si>
    <t>Gain (Loss) on Repurchase of Debt Instrument</t>
  </si>
  <si>
    <t>6.25% Convertible Notes Due 2018 Repurchased Utilizing Restricted Cash [Member]</t>
  </si>
  <si>
    <t>6.25% Convertible Notes Due 2018 Repurchased Utilizing Cash On Hand [Member]</t>
  </si>
  <si>
    <t>Note 10 - Long-term Obligations - Summary of Long-term Obligations (Details) - USD ($) $ in Thousands</t>
  </si>
  <si>
    <t>Finance leases and other long-term obligations</t>
  </si>
  <si>
    <t>Total debt</t>
  </si>
  <si>
    <t>Less current portion</t>
  </si>
  <si>
    <t>Long-term obligations</t>
  </si>
  <si>
    <t>Debt discount</t>
  </si>
  <si>
    <t>Note 10 - Long-term Obligations - Summary of Aggregate Maturities of Long-term Obligations (Details) $ in Thousands</t>
  </si>
  <si>
    <t>2020</t>
  </si>
  <si>
    <t>2021</t>
  </si>
  <si>
    <t>2022</t>
  </si>
  <si>
    <t>2023</t>
  </si>
  <si>
    <t>2024</t>
  </si>
  <si>
    <t>Thereafter</t>
  </si>
  <si>
    <t>Total maturities</t>
  </si>
  <si>
    <t>Note 10 - Long-term Obligations - Schedule of Interest Components of 6.25% Notes Contained in Company's Consolidated Statements of Comprehensive Income (Loss) (Details) - 6.25% Convertible Notes Due 2018 [Member] $ in Thousands</t>
  </si>
  <si>
    <t>Dec. 31, 2018USD ($)</t>
  </si>
  <si>
    <t>Coupon interest expense</t>
  </si>
  <si>
    <t>Amortization of the debt discount</t>
  </si>
  <si>
    <t>Total included in interest expense</t>
  </si>
  <si>
    <t>Note 11 - Leases (Details Textual) $ in Thousands</t>
  </si>
  <si>
    <t>Lessee, Operating Lease, Lease Not yet Commenced, Present Value</t>
  </si>
  <si>
    <t>Lessee, Operating Lease, Lease Not yet Commenced, Term of Contract</t>
  </si>
  <si>
    <t>7 years</t>
  </si>
  <si>
    <t>25 years</t>
  </si>
  <si>
    <t>Note 11 - Leases - Lease Cost (Details) $ in Thousands</t>
  </si>
  <si>
    <t>Amortization of right of use assets</t>
  </si>
  <si>
    <t>Interest on lease liabilities</t>
  </si>
  <si>
    <t>Operating lease costs</t>
  </si>
  <si>
    <t>Total lease cost</t>
  </si>
  <si>
    <t>Note 11 - Leases - Balance Sheet Information (Details) - USD ($) $ in Thousands</t>
  </si>
  <si>
    <t>Finance leases, liability, current</t>
  </si>
  <si>
    <t>Finance leases, liability, noncurrent</t>
  </si>
  <si>
    <t>Total finance lease liabilities</t>
  </si>
  <si>
    <t>Property, Plant and Equipment [Member]</t>
  </si>
  <si>
    <t>Finance leases, assets</t>
  </si>
  <si>
    <t>Accumulated Depreciation and Amortization [Member]</t>
  </si>
  <si>
    <t>Finance leases, assets, depreciation and amortization</t>
  </si>
  <si>
    <t>Property, Plant and Equipment, Net [Member]</t>
  </si>
  <si>
    <t>Current Portion of Long-term Obligations [Member]</t>
  </si>
  <si>
    <t>Long-term Obligations, Net of Current Portion [Member]</t>
  </si>
  <si>
    <t>Note 11 - Leases - Maturities of Lease Liabilities (Details) $ in Thousands</t>
  </si>
  <si>
    <t>Year 1, operating leases</t>
  </si>
  <si>
    <t>Year 1, financing leases</t>
  </si>
  <si>
    <t>Year 2, operating leases</t>
  </si>
  <si>
    <t>Year 2, financing leases</t>
  </si>
  <si>
    <t>Year 3, operating leases</t>
  </si>
  <si>
    <t>Year 3, financing leases</t>
  </si>
  <si>
    <t>Year 4, operating leases</t>
  </si>
  <si>
    <t>Year 4, financing leases</t>
  </si>
  <si>
    <t>Year 5, operating leases</t>
  </si>
  <si>
    <t>Year 5, financing leases</t>
  </si>
  <si>
    <t>2024 and thereafter, operating leases</t>
  </si>
  <si>
    <t>2024 and thereafter, financing leases</t>
  </si>
  <si>
    <t>Total lease payments, operating leases</t>
  </si>
  <si>
    <t>Total lease payments, financing leases</t>
  </si>
  <si>
    <t>Less imputed interest, operating leases</t>
  </si>
  <si>
    <t>Less imputed interest, financing leases</t>
  </si>
  <si>
    <t>Total present value of lease obligations, financing leases</t>
  </si>
  <si>
    <t>Present value of current obligations, financing leases</t>
  </si>
  <si>
    <t>Present value of long-term obligations, financing leases</t>
  </si>
  <si>
    <t>Operating Lease, Liability, Current and Noncurrent, Gross [Member]</t>
  </si>
  <si>
    <t>Total present value of lease obligations, operating leases</t>
  </si>
  <si>
    <t>Operating Lease, Liability, Current, Gross [Member]</t>
  </si>
  <si>
    <t>Present value of current obligations, operating leases</t>
  </si>
  <si>
    <t>Operating Lease, Liability, Noncurrent, Gross [Member]</t>
  </si>
  <si>
    <t>Present value of long-term obligations, operating leases</t>
  </si>
  <si>
    <t>Note 11 - Leases - Other Information (Details) $ in Thousands</t>
  </si>
  <si>
    <t>Operating cash flows from finance leases</t>
  </si>
  <si>
    <t>Operating cash flows from operating leases</t>
  </si>
  <si>
    <t>Financing cash flows from finance leases</t>
  </si>
  <si>
    <t>Right of use assets obtained in exchange for new operating lease liabilities</t>
  </si>
  <si>
    <t>Finance leases (Year)</t>
  </si>
  <si>
    <t>14 years</t>
  </si>
  <si>
    <t>Operating leases (Year)</t>
  </si>
  <si>
    <t>29 years</t>
  </si>
  <si>
    <t>Finance leases</t>
  </si>
  <si>
    <t>9.80%</t>
  </si>
  <si>
    <t>Operating leases</t>
  </si>
  <si>
    <t>6.90%</t>
  </si>
  <si>
    <t>Note 11 - Leases - Lease Income (Details) $ in Thousands</t>
  </si>
  <si>
    <t>Total lease income</t>
  </si>
  <si>
    <t>Note 11 - Leases - Maturities of Future Undiscounted Lease Payments (Details) $ in Thousands</t>
  </si>
  <si>
    <t>Year 1</t>
  </si>
  <si>
    <t>Year 2</t>
  </si>
  <si>
    <t>Year 3</t>
  </si>
  <si>
    <t>Year 4</t>
  </si>
  <si>
    <t>Year 5</t>
  </si>
  <si>
    <t>Total future undiscounted lease payments</t>
  </si>
  <si>
    <t>Note 12 - Other Long-term Liabilities (Details Textual) - USD ($) $ in Thousands</t>
  </si>
  <si>
    <t>Amortization of Deferred Revenue</t>
  </si>
  <si>
    <t>Note 12 - Other Long-term Liabilities - Summary of Other Long-term Liabilities (Details) - USD ($) $ in Thousands</t>
  </si>
  <si>
    <t>Total other long-term liabilities</t>
  </si>
  <si>
    <t>GCI [Member]</t>
  </si>
  <si>
    <t>Deferred revenue, noncurrent</t>
  </si>
  <si>
    <t>IRU [Member]</t>
  </si>
  <si>
    <t>Service, Other [Member]</t>
  </si>
  <si>
    <t>Note 13 - Accumulated Other Comprehensive Loss (Details Textual) $ in Thousands</t>
  </si>
  <si>
    <t>Estimated Reclassification from Accumulated Other Comprehensive Income Within Next Twelve Months</t>
  </si>
  <si>
    <t>Note 13 - Accumulated Other Comprehensive Loss - Summary of Activity in Accumulated Other Comprehensive (Loss) Income (Details) - USD ($) $ in Thousands</t>
  </si>
  <si>
    <t>Total Stockholders' Equity - Beginning Balance</t>
  </si>
  <si>
    <t>Reclassifications from accumulated comprehensive loss to net income</t>
  </si>
  <si>
    <t>Balance at end of period</t>
  </si>
  <si>
    <t>Accumulated Defined Benefit Plans Adjustment Attributable to Parent [Member]</t>
  </si>
  <si>
    <t>Other comprehensive (loss) income before reclassifications</t>
  </si>
  <si>
    <t>Net other comprehensive loss</t>
  </si>
  <si>
    <t>Reclassifications from accumulated comprehensive loss to retained earnings</t>
  </si>
  <si>
    <t>Accumulated Net Gain (Loss) from Cash Flow Hedges Attributable to Parent [Member] | Interest Rate Swap [Member]</t>
  </si>
  <si>
    <t>Note 13 - Accumulated Other Comprehensive Loss - Summary of Reclassifications from Accumulated Other Comprehensive Loss to Net Income (Loss) (Details) - USD ($) $ in Thousands</t>
  </si>
  <si>
    <t>Amortization of defined benefit plan pension items: (1)</t>
  </si>
  <si>
    <t>Amortization of loss (2)</t>
  </si>
  <si>
    <t>After tax</t>
  </si>
  <si>
    <t>Amortization of gain on interest rate swap: (3)</t>
  </si>
  <si>
    <t>Reclassification to interest expense</t>
  </si>
  <si>
    <t>Total reclassifications net of income tax</t>
  </si>
  <si>
    <t>Note 14 - Retirement Plans (Details Textual) - USD ($) $ in Thousands</t>
  </si>
  <si>
    <t>Defined Benefit Plan, Expected Amortization, Next Fiscal Year, Total</t>
  </si>
  <si>
    <t>Defined Benefit Plan, Expected Amortization of Gain (Loss), Next Fiscal Year</t>
  </si>
  <si>
    <t>Defined Benefit Plan, Plan Assets, Amount, Ending Balance</t>
  </si>
  <si>
    <t>Defined Benefit Plan, Net Periodic Benefit Cost (Credit), Total</t>
  </si>
  <si>
    <t>Postretirement Health Coverage [Member]</t>
  </si>
  <si>
    <t>Defined Benefit Plan, Funded (Unfunded) Status of Plan, Total</t>
  </si>
  <si>
    <t>401K [Member]</t>
  </si>
  <si>
    <t>Defined Contribution Plan, Employer Discretionary Contribution Amount</t>
  </si>
  <si>
    <t>Defined Benefit Plan, Plan Assets, Contributions by Employer</t>
  </si>
  <si>
    <t>Defined Benefit ACS Retirement Plan [Member]</t>
  </si>
  <si>
    <t>Defined Benefit Plan, Expected Future Employer Contributions, Next Fiscal Year</t>
  </si>
  <si>
    <t>Defined Benefit ACS Retirement Plan [Member] | Other Noncurrent Liabilities [Member]</t>
  </si>
  <si>
    <t>Defined Benefit Plan, Amounts for Asset (Liability) Recognized in Statement of Financial Position, Total</t>
  </si>
  <si>
    <t>Note 14 - Retirement Plans - Additional Information About AEPF Multi-employer Pension Plan (Details) - Alaska Electrical Pension Plan [Member]</t>
  </si>
  <si>
    <t>Employer Identification Number</t>
  </si>
  <si>
    <t>92-6005171</t>
  </si>
  <si>
    <t>Pension plan number</t>
  </si>
  <si>
    <t>December 31</t>
  </si>
  <si>
    <t>Green</t>
  </si>
  <si>
    <t>Plan subject to funding improvement plan and rehabilitation plan</t>
  </si>
  <si>
    <t>Employer subject to contribution surcharge</t>
  </si>
  <si>
    <t>Special Agreement [Member]</t>
  </si>
  <si>
    <t>December 31, 2019</t>
  </si>
  <si>
    <t>December 31, 2018</t>
  </si>
  <si>
    <t>Collective Bargaining Agreement [Member]</t>
  </si>
  <si>
    <t>Collective Bargaining Agreement Between Alaska Communications Systems and Local Union 1547 IBEW</t>
  </si>
  <si>
    <t>Dec. 31,
		2023</t>
  </si>
  <si>
    <t>Outside Agreement [Member]</t>
  </si>
  <si>
    <t>Inside Agreement [Member]</t>
  </si>
  <si>
    <t>Oct. 31,
		2022</t>
  </si>
  <si>
    <t>Note 14 - Retirement Plans - Funded Status of ACS Retirement Plan Using Beginning and Ending Balances for Projected Benefit Obligation and Plan Assets (Details) - USD ($) $ in Thousands</t>
  </si>
  <si>
    <t>Interest cost</t>
  </si>
  <si>
    <t>Fair value of plan assets at end of year</t>
  </si>
  <si>
    <t>Benefit obligation at beginning of year</t>
  </si>
  <si>
    <t>Actuarial loss (gain)</t>
  </si>
  <si>
    <t>Benefits paid</t>
  </si>
  <si>
    <t>Benefit obligation at end of year</t>
  </si>
  <si>
    <t>Fair value of plan assets at beginning of year</t>
  </si>
  <si>
    <t>Actual return (loss) on plan assets</t>
  </si>
  <si>
    <t>Employer contribution</t>
  </si>
  <si>
    <t>Funded status</t>
  </si>
  <si>
    <t>Note 14 - Retirement Plans - Summary of Net Periodic Pension Expense for ACS Retirement Plan (Details) - USD ($) $ in Thousands</t>
  </si>
  <si>
    <t>Expected return on plan assets</t>
  </si>
  <si>
    <t>Amortization of loss</t>
  </si>
  <si>
    <t>Net periodic pension expense</t>
  </si>
  <si>
    <t>Note 14 - Retirement Plans - Loss Recognized As Component of Accumulated Other Comprehensive Loss (Details) - USD ($) $ in Thousands</t>
  </si>
  <si>
    <t>Loss recognized as a component of accumulated other comprehensive loss:</t>
  </si>
  <si>
    <t>Note 14 - Retirement Plans - Assumptions Used to Account for Plan (Details)</t>
  </si>
  <si>
    <t>Discount rate for benefit obligation</t>
  </si>
  <si>
    <t>3.20%</t>
  </si>
  <si>
    <t>4.30%</t>
  </si>
  <si>
    <t>Discount rate for pension expense</t>
  </si>
  <si>
    <t>3.70%</t>
  </si>
  <si>
    <t>Expected long-term rate of return on assets</t>
  </si>
  <si>
    <t>6.53%</t>
  </si>
  <si>
    <t>Rate of compensation increase</t>
  </si>
  <si>
    <t>0.00%</t>
  </si>
  <si>
    <t>Note 14 - Retirement Plans - Plan's Asset Allocations by Asset Category (Details)</t>
  </si>
  <si>
    <t>Equity Securities [Member]</t>
  </si>
  <si>
    <t>Asset category, plan asset allocations</t>
  </si>
  <si>
    <t>66.00%</t>
  </si>
  <si>
    <t>64.00%</t>
  </si>
  <si>
    <t>Debt Securities [Member]</t>
  </si>
  <si>
    <t>33.00%</t>
  </si>
  <si>
    <t>35.00%</t>
  </si>
  <si>
    <t>Other/Cash [Member]</t>
  </si>
  <si>
    <t>Minimum [Member] | Equity Securities [Member]</t>
  </si>
  <si>
    <t>Asset category</t>
  </si>
  <si>
    <t>Minimum [Member] | Fixed Income Securities [Member]</t>
  </si>
  <si>
    <t>20.00%</t>
  </si>
  <si>
    <t>Minimum [Member] | Cash Equivalents [Member]</t>
  </si>
  <si>
    <t>Maximum [Member] | Equity Securities [Member]</t>
  </si>
  <si>
    <t>80.00%</t>
  </si>
  <si>
    <t>Maximum [Member] | Fixed Income Securities [Member]</t>
  </si>
  <si>
    <t>Maximum [Member] | Cash Equivalents [Member]</t>
  </si>
  <si>
    <t>May include mutual funds comprised of both stocks and bonds.</t>
  </si>
  <si>
    <t>Note 14 - Retirement Plans - Schedule of Measuring Fair Value of Plan Assets Regarding ACS Retirement Plan (Details) $ in Thousands</t>
  </si>
  <si>
    <t>Money Market Funds [Member]</t>
  </si>
  <si>
    <t>Money Market Funds [Member] | Fair Value, Inputs, Level 1 [Member]</t>
  </si>
  <si>
    <t>Money Market Funds [Member] | Fair Value, Inputs, Level 2 [Member]</t>
  </si>
  <si>
    <t>Money Market Funds [Member] | Fair Value, Inputs, Level 3 [Member]</t>
  </si>
  <si>
    <t>International Growth [Member]</t>
  </si>
  <si>
    <t>International Growth [Member] | Fair Value, Inputs, Level 1 [Member]</t>
  </si>
  <si>
    <t>International Growth [Member] | Fair Value, Inputs, Level 2 [Member]</t>
  </si>
  <si>
    <t>International Growth [Member] | Fair Value, Inputs, Level 3 [Member]</t>
  </si>
  <si>
    <t>U.S Small Cap [Member]</t>
  </si>
  <si>
    <t>U.S Small Cap [Member] | Fair Value, Inputs, Level 1 [Member]</t>
  </si>
  <si>
    <t>U.S Small Cap [Member] | Fair Value, Inputs, Level 2 [Member]</t>
  </si>
  <si>
    <t>U.S Small Cap [Member] | Fair Value, Inputs, Level 3 [Member]</t>
  </si>
  <si>
    <t>U.S. Medium Cap [Member]</t>
  </si>
  <si>
    <t>U.S. Medium Cap [Member] | Fair Value, Inputs, Level 1 [Member]</t>
  </si>
  <si>
    <t>U.S. Medium Cap [Member] | Fair Value, Inputs, Level 2 [Member]</t>
  </si>
  <si>
    <t>U.S. Medium Cap [Member] | Fair Value, Inputs, Level 3 [Member]</t>
  </si>
  <si>
    <t>U.S. Large Cap [Member]</t>
  </si>
  <si>
    <t>U.S. Large Cap [Member] | Fair Value, Inputs, Level 1 [Member]</t>
  </si>
  <si>
    <t>U.S. Large Cap [Member] | Fair Value, Inputs, Level 2 [Member]</t>
  </si>
  <si>
    <t>U.S. Large Cap [Member] | Fair Value, Inputs, Level 3 [Member]</t>
  </si>
  <si>
    <t>Certificates of Deposit [Member] | Fair Value, Inputs, Level 1 [Member]</t>
  </si>
  <si>
    <t>Certificates of Deposit [Member] | Fair Value, Inputs, Level 2 [Member]</t>
  </si>
  <si>
    <t>Certificates of Deposit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Note 14 - Retirement Plans - Summary of Benefits Expected to be Paid for Plan (Details) $ in Thousands</t>
  </si>
  <si>
    <t>2025-2029</t>
  </si>
  <si>
    <t>Note 15 - Earnings Per Share (Details Textual) - 6.25% Convertible Notes Due 2018 [Member] - USD ($) $ / shares in Units, $ in Millions</t>
  </si>
  <si>
    <t>Debt Instrument, Convertible, Number of Shares</t>
  </si>
  <si>
    <t>Debt Instrument, Convertible, Conversion Principal Amount Per Note</t>
  </si>
  <si>
    <t>Debt Instrument, Convertible, Conversion Price</t>
  </si>
  <si>
    <t>Convertible Notes Payable [Member]</t>
  </si>
  <si>
    <t>Antidilutive Securities Excluded from Computation of Earnings Per Share, Amount</t>
  </si>
  <si>
    <t>Note 15 - Earnings Per Share - Calculation of Basic and Diluted Earnings Per Share (Details) - USD ($) $ / shares in Units, shares in Thousands, $ in Thousands</t>
  </si>
  <si>
    <t>Net income attributable to Alaska Communications assuming dilution</t>
  </si>
  <si>
    <t>Effect of stock-based compensation (in shares)</t>
  </si>
  <si>
    <t>Effect of 6.25% convertible notes (in shares)</t>
  </si>
  <si>
    <t>Diluted shares (in shares)</t>
  </si>
  <si>
    <t>Note 16 - Income Taxes (Details Textual) - USD ($) $ in Thousands</t>
  </si>
  <si>
    <t>3 Months Ended</t>
  </si>
  <si>
    <t>Mar. 31, 2018</t>
  </si>
  <si>
    <t>Revaluation of Deferred Tax Asset, Decrease</t>
  </si>
  <si>
    <t>Reclassification of Existing AMT Tax Credits</t>
  </si>
  <si>
    <t>Budget Sequestration Rate</t>
  </si>
  <si>
    <t>6.60%</t>
  </si>
  <si>
    <t>Effective Income Tax Rate Reconciliation, Change in Enacted Tax Rate, Amount</t>
  </si>
  <si>
    <t>Effective Income Tax Rate Reconciliation, Alternative Minimum Tax Sequestration, Amount</t>
  </si>
  <si>
    <t>Income Taxes Receivable, Current</t>
  </si>
  <si>
    <t>Deferred Tax Assets, Valuation Allowance, Total</t>
  </si>
  <si>
    <t>Effective Income Tax Rate Reconciliation, Change in Deferred Tax Assets Valuation Allowance, Amount</t>
  </si>
  <si>
    <t>Earliest Tax Year [Member]</t>
  </si>
  <si>
    <t>Operating Loss Carryforwards, Expiration Date</t>
  </si>
  <si>
    <t>Dec. 31,
		2031</t>
  </si>
  <si>
    <t>Latest Tax Year [Member]</t>
  </si>
  <si>
    <t>Dec. 31,
		2037</t>
  </si>
  <si>
    <t>Domestic Tax Authority [Member]</t>
  </si>
  <si>
    <t>Deferred Tax Assets, Tax Credit Carryforwards, Alternative Minimum Tax</t>
  </si>
  <si>
    <t>Deferred Tax Assets, Operating Loss Carryforwards, Subject to Expiration</t>
  </si>
  <si>
    <t>State and Local Jurisdiction [Member]</t>
  </si>
  <si>
    <t>Alternative Minimum Tax Credit [Member]</t>
  </si>
  <si>
    <t>Tax Credit Carryforward, Reduction Amount</t>
  </si>
  <si>
    <t>Note 16 - Income Taxes - Consolidated Income (Loss) Before Income Tax (Details) - USD ($) $ in Thousands</t>
  </si>
  <si>
    <t>Income before income tax</t>
  </si>
  <si>
    <t>Note 16 - Income Taxes - Schedule of Income Tax Provision (Details) - USD ($) $ in Thousands</t>
  </si>
  <si>
    <t>Federal income tax</t>
  </si>
  <si>
    <t>State income tax</t>
  </si>
  <si>
    <t>Total current benefit</t>
  </si>
  <si>
    <t>Federal, excluding operating loss carry forwards</t>
  </si>
  <si>
    <t>State, excluding operating loss carry forwards</t>
  </si>
  <si>
    <t>Change in valuation allowance</t>
  </si>
  <si>
    <t>Federal</t>
  </si>
  <si>
    <t>State</t>
  </si>
  <si>
    <t>Total deferred expense</t>
  </si>
  <si>
    <t>Total income tax expense</t>
  </si>
  <si>
    <t>Note 16 - Income Taxes - Summary of Reconciliation of Income Tax Expense (Benefit) at the Federal Statutory Rate (Details) - USD ($) $ in Thousands</t>
  </si>
  <si>
    <t>Computed federal income taxes at the statutory rate</t>
  </si>
  <si>
    <t>State income taxes (net of Federal benefit)</t>
  </si>
  <si>
    <t>Enacted rate change</t>
  </si>
  <si>
    <t>Alternative minimum tax sequestration</t>
  </si>
  <si>
    <t>Note 16 - Income Taxes - Summary of Income Tax Expense (Benefit) Charged to Statement of Comprehensive Income (Loss) and Statement of Stockholders' Equity (Details) - USD ($) $ in Thousands</t>
  </si>
  <si>
    <t>Other comprehensive income (loss), tax effect</t>
  </si>
  <si>
    <t>Note 16 - Income Taxes - Significant Components of Company's Deferred Tax Assets and Liabilities (Details) - USD ($) $ in Thousands</t>
  </si>
  <si>
    <t>Net operating loss carry forwards</t>
  </si>
  <si>
    <t>Operating lease liabilities</t>
  </si>
  <si>
    <t>Deferred GCI capacity revenue</t>
  </si>
  <si>
    <t>Reserves and accruals</t>
  </si>
  <si>
    <t>Intangibles and goodwill</t>
  </si>
  <si>
    <t>Fair value on interest rate swaps</t>
  </si>
  <si>
    <t>Pension liability</t>
  </si>
  <si>
    <t>Allowance for doubtful accounts</t>
  </si>
  <si>
    <t>Total deferred tax assets</t>
  </si>
  <si>
    <t>Valuation allowance</t>
  </si>
  <si>
    <t>Deferred tax assets after valuation allowance</t>
  </si>
  <si>
    <t>Revenue contract assets</t>
  </si>
  <si>
    <t>Total deferred tax liabilities</t>
  </si>
  <si>
    <t>Net deferred tax liability</t>
  </si>
  <si>
    <t>Note 17 - Stock Incentive Plans (Details Textual) - USD ($) shares in Thousands, $ in Thousands</t>
  </si>
  <si>
    <t>Jun. 25, 2018</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Stock Repurchase Program, Number of Shares Authorized to be Repurchased</t>
  </si>
  <si>
    <t>The 2011 Incentive Award Plan [Member]</t>
  </si>
  <si>
    <t>2012 ESPP [Member]</t>
  </si>
  <si>
    <t>Common Stock, Capital Shares Reserved for Future Issuance</t>
  </si>
  <si>
    <t>Restricted Stock Units (RSUs) [Member] | Share-based Compensation Award, Issued in 2017, Vesting Period [Member]</t>
  </si>
  <si>
    <t>Share-based Compensation Arrangement by Share-based Payment Award, Award Vesting Period</t>
  </si>
  <si>
    <t>3 years</t>
  </si>
  <si>
    <t>Restricted Stock Units (RSUs) [Member] | Share-based Compensation Award, Issued in 2018, Vesting Period One [Member]</t>
  </si>
  <si>
    <t>Restricted Stock Units (RSUs) [Member] | Share-based Compensation Award, Issued in 2018, Vesting Period Two [Member]</t>
  </si>
  <si>
    <t>Restricted Stock Units (RSUs) [Member] | Share-based Compensation Awards Issued in 2019, Vesting Period [Member]</t>
  </si>
  <si>
    <t>Share-based Payment Arrangement, Accelerated Cost</t>
  </si>
  <si>
    <t>Performance Share Units [Member] | Granted Prior to 2017 [Member]</t>
  </si>
  <si>
    <t>Performance Share Units [Member] | Grants in 2017 [Member]</t>
  </si>
  <si>
    <t>2 years 182 days</t>
  </si>
  <si>
    <t>Performance Share Units [Member] | Share-based Compensation Awards Issued in 2019, Vesting Period [Member]</t>
  </si>
  <si>
    <t>Share Based Payment Arrangement, Modification Expense</t>
  </si>
  <si>
    <t>Note 17 - Stock Incentive Plans - Summary of Activity for Restricted Stock Units, Long-term Incentive Awards and Non-employee Director Stock Compensation (Details) - Restricted Stock Units (RSUs) [Member] shares in Thousands</t>
  </si>
  <si>
    <t>Dec. 31, 2019$ / sharesshares</t>
  </si>
  <si>
    <t>Number of shares - Nonvested (in shares) | shares</t>
  </si>
  <si>
    <t>Weighted average grant date fair value - Nonvested (in dollars per share) | $ / shares</t>
  </si>
  <si>
    <t>Number of shares - Granted (in shares) | shares</t>
  </si>
  <si>
    <t>Weighted average grant date fair value - Granted (in dollars per share) | $ / shares</t>
  </si>
  <si>
    <t>Number of shares - Vested (in shares) | shares</t>
  </si>
  <si>
    <t>Weighted average grant date fair value - Vested (in dollars per share) | $ / shares</t>
  </si>
  <si>
    <t>Number of shares - Canceled or expired (in shares) | shares</t>
  </si>
  <si>
    <t>Weighted average grant date fair value - Canceled or expired (in dollars per share) | $ / shares</t>
  </si>
  <si>
    <t>Note 17 - Stock Incentive Plans - Summary of Activity for Performance Share Units (Details) - Performance Share Units [Member] shares in Thousands</t>
  </si>
  <si>
    <t>Note 17 - Stock Incentive Plans - Share-based Compensation (Details) - USD ($) $ / shares in Units, $ in Thousands</t>
  </si>
  <si>
    <t>Total compensation cost for share-based payments</t>
  </si>
  <si>
    <t>Weighted average grant-date fair value of equity instruments granted (in dollars per share)</t>
  </si>
  <si>
    <t>Total fair value of shares vested during the period</t>
  </si>
  <si>
    <t>Unamortized share-based payments</t>
  </si>
  <si>
    <t>Weighted average period to be recognized as expense (Year)</t>
  </si>
  <si>
    <t>1 year 251 days</t>
  </si>
  <si>
    <t>1 year 21 days</t>
  </si>
  <si>
    <t>Note 18 - Supplemental Cash Flow Information - Reconciliation of Cash and Cash Equivalents and Restricted Cash Reported Within the Statement of Financial Position (Details) - USD ($) $ in Thousands</t>
  </si>
  <si>
    <t>Total cash, cash equivalents and restricted cash</t>
  </si>
  <si>
    <t>Note 18 - Supplemental Cash Flow Information - Summary of Supplemental Non-cash Transaction and Nonmonetary Exchange Information (Details) - USD ($) $ in Thousands</t>
  </si>
  <si>
    <t>Capital expenditures incurred but not paid at December 31</t>
  </si>
  <si>
    <t>Note 19 - Business Segments - Service and Product Revenues From External Customers (Details) - USD ($) $ in Thousands</t>
  </si>
  <si>
    <t>Revenues</t>
  </si>
  <si>
    <t>Business and Wholesale Revenue [Member] | Business Broadband [Member]</t>
  </si>
  <si>
    <t>Business and Wholesale Revenue [Member] | Business Voice and Other [Member]</t>
  </si>
  <si>
    <t>Business and Wholesale Revenue [Member] | Managed IT Services [Member]</t>
  </si>
  <si>
    <t>Business and Wholesale Revenue [Member] | Equipment Sales and Installations [Member]</t>
  </si>
  <si>
    <t>Business and Wholesale Revenue [Member] | Wholesale Broadband [Member]</t>
  </si>
  <si>
    <t>Business and Wholesale Revenue [Member] | Wholesale Voice and Other [Member]</t>
  </si>
  <si>
    <t>Consumer Revenue [Member] | Broadband [Member]</t>
  </si>
  <si>
    <t>Consumer Revenue [Member] | Voice and Other [Member]</t>
  </si>
  <si>
    <t>Business, Wholesale and Consumer Revenue [Member]</t>
  </si>
  <si>
    <t>Regulatory Revenue [Member] | Access [Member]</t>
  </si>
  <si>
    <t>Regulatory Revenue [Member] | High Cost Support [Member]</t>
  </si>
  <si>
    <t>Note 20 - Commitments and Contingencies (Details Textual) $ in Thousands</t>
  </si>
  <si>
    <t>Estimated Litigation Liability</t>
  </si>
  <si>
    <t>Note 21 - Subsequent Events (Details Textual) - Subsequent Event [Member] $ / shares in Units, $ in Millions</t>
  </si>
  <si>
    <t>Mar. 09, 2020USD ($)$ / shares</t>
  </si>
  <si>
    <t>Dividends Payable, Amount Per Share | $ / shares</t>
  </si>
  <si>
    <t>Dividends Payable | $</t>
  </si>
  <si>
    <t>Dividends Payable, Date Declared</t>
  </si>
  <si>
    <t>Mar. 9,
		2020</t>
  </si>
  <si>
    <t>Dividends Payable, Date to be Paid</t>
  </si>
  <si>
    <t>Jun. 18,
		2020</t>
  </si>
  <si>
    <t>Dividends Payable, Date of Record</t>
  </si>
  <si>
    <t>Apr. 20,
		2020</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53084744</v>
      </c>
    </row>
    <row r="16" spans="1:4">
      <c r="A16" s="4" t="s">
        <v>27</v>
      </c>
      <c r="D16" s="6" t="n">
        <v>87</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41</v>
      </c>
    </row>
    <row r="3" spans="1:3">
      <c r="A3" s="4" t="s">
        <v>936</v>
      </c>
      <c r="B3" s="6" t="n">
        <v>7600</v>
      </c>
      <c r="C3" s="6" t="n">
        <v>1102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41</v>
      </c>
    </row>
    <row r="3" spans="1:3">
      <c r="A3" s="4" t="s">
        <v>938</v>
      </c>
      <c r="B3" s="4" t="s">
        <v>54</v>
      </c>
      <c r="C3" s="6" t="n">
        <v>-732</v>
      </c>
    </row>
    <row r="4" spans="1:3">
      <c r="A4" s="4" t="s">
        <v>939</v>
      </c>
      <c r="B4" s="5" t="n">
        <v>-60</v>
      </c>
      <c r="C4" s="5" t="n">
        <v>6</v>
      </c>
    </row>
    <row r="5" spans="1:3">
      <c r="A5" s="4" t="s">
        <v>940</v>
      </c>
      <c r="B5" s="5" t="n">
        <v>-60</v>
      </c>
      <c r="C5" s="5" t="n">
        <v>-726</v>
      </c>
    </row>
    <row r="6" spans="1:3">
      <c r="A6" s="4" t="s">
        <v>941</v>
      </c>
      <c r="B6" s="5" t="n">
        <v>-175</v>
      </c>
      <c r="C6" s="5" t="n">
        <v>-1123</v>
      </c>
    </row>
    <row r="7" spans="1:3">
      <c r="A7" s="4" t="s">
        <v>942</v>
      </c>
      <c r="B7" s="5" t="n">
        <v>-86</v>
      </c>
      <c r="C7" s="5" t="n">
        <v>-31</v>
      </c>
    </row>
    <row r="8" spans="1:3">
      <c r="A8" s="4" t="s">
        <v>943</v>
      </c>
      <c r="B8" s="5" t="n">
        <v>-20</v>
      </c>
      <c r="C8" s="5" t="n">
        <v>-42</v>
      </c>
    </row>
    <row r="9" spans="1:3">
      <c r="A9" s="4" t="s">
        <v>944</v>
      </c>
      <c r="B9" s="5" t="n">
        <v>2329</v>
      </c>
      <c r="C9" s="5" t="n">
        <v>2771</v>
      </c>
    </row>
    <row r="10" spans="1:3">
      <c r="A10" s="4" t="s">
        <v>945</v>
      </c>
      <c r="B10" s="5" t="n">
        <v>777</v>
      </c>
      <c r="C10" s="5" t="n">
        <v>1192</v>
      </c>
    </row>
    <row r="11" spans="1:3">
      <c r="A11" s="4" t="s">
        <v>946</v>
      </c>
      <c r="B11" s="5" t="n">
        <v>2825</v>
      </c>
      <c r="C11" s="5" t="n">
        <v>2767</v>
      </c>
    </row>
    <row r="12" spans="1:3">
      <c r="A12" s="4" t="s">
        <v>947</v>
      </c>
      <c r="B12" s="6" t="n">
        <v>2765</v>
      </c>
      <c r="C12" s="6" t="n">
        <v>204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48</v>
      </c>
      <c r="B1" s="2" t="s">
        <v>913</v>
      </c>
      <c r="D1" s="2" t="s">
        <v>1</v>
      </c>
    </row>
    <row r="2" spans="1:5">
      <c r="B2" s="2" t="s">
        <v>41</v>
      </c>
      <c r="C2" s="2" t="s">
        <v>914</v>
      </c>
      <c r="D2" s="2" t="s">
        <v>2</v>
      </c>
      <c r="E2" s="2" t="s">
        <v>41</v>
      </c>
    </row>
    <row r="3" spans="1:5">
      <c r="A3" s="4" t="s">
        <v>949</v>
      </c>
      <c r="D3" s="6" t="n">
        <v>1616</v>
      </c>
      <c r="E3" s="6" t="n">
        <v>2335</v>
      </c>
    </row>
    <row r="4" spans="1:5">
      <c r="A4" s="4" t="s">
        <v>950</v>
      </c>
      <c r="D4" s="5" t="n">
        <v>731</v>
      </c>
      <c r="E4" s="5" t="n">
        <v>824</v>
      </c>
    </row>
    <row r="5" spans="1:5">
      <c r="A5" s="4" t="s">
        <v>951</v>
      </c>
      <c r="C5" s="6" t="n">
        <v>-703</v>
      </c>
      <c r="D5" s="4" t="s">
        <v>54</v>
      </c>
      <c r="E5" s="5" t="n">
        <v>-703</v>
      </c>
    </row>
    <row r="6" spans="1:5">
      <c r="A6" s="4" t="s">
        <v>952</v>
      </c>
      <c r="B6" s="6" t="n">
        <v>-569</v>
      </c>
      <c r="D6" s="4" t="s">
        <v>54</v>
      </c>
      <c r="E6" s="5" t="n">
        <v>-569</v>
      </c>
    </row>
    <row r="7" spans="1:5">
      <c r="A7" s="4" t="s">
        <v>97</v>
      </c>
      <c r="D7" s="5" t="n">
        <v>415</v>
      </c>
      <c r="E7" s="5" t="n">
        <v>236</v>
      </c>
    </row>
    <row r="8" spans="1:5">
      <c r="A8" s="4" t="s">
        <v>145</v>
      </c>
      <c r="D8" s="5" t="n">
        <v>23</v>
      </c>
      <c r="E8" s="5" t="n">
        <v>-40</v>
      </c>
    </row>
    <row r="9" spans="1:5">
      <c r="A9" s="4" t="s">
        <v>943</v>
      </c>
      <c r="D9" s="5" t="n">
        <v>-20</v>
      </c>
      <c r="E9" s="5" t="n">
        <v>-42</v>
      </c>
    </row>
    <row r="10" spans="1:5">
      <c r="A10" s="4" t="s">
        <v>947</v>
      </c>
      <c r="D10" s="6" t="n">
        <v>2765</v>
      </c>
      <c r="E10" s="6" t="n">
        <v>204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41</v>
      </c>
    </row>
    <row r="3" spans="1:3">
      <c r="A3" s="4" t="s">
        <v>100</v>
      </c>
      <c r="B3" s="6" t="n">
        <v>2765</v>
      </c>
      <c r="C3" s="6" t="n">
        <v>2041</v>
      </c>
    </row>
    <row r="4" spans="1:3">
      <c r="A4" s="4" t="s">
        <v>954</v>
      </c>
      <c r="B4" s="6" t="n">
        <v>-238</v>
      </c>
      <c r="C4" s="6" t="n">
        <v>-11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41</v>
      </c>
    </row>
    <row r="2" spans="1:3">
      <c r="A2" s="4" t="s">
        <v>956</v>
      </c>
      <c r="B2" s="6" t="n">
        <v>13635</v>
      </c>
      <c r="C2" s="6" t="n">
        <v>16742</v>
      </c>
    </row>
    <row r="3" spans="1:3">
      <c r="A3" s="4" t="s">
        <v>957</v>
      </c>
      <c r="B3" s="5" t="n">
        <v>23374</v>
      </c>
      <c r="C3" s="4" t="s">
        <v>54</v>
      </c>
    </row>
    <row r="4" spans="1:3">
      <c r="A4" s="4" t="s">
        <v>958</v>
      </c>
      <c r="B4" s="5" t="n">
        <v>8839</v>
      </c>
      <c r="C4" s="5" t="n">
        <v>9428</v>
      </c>
    </row>
    <row r="5" spans="1:3">
      <c r="A5" s="4" t="s">
        <v>959</v>
      </c>
      <c r="B5" s="5" t="n">
        <v>8700</v>
      </c>
      <c r="C5" s="5" t="n">
        <v>8947</v>
      </c>
    </row>
    <row r="6" spans="1:3">
      <c r="A6" s="4" t="s">
        <v>960</v>
      </c>
      <c r="B6" s="5" t="n">
        <v>855</v>
      </c>
      <c r="C6" s="5" t="n">
        <v>944</v>
      </c>
    </row>
    <row r="7" spans="1:3">
      <c r="A7" s="4" t="s">
        <v>961</v>
      </c>
      <c r="B7" s="5" t="n">
        <v>82</v>
      </c>
      <c r="C7" s="4" t="s">
        <v>54</v>
      </c>
    </row>
    <row r="8" spans="1:3">
      <c r="A8" s="4" t="s">
        <v>962</v>
      </c>
      <c r="B8" s="5" t="n">
        <v>1054</v>
      </c>
      <c r="C8" s="5" t="n">
        <v>1031</v>
      </c>
    </row>
    <row r="9" spans="1:3">
      <c r="A9" s="4" t="s">
        <v>963</v>
      </c>
      <c r="B9" s="5" t="n">
        <v>1314</v>
      </c>
      <c r="C9" s="5" t="n">
        <v>1118</v>
      </c>
    </row>
    <row r="10" spans="1:3">
      <c r="A10" s="4" t="s">
        <v>97</v>
      </c>
      <c r="B10" s="5" t="n">
        <v>222</v>
      </c>
      <c r="C10" s="4" t="s">
        <v>54</v>
      </c>
    </row>
    <row r="11" spans="1:3">
      <c r="A11" s="4" t="s">
        <v>964</v>
      </c>
      <c r="B11" s="5" t="n">
        <v>58075</v>
      </c>
      <c r="C11" s="5" t="n">
        <v>38210</v>
      </c>
    </row>
    <row r="12" spans="1:3">
      <c r="A12" s="4" t="s">
        <v>965</v>
      </c>
      <c r="B12" s="5" t="n">
        <v>-142</v>
      </c>
      <c r="C12" s="5" t="n">
        <v>-162</v>
      </c>
    </row>
    <row r="13" spans="1:3">
      <c r="A13" s="4" t="s">
        <v>966</v>
      </c>
      <c r="B13" s="5" t="n">
        <v>57933</v>
      </c>
      <c r="C13" s="5" t="n">
        <v>38048</v>
      </c>
    </row>
    <row r="14" spans="1:3">
      <c r="A14" s="4" t="s">
        <v>50</v>
      </c>
      <c r="B14" s="5" t="n">
        <v>-37152</v>
      </c>
      <c r="C14" s="5" t="n">
        <v>-37320</v>
      </c>
    </row>
    <row r="15" spans="1:3">
      <c r="A15" s="4" t="s">
        <v>55</v>
      </c>
      <c r="B15" s="5" t="n">
        <v>-23011</v>
      </c>
      <c r="C15" s="4" t="s">
        <v>54</v>
      </c>
    </row>
    <row r="16" spans="1:3">
      <c r="A16" s="4" t="s">
        <v>961</v>
      </c>
      <c r="B16" s="4" t="s">
        <v>54</v>
      </c>
      <c r="C16" s="5" t="n">
        <v>-130</v>
      </c>
    </row>
    <row r="17" spans="1:3">
      <c r="A17" s="4" t="s">
        <v>967</v>
      </c>
      <c r="B17" s="5" t="n">
        <v>-2173</v>
      </c>
      <c r="C17" s="5" t="n">
        <v>-2407</v>
      </c>
    </row>
    <row r="18" spans="1:3">
      <c r="A18" s="4" t="s">
        <v>97</v>
      </c>
      <c r="B18" s="4" t="s">
        <v>54</v>
      </c>
      <c r="C18" s="5" t="n">
        <v>-8</v>
      </c>
    </row>
    <row r="19" spans="1:3">
      <c r="A19" s="4" t="s">
        <v>968</v>
      </c>
      <c r="B19" s="5" t="n">
        <v>-62336</v>
      </c>
      <c r="C19" s="5" t="n">
        <v>-39865</v>
      </c>
    </row>
    <row r="20" spans="1:3">
      <c r="A20" s="4" t="s">
        <v>969</v>
      </c>
      <c r="B20" s="6" t="n">
        <v>-4403</v>
      </c>
      <c r="C20" s="6" t="n">
        <v>-18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970</v>
      </c>
      <c r="B1" s="2" t="s">
        <v>971</v>
      </c>
      <c r="C1" s="2" t="s">
        <v>2</v>
      </c>
    </row>
    <row r="2" spans="1:3">
      <c r="A2" s="4" t="s">
        <v>972</v>
      </c>
      <c r="B2" s="5" t="n">
        <v>3000</v>
      </c>
    </row>
    <row r="3" spans="1:3">
      <c r="A3" s="4" t="s">
        <v>973</v>
      </c>
      <c r="C3" s="5" t="n">
        <v>22210</v>
      </c>
    </row>
    <row r="4" spans="1:3">
      <c r="A4" s="4" t="s">
        <v>974</v>
      </c>
      <c r="C4" s="5" t="n">
        <v>2276</v>
      </c>
    </row>
    <row r="5" spans="1:3">
      <c r="A5" s="4" t="s">
        <v>975</v>
      </c>
      <c r="C5" s="5" t="n">
        <v>240</v>
      </c>
    </row>
    <row r="6" spans="1:3">
      <c r="A6" s="4" t="s">
        <v>455</v>
      </c>
    </row>
    <row r="7" spans="1:3">
      <c r="A7" s="4" t="s">
        <v>458</v>
      </c>
      <c r="C7" s="4" t="s">
        <v>459</v>
      </c>
    </row>
    <row r="8" spans="1:3">
      <c r="A8" s="4" t="s">
        <v>460</v>
      </c>
    </row>
    <row r="9" spans="1:3">
      <c r="A9" s="4" t="s">
        <v>458</v>
      </c>
      <c r="C9" s="4" t="s">
        <v>462</v>
      </c>
    </row>
    <row r="10" spans="1:3">
      <c r="A10" s="4" t="s">
        <v>976</v>
      </c>
    </row>
    <row r="11" spans="1:3">
      <c r="A11" s="4" t="s">
        <v>974</v>
      </c>
      <c r="C11" s="5" t="n">
        <v>2093</v>
      </c>
    </row>
    <row r="12" spans="1:3">
      <c r="A12" s="4" t="s">
        <v>977</v>
      </c>
    </row>
    <row r="13" spans="1:3">
      <c r="A13" s="4" t="s">
        <v>974</v>
      </c>
      <c r="C13" s="5" t="n">
        <v>183</v>
      </c>
    </row>
    <row r="14" spans="1:3">
      <c r="A14" s="4" t="s">
        <v>978</v>
      </c>
      <c r="C14" s="5" t="n">
        <v>1500</v>
      </c>
    </row>
    <row r="15" spans="1:3">
      <c r="A15" s="4" t="s">
        <v>979</v>
      </c>
    </row>
    <row r="16" spans="1:3">
      <c r="A16" s="4" t="s">
        <v>980</v>
      </c>
      <c r="C16" s="4" t="s">
        <v>981</v>
      </c>
    </row>
    <row r="17" spans="1:3">
      <c r="A17" s="4" t="s">
        <v>982</v>
      </c>
    </row>
    <row r="18" spans="1:3">
      <c r="A18" s="4" t="s">
        <v>980</v>
      </c>
      <c r="C18" s="4" t="s">
        <v>981</v>
      </c>
    </row>
    <row r="19" spans="1:3">
      <c r="A19" s="4" t="s">
        <v>983</v>
      </c>
    </row>
    <row r="20" spans="1:3">
      <c r="A20" s="4" t="s">
        <v>980</v>
      </c>
      <c r="C20" s="4" t="s">
        <v>476</v>
      </c>
    </row>
    <row r="21" spans="1:3">
      <c r="A21" s="4" t="s">
        <v>984</v>
      </c>
    </row>
    <row r="22" spans="1:3">
      <c r="A22" s="4" t="s">
        <v>980</v>
      </c>
      <c r="C22" s="4" t="s">
        <v>981</v>
      </c>
    </row>
    <row r="23" spans="1:3">
      <c r="A23" s="4" t="s">
        <v>985</v>
      </c>
      <c r="C23" s="6" t="n">
        <v>112</v>
      </c>
    </row>
    <row r="24" spans="1:3">
      <c r="A24" s="4" t="s">
        <v>986</v>
      </c>
    </row>
    <row r="25" spans="1:3">
      <c r="A25" s="4" t="s">
        <v>980</v>
      </c>
      <c r="C25" s="4" t="s">
        <v>981</v>
      </c>
    </row>
    <row r="26" spans="1:3">
      <c r="A26" s="4" t="s">
        <v>987</v>
      </c>
    </row>
    <row r="27" spans="1:3">
      <c r="A27" s="4" t="s">
        <v>980</v>
      </c>
      <c r="C27" s="4" t="s">
        <v>988</v>
      </c>
    </row>
    <row r="28" spans="1:3">
      <c r="A28" s="4" t="s">
        <v>989</v>
      </c>
    </row>
    <row r="29" spans="1:3">
      <c r="A29" s="4" t="s">
        <v>980</v>
      </c>
      <c r="C29" s="4" t="s">
        <v>981</v>
      </c>
    </row>
    <row r="30" spans="1:3">
      <c r="A30" s="4" t="s">
        <v>990</v>
      </c>
      <c r="C30" s="6" t="n">
        <v>1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91</v>
      </c>
      <c r="B1" s="2" t="s">
        <v>1</v>
      </c>
    </row>
    <row r="2" spans="1:2">
      <c r="B2" s="2" t="s">
        <v>992</v>
      </c>
    </row>
    <row r="3" spans="1:2">
      <c r="A3" s="4" t="s">
        <v>993</v>
      </c>
      <c r="B3" s="5" t="n">
        <v>1185</v>
      </c>
    </row>
    <row r="4" spans="1:2">
      <c r="A4" s="4" t="s">
        <v>994</v>
      </c>
      <c r="B4" s="7" t="n">
        <v>1.88</v>
      </c>
    </row>
    <row r="5" spans="1:2">
      <c r="A5" s="4" t="s">
        <v>995</v>
      </c>
      <c r="B5" s="5" t="n">
        <v>610</v>
      </c>
    </row>
    <row r="6" spans="1:2">
      <c r="A6" s="4" t="s">
        <v>996</v>
      </c>
      <c r="B6" s="7" t="n">
        <v>1.68</v>
      </c>
    </row>
    <row r="7" spans="1:2">
      <c r="A7" s="4" t="s">
        <v>997</v>
      </c>
      <c r="B7" s="5" t="n">
        <v>-770</v>
      </c>
    </row>
    <row r="8" spans="1:2">
      <c r="A8" s="4" t="s">
        <v>998</v>
      </c>
      <c r="B8" s="7" t="n">
        <v>1.86</v>
      </c>
    </row>
    <row r="9" spans="1:2">
      <c r="A9" s="4" t="s">
        <v>999</v>
      </c>
      <c r="B9" s="5" t="n">
        <v>-233</v>
      </c>
    </row>
    <row r="10" spans="1:2">
      <c r="A10" s="4" t="s">
        <v>1000</v>
      </c>
      <c r="B10" s="7" t="n">
        <v>1.93</v>
      </c>
    </row>
    <row r="11" spans="1:2">
      <c r="A11" s="4" t="s">
        <v>993</v>
      </c>
      <c r="B11" s="5" t="n">
        <v>792</v>
      </c>
    </row>
    <row r="12" spans="1:2">
      <c r="A12" s="4" t="s">
        <v>994</v>
      </c>
      <c r="B12" s="7" t="n">
        <v>1.7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01</v>
      </c>
      <c r="B1" s="2" t="s">
        <v>1</v>
      </c>
    </row>
    <row r="2" spans="1:2">
      <c r="B2" s="2" t="s">
        <v>992</v>
      </c>
    </row>
    <row r="3" spans="1:2">
      <c r="A3" s="4" t="s">
        <v>993</v>
      </c>
      <c r="B3" s="5" t="n">
        <v>1938</v>
      </c>
    </row>
    <row r="4" spans="1:2">
      <c r="A4" s="4" t="s">
        <v>994</v>
      </c>
      <c r="B4" s="7" t="n">
        <v>1.1</v>
      </c>
    </row>
    <row r="5" spans="1:2">
      <c r="A5" s="4" t="s">
        <v>995</v>
      </c>
      <c r="B5" s="5" t="n">
        <v>1437</v>
      </c>
    </row>
    <row r="6" spans="1:2">
      <c r="A6" s="4" t="s">
        <v>996</v>
      </c>
      <c r="B6" s="7" t="n">
        <v>0.9399999999999999</v>
      </c>
    </row>
    <row r="7" spans="1:2">
      <c r="A7" s="4" t="s">
        <v>997</v>
      </c>
      <c r="B7" s="4" t="s">
        <v>54</v>
      </c>
    </row>
    <row r="8" spans="1:2">
      <c r="A8" s="4" t="s">
        <v>998</v>
      </c>
      <c r="B8" s="4" t="s">
        <v>54</v>
      </c>
    </row>
    <row r="9" spans="1:2">
      <c r="A9" s="4" t="s">
        <v>999</v>
      </c>
      <c r="B9" s="5" t="n">
        <v>-1746</v>
      </c>
    </row>
    <row r="10" spans="1:2">
      <c r="A10" s="4" t="s">
        <v>1000</v>
      </c>
      <c r="B10" s="6" t="n">
        <v>1</v>
      </c>
    </row>
    <row r="11" spans="1:2">
      <c r="A11" s="4" t="s">
        <v>993</v>
      </c>
      <c r="B11" s="5" t="n">
        <v>1629</v>
      </c>
    </row>
    <row r="12" spans="1:2">
      <c r="A12" s="4" t="s">
        <v>994</v>
      </c>
      <c r="B12" s="7" t="n">
        <v>1.0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02</v>
      </c>
      <c r="B1" s="2" t="s">
        <v>1</v>
      </c>
    </row>
    <row r="2" spans="1:3">
      <c r="B2" s="2" t="s">
        <v>2</v>
      </c>
      <c r="C2" s="2" t="s">
        <v>41</v>
      </c>
    </row>
    <row r="3" spans="1:3">
      <c r="A3" s="4" t="s">
        <v>1003</v>
      </c>
      <c r="B3" s="6" t="n">
        <v>1580</v>
      </c>
      <c r="C3" s="6" t="n">
        <v>1757</v>
      </c>
    </row>
    <row r="4" spans="1:3">
      <c r="A4" s="4" t="s">
        <v>1004</v>
      </c>
      <c r="B4" s="7" t="n">
        <v>1.16</v>
      </c>
      <c r="C4" s="7" t="n">
        <v>0.97</v>
      </c>
    </row>
    <row r="5" spans="1:3">
      <c r="A5" s="4" t="s">
        <v>1005</v>
      </c>
      <c r="B5" s="6" t="n">
        <v>1432</v>
      </c>
      <c r="C5" s="6" t="n">
        <v>1534</v>
      </c>
    </row>
    <row r="6" spans="1:3">
      <c r="A6" s="4" t="s">
        <v>1006</v>
      </c>
      <c r="B6" s="6" t="n">
        <v>1124</v>
      </c>
      <c r="C6" s="6" t="n">
        <v>1438</v>
      </c>
    </row>
    <row r="7" spans="1:3">
      <c r="A7" s="4" t="s">
        <v>1007</v>
      </c>
      <c r="B7" s="4" t="s">
        <v>1008</v>
      </c>
      <c r="C7" s="4" t="s">
        <v>100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2</v>
      </c>
      <c r="C1" s="2" t="s">
        <v>41</v>
      </c>
      <c r="D1" s="2" t="s">
        <v>527</v>
      </c>
    </row>
    <row r="2" spans="1:4">
      <c r="A2" s="4" t="s">
        <v>43</v>
      </c>
      <c r="B2" s="6" t="n">
        <v>26662</v>
      </c>
      <c r="C2" s="6" t="n">
        <v>13351</v>
      </c>
    </row>
    <row r="3" spans="1:4">
      <c r="A3" s="4" t="s">
        <v>44</v>
      </c>
      <c r="B3" s="5" t="n">
        <v>1631</v>
      </c>
      <c r="C3" s="5" t="n">
        <v>1634</v>
      </c>
    </row>
    <row r="4" spans="1:4">
      <c r="A4" s="4" t="s">
        <v>1011</v>
      </c>
      <c r="B4" s="6" t="n">
        <v>28293</v>
      </c>
      <c r="C4" s="6" t="n">
        <v>14985</v>
      </c>
      <c r="D4" s="6" t="n">
        <v>161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41</v>
      </c>
    </row>
    <row r="3" spans="1:3">
      <c r="A3" s="4" t="s">
        <v>1013</v>
      </c>
      <c r="B3" s="6" t="n">
        <v>5950</v>
      </c>
      <c r="C3" s="6" t="n">
        <v>4998</v>
      </c>
    </row>
    <row r="4" spans="1:3">
      <c r="A4" s="4" t="s">
        <v>629</v>
      </c>
      <c r="B4" s="6" t="n">
        <v>85</v>
      </c>
      <c r="C4" s="6" t="n">
        <v>80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41</v>
      </c>
    </row>
    <row r="3" spans="1:3">
      <c r="A3" s="4" t="s">
        <v>1015</v>
      </c>
      <c r="B3" s="6" t="n">
        <v>231694</v>
      </c>
      <c r="C3" s="6" t="n">
        <v>232468</v>
      </c>
    </row>
    <row r="4" spans="1:3">
      <c r="A4" s="4" t="s">
        <v>490</v>
      </c>
    </row>
    <row r="5" spans="1:3">
      <c r="A5" s="4" t="s">
        <v>1015</v>
      </c>
      <c r="B5" s="5" t="n">
        <v>150564</v>
      </c>
      <c r="C5" s="5" t="n">
        <v>144594</v>
      </c>
    </row>
    <row r="6" spans="1:3">
      <c r="A6" s="4" t="s">
        <v>1016</v>
      </c>
    </row>
    <row r="7" spans="1:3">
      <c r="A7" s="4" t="s">
        <v>1015</v>
      </c>
      <c r="B7" s="5" t="n">
        <v>61785</v>
      </c>
      <c r="C7" s="5" t="n">
        <v>60934</v>
      </c>
    </row>
    <row r="8" spans="1:3">
      <c r="A8" s="4" t="s">
        <v>1017</v>
      </c>
    </row>
    <row r="9" spans="1:3">
      <c r="A9" s="4" t="s">
        <v>1015</v>
      </c>
      <c r="B9" s="5" t="n">
        <v>28660</v>
      </c>
      <c r="C9" s="5" t="n">
        <v>28429</v>
      </c>
    </row>
    <row r="10" spans="1:3">
      <c r="A10" s="4" t="s">
        <v>1018</v>
      </c>
    </row>
    <row r="11" spans="1:3">
      <c r="A11" s="4" t="s">
        <v>1015</v>
      </c>
      <c r="B11" s="5" t="n">
        <v>6494</v>
      </c>
      <c r="C11" s="5" t="n">
        <v>5742</v>
      </c>
    </row>
    <row r="12" spans="1:3">
      <c r="A12" s="4" t="s">
        <v>1019</v>
      </c>
    </row>
    <row r="13" spans="1:3">
      <c r="A13" s="4" t="s">
        <v>1015</v>
      </c>
      <c r="B13" s="5" t="n">
        <v>4698</v>
      </c>
      <c r="C13" s="5" t="n">
        <v>5127</v>
      </c>
    </row>
    <row r="14" spans="1:3">
      <c r="A14" s="4" t="s">
        <v>1020</v>
      </c>
    </row>
    <row r="15" spans="1:3">
      <c r="A15" s="4" t="s">
        <v>1015</v>
      </c>
      <c r="B15" s="5" t="n">
        <v>43310</v>
      </c>
      <c r="C15" s="5" t="n">
        <v>38362</v>
      </c>
    </row>
    <row r="16" spans="1:3">
      <c r="A16" s="4" t="s">
        <v>1021</v>
      </c>
    </row>
    <row r="17" spans="1:3">
      <c r="A17" s="4" t="s">
        <v>1015</v>
      </c>
      <c r="B17" s="5" t="n">
        <v>5617</v>
      </c>
      <c r="C17" s="5" t="n">
        <v>6000</v>
      </c>
    </row>
    <row r="18" spans="1:3">
      <c r="A18" s="4" t="s">
        <v>493</v>
      </c>
    </row>
    <row r="19" spans="1:3">
      <c r="A19" s="4" t="s">
        <v>1015</v>
      </c>
      <c r="B19" s="5" t="n">
        <v>37020</v>
      </c>
      <c r="C19" s="5" t="n">
        <v>37302</v>
      </c>
    </row>
    <row r="20" spans="1:3">
      <c r="A20" s="4" t="s">
        <v>1022</v>
      </c>
    </row>
    <row r="21" spans="1:3">
      <c r="A21" s="4" t="s">
        <v>1015</v>
      </c>
      <c r="B21" s="5" t="n">
        <v>26589</v>
      </c>
      <c r="C21" s="5" t="n">
        <v>26144</v>
      </c>
    </row>
    <row r="22" spans="1:3">
      <c r="A22" s="4" t="s">
        <v>1023</v>
      </c>
    </row>
    <row r="23" spans="1:3">
      <c r="A23" s="4" t="s">
        <v>1015</v>
      </c>
      <c r="B23" s="5" t="n">
        <v>10431</v>
      </c>
      <c r="C23" s="5" t="n">
        <v>11158</v>
      </c>
    </row>
    <row r="24" spans="1:3">
      <c r="A24" s="4" t="s">
        <v>1024</v>
      </c>
    </row>
    <row r="25" spans="1:3">
      <c r="A25" s="4" t="s">
        <v>1015</v>
      </c>
      <c r="B25" s="5" t="n">
        <v>187584</v>
      </c>
      <c r="C25" s="5" t="n">
        <v>181896</v>
      </c>
    </row>
    <row r="26" spans="1:3">
      <c r="A26" s="4" t="s">
        <v>497</v>
      </c>
    </row>
    <row r="27" spans="1:3">
      <c r="A27" s="4" t="s">
        <v>1015</v>
      </c>
      <c r="B27" s="5" t="n">
        <v>44110</v>
      </c>
      <c r="C27" s="5" t="n">
        <v>50572</v>
      </c>
    </row>
    <row r="28" spans="1:3">
      <c r="A28" s="4" t="s">
        <v>1025</v>
      </c>
    </row>
    <row r="29" spans="1:3">
      <c r="A29" s="4" t="s">
        <v>1015</v>
      </c>
      <c r="B29" s="5" t="n">
        <v>24416</v>
      </c>
      <c r="C29" s="5" t="n">
        <v>30878</v>
      </c>
    </row>
    <row r="30" spans="1:3">
      <c r="A30" s="4" t="s">
        <v>1026</v>
      </c>
    </row>
    <row r="31" spans="1:3">
      <c r="A31" s="4" t="s">
        <v>1015</v>
      </c>
      <c r="B31" s="6" t="n">
        <v>19694</v>
      </c>
      <c r="C31" s="6" t="n">
        <v>1969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1027</v>
      </c>
      <c r="B1" s="2" t="s">
        <v>473</v>
      </c>
    </row>
    <row r="2" spans="1:2">
      <c r="A2" s="4" t="s">
        <v>1028</v>
      </c>
      <c r="B2" s="6" t="n">
        <v>13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029</v>
      </c>
      <c r="B1" s="2" t="s">
        <v>1030</v>
      </c>
    </row>
    <row r="2" spans="1:2">
      <c r="A2" s="4" t="s">
        <v>1031</v>
      </c>
      <c r="B2" s="7" t="n">
        <v>0.09</v>
      </c>
    </row>
    <row r="3" spans="1:2">
      <c r="A3" s="4" t="s">
        <v>1032</v>
      </c>
      <c r="B3" s="6" t="n">
        <v>5</v>
      </c>
    </row>
    <row r="4" spans="1:2">
      <c r="A4" s="4" t="s">
        <v>1033</v>
      </c>
      <c r="B4" s="4" t="s">
        <v>1034</v>
      </c>
    </row>
    <row r="5" spans="1:2">
      <c r="A5" s="4" t="s">
        <v>1035</v>
      </c>
      <c r="B5" s="4" t="s">
        <v>1036</v>
      </c>
    </row>
    <row r="6" spans="1:2">
      <c r="A6" s="4" t="s">
        <v>1037</v>
      </c>
      <c r="B6" s="4" t="s">
        <v>10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6662000</v>
      </c>
      <c r="C3" s="6" t="n">
        <v>13351000</v>
      </c>
    </row>
    <row r="4" spans="1:3">
      <c r="A4" s="4" t="s">
        <v>44</v>
      </c>
      <c r="B4" s="5" t="n">
        <v>1631000</v>
      </c>
      <c r="C4" s="5" t="n">
        <v>1634000</v>
      </c>
    </row>
    <row r="5" spans="1:3">
      <c r="A5" s="4" t="s">
        <v>45</v>
      </c>
      <c r="B5" s="5" t="n">
        <v>134000</v>
      </c>
      <c r="C5" s="5" t="n">
        <v>134000</v>
      </c>
    </row>
    <row r="6" spans="1:3">
      <c r="A6" s="4" t="s">
        <v>46</v>
      </c>
      <c r="B6" s="5" t="n">
        <v>34354000</v>
      </c>
      <c r="C6" s="5" t="n">
        <v>31472000</v>
      </c>
    </row>
    <row r="7" spans="1:3">
      <c r="A7" s="4" t="s">
        <v>47</v>
      </c>
      <c r="B7" s="5" t="n">
        <v>8900000</v>
      </c>
      <c r="C7" s="5" t="n">
        <v>6737000</v>
      </c>
    </row>
    <row r="8" spans="1:3">
      <c r="A8" s="4" t="s">
        <v>48</v>
      </c>
      <c r="B8" s="5" t="n">
        <v>9617000</v>
      </c>
      <c r="C8" s="5" t="n">
        <v>12169000</v>
      </c>
    </row>
    <row r="9" spans="1:3">
      <c r="A9" s="4" t="s">
        <v>49</v>
      </c>
      <c r="B9" s="5" t="n">
        <v>81298000</v>
      </c>
      <c r="C9" s="5" t="n">
        <v>65497000</v>
      </c>
    </row>
    <row r="10" spans="1:3">
      <c r="A10" s="4" t="s">
        <v>50</v>
      </c>
      <c r="B10" s="5" t="n">
        <v>1424904000</v>
      </c>
      <c r="C10" s="5" t="n">
        <v>1390622000</v>
      </c>
    </row>
    <row r="11" spans="1:3">
      <c r="A11" s="4" t="s">
        <v>51</v>
      </c>
      <c r="B11" s="5" t="n">
        <v>-1042546000</v>
      </c>
      <c r="C11" s="5" t="n">
        <v>-1017442000</v>
      </c>
    </row>
    <row r="12" spans="1:3">
      <c r="A12" s="4" t="s">
        <v>52</v>
      </c>
      <c r="B12" s="5" t="n">
        <v>382358000</v>
      </c>
      <c r="C12" s="5" t="n">
        <v>373180000</v>
      </c>
    </row>
    <row r="13" spans="1:3">
      <c r="A13" s="4" t="s">
        <v>53</v>
      </c>
      <c r="B13" s="4" t="s">
        <v>54</v>
      </c>
      <c r="C13" s="5" t="n">
        <v>498000</v>
      </c>
    </row>
    <row r="14" spans="1:3">
      <c r="A14" s="4" t="s">
        <v>55</v>
      </c>
      <c r="B14" s="5" t="n">
        <v>80991000</v>
      </c>
      <c r="C14" s="4" t="s">
        <v>54</v>
      </c>
    </row>
    <row r="15" spans="1:3">
      <c r="A15" s="4" t="s">
        <v>56</v>
      </c>
      <c r="B15" s="5" t="n">
        <v>12598000</v>
      </c>
      <c r="C15" s="5" t="n">
        <v>16010000</v>
      </c>
    </row>
    <row r="16" spans="1:3">
      <c r="A16" s="4" t="s">
        <v>57</v>
      </c>
      <c r="B16" s="5" t="n">
        <v>557245000</v>
      </c>
      <c r="C16" s="5" t="n">
        <v>455185000</v>
      </c>
    </row>
    <row r="17" spans="1:3">
      <c r="A17" s="3" t="s">
        <v>58</v>
      </c>
    </row>
    <row r="18" spans="1:3">
      <c r="A18" s="4" t="s">
        <v>59</v>
      </c>
      <c r="B18" s="5" t="n">
        <v>8906000</v>
      </c>
      <c r="C18" s="5" t="n">
        <v>2289000</v>
      </c>
    </row>
    <row r="19" spans="1:3">
      <c r="A19" s="4" t="s">
        <v>60</v>
      </c>
      <c r="B19" s="5" t="n">
        <v>39108000</v>
      </c>
      <c r="C19" s="5" t="n">
        <v>40957000</v>
      </c>
    </row>
    <row r="20" spans="1:3">
      <c r="A20" s="4" t="s">
        <v>61</v>
      </c>
      <c r="B20" s="5" t="n">
        <v>3761000</v>
      </c>
      <c r="C20" s="5" t="n">
        <v>4024000</v>
      </c>
    </row>
    <row r="21" spans="1:3">
      <c r="A21" s="4" t="s">
        <v>62</v>
      </c>
      <c r="B21" s="5" t="n">
        <v>2795000</v>
      </c>
      <c r="C21" s="4" t="s">
        <v>54</v>
      </c>
    </row>
    <row r="22" spans="1:3">
      <c r="A22" s="4" t="s">
        <v>63</v>
      </c>
      <c r="B22" s="5" t="n">
        <v>54570000</v>
      </c>
      <c r="C22" s="5" t="n">
        <v>47270000</v>
      </c>
    </row>
    <row r="23" spans="1:3">
      <c r="A23" s="4" t="s">
        <v>64</v>
      </c>
      <c r="B23" s="5" t="n">
        <v>167476000</v>
      </c>
      <c r="C23" s="5" t="n">
        <v>168023000</v>
      </c>
    </row>
    <row r="24" spans="1:3">
      <c r="A24" s="4" t="s">
        <v>53</v>
      </c>
      <c r="B24" s="5" t="n">
        <v>4403000</v>
      </c>
      <c r="C24" s="5" t="n">
        <v>2315000</v>
      </c>
    </row>
    <row r="25" spans="1:3">
      <c r="A25" s="4" t="s">
        <v>65</v>
      </c>
      <c r="B25" s="5" t="n">
        <v>78767000</v>
      </c>
      <c r="C25" s="4" t="s">
        <v>54</v>
      </c>
    </row>
    <row r="26" spans="1:3">
      <c r="A26" s="4" t="s">
        <v>66</v>
      </c>
      <c r="B26" s="5" t="n">
        <v>78520000</v>
      </c>
      <c r="C26" s="5" t="n">
        <v>67827000</v>
      </c>
    </row>
    <row r="27" spans="1:3">
      <c r="A27" s="4" t="s">
        <v>67</v>
      </c>
      <c r="B27" s="5" t="n">
        <v>383736000</v>
      </c>
      <c r="C27" s="5" t="n">
        <v>285435000</v>
      </c>
    </row>
    <row r="28" spans="1:3">
      <c r="A28" s="4" t="s">
        <v>68</v>
      </c>
      <c r="B28" s="4" t="s">
        <v>54</v>
      </c>
      <c r="C28" s="4" t="s">
        <v>54</v>
      </c>
    </row>
    <row r="29" spans="1:3">
      <c r="A29" s="3" t="s">
        <v>69</v>
      </c>
    </row>
    <row r="30" spans="1:3">
      <c r="A30" s="4" t="s">
        <v>70</v>
      </c>
      <c r="B30" s="5" t="n">
        <v>541000</v>
      </c>
      <c r="C30" s="5" t="n">
        <v>533000</v>
      </c>
    </row>
    <row r="31" spans="1:3">
      <c r="A31" s="4" t="s">
        <v>71</v>
      </c>
      <c r="B31" s="5" t="n">
        <v>-1812000</v>
      </c>
      <c r="C31" s="4" t="s">
        <v>54</v>
      </c>
    </row>
    <row r="32" spans="1:3">
      <c r="A32" s="4" t="s">
        <v>72</v>
      </c>
      <c r="B32" s="5" t="n">
        <v>161844000</v>
      </c>
      <c r="C32" s="5" t="n">
        <v>160514000</v>
      </c>
    </row>
    <row r="33" spans="1:3">
      <c r="A33" s="4" t="s">
        <v>73</v>
      </c>
      <c r="B33" s="5" t="n">
        <v>15367000</v>
      </c>
      <c r="C33" s="5" t="n">
        <v>10439000</v>
      </c>
    </row>
    <row r="34" spans="1:3">
      <c r="A34" s="4" t="s">
        <v>74</v>
      </c>
      <c r="B34" s="5" t="n">
        <v>-3277000</v>
      </c>
      <c r="C34" s="5" t="n">
        <v>-2675000</v>
      </c>
    </row>
    <row r="35" spans="1:3">
      <c r="A35" s="4" t="s">
        <v>75</v>
      </c>
      <c r="B35" s="5" t="n">
        <v>172663000</v>
      </c>
      <c r="C35" s="5" t="n">
        <v>168811000</v>
      </c>
    </row>
    <row r="36" spans="1:3">
      <c r="A36" s="4" t="s">
        <v>76</v>
      </c>
      <c r="B36" s="5" t="n">
        <v>846000</v>
      </c>
      <c r="C36" s="5" t="n">
        <v>939000</v>
      </c>
    </row>
    <row r="37" spans="1:3">
      <c r="A37" s="4" t="s">
        <v>77</v>
      </c>
      <c r="B37" s="5" t="n">
        <v>173509000</v>
      </c>
      <c r="C37" s="5" t="n">
        <v>169750000</v>
      </c>
    </row>
    <row r="38" spans="1:3">
      <c r="A38" s="4" t="s">
        <v>78</v>
      </c>
      <c r="B38" s="6" t="n">
        <v>557245000</v>
      </c>
      <c r="C38" s="6" t="n">
        <v>4551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row r="32" spans="1:2">
      <c r="A32" s="4" t="s">
        <v>308</v>
      </c>
      <c r="B32"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v>
      </c>
      <c r="B1" s="2" t="s">
        <v>2</v>
      </c>
      <c r="C1" s="2" t="s">
        <v>41</v>
      </c>
    </row>
    <row r="2" spans="1:3">
      <c r="A2" s="4" t="s">
        <v>80</v>
      </c>
      <c r="B2" s="7" t="n">
        <v>0.01</v>
      </c>
      <c r="C2" s="7" t="n">
        <v>0.01</v>
      </c>
    </row>
    <row r="3" spans="1:3">
      <c r="A3" s="4" t="s">
        <v>81</v>
      </c>
      <c r="B3" s="5" t="n">
        <v>145000</v>
      </c>
      <c r="C3" s="5" t="n">
        <v>145000</v>
      </c>
    </row>
    <row r="4" spans="1:3">
      <c r="A4" s="4" t="s">
        <v>82</v>
      </c>
      <c r="B4" s="5" t="n">
        <v>54085</v>
      </c>
      <c r="C4" s="5" t="n">
        <v>53268</v>
      </c>
    </row>
    <row r="5" spans="1:3">
      <c r="A5" s="4" t="s">
        <v>83</v>
      </c>
      <c r="B5" s="5" t="n">
        <v>53085</v>
      </c>
      <c r="C5" s="5" t="n">
        <v>53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311</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1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11</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31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1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311</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311</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v>
      </c>
    </row>
    <row r="3" spans="1:2">
      <c r="A3" s="3" t="s">
        <v>311</v>
      </c>
    </row>
    <row r="4" spans="1:2">
      <c r="A4" s="4" t="s">
        <v>352</v>
      </c>
      <c r="B4" s="4" t="s">
        <v>353</v>
      </c>
    </row>
    <row r="5" spans="1:2">
      <c r="A5" s="4" t="s">
        <v>354</v>
      </c>
      <c r="B5" s="4" t="s">
        <v>355</v>
      </c>
    </row>
    <row r="6" spans="1:2">
      <c r="A6" s="4" t="s">
        <v>356</v>
      </c>
    </row>
    <row r="7" spans="1:2">
      <c r="A7" s="3" t="s">
        <v>311</v>
      </c>
    </row>
    <row r="8" spans="1:2">
      <c r="A8" s="4" t="s">
        <v>357</v>
      </c>
      <c r="B8"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1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v>
      </c>
      <c r="C1" s="2" t="s">
        <v>1</v>
      </c>
    </row>
    <row r="2" spans="1:4">
      <c r="C2" s="2" t="s">
        <v>2</v>
      </c>
      <c r="D2" s="2" t="s">
        <v>41</v>
      </c>
    </row>
    <row r="3" spans="1:4">
      <c r="A3" s="4" t="s">
        <v>85</v>
      </c>
      <c r="C3" s="6" t="n">
        <v>231694</v>
      </c>
      <c r="D3" s="6" t="n">
        <v>232468</v>
      </c>
    </row>
    <row r="4" spans="1:4">
      <c r="A4" s="3" t="s">
        <v>86</v>
      </c>
    </row>
    <row r="5" spans="1:4">
      <c r="A5" s="4" t="s">
        <v>87</v>
      </c>
      <c r="C5" s="5" t="n">
        <v>105615</v>
      </c>
      <c r="D5" s="5" t="n">
        <v>107509</v>
      </c>
    </row>
    <row r="6" spans="1:4">
      <c r="A6" s="4" t="s">
        <v>88</v>
      </c>
      <c r="C6" s="5" t="n">
        <v>66718</v>
      </c>
      <c r="D6" s="5" t="n">
        <v>66647</v>
      </c>
    </row>
    <row r="7" spans="1:4">
      <c r="A7" s="4" t="s">
        <v>89</v>
      </c>
      <c r="C7" s="5" t="n">
        <v>37276</v>
      </c>
      <c r="D7" s="5" t="n">
        <v>33908</v>
      </c>
    </row>
    <row r="8" spans="1:4">
      <c r="A8" s="4" t="s">
        <v>90</v>
      </c>
      <c r="C8" s="5" t="n">
        <v>156</v>
      </c>
      <c r="D8" s="5" t="n">
        <v>125</v>
      </c>
    </row>
    <row r="9" spans="1:4">
      <c r="A9" s="4" t="s">
        <v>91</v>
      </c>
      <c r="C9" s="5" t="n">
        <v>209765</v>
      </c>
      <c r="D9" s="5" t="n">
        <v>208189</v>
      </c>
    </row>
    <row r="10" spans="1:4">
      <c r="A10" s="4" t="s">
        <v>92</v>
      </c>
      <c r="C10" s="5" t="n">
        <v>21929</v>
      </c>
      <c r="D10" s="5" t="n">
        <v>24279</v>
      </c>
    </row>
    <row r="11" spans="1:4">
      <c r="A11" s="3" t="s">
        <v>93</v>
      </c>
    </row>
    <row r="12" spans="1:4">
      <c r="A12" s="4" t="s">
        <v>94</v>
      </c>
      <c r="C12" s="5" t="n">
        <v>-12059</v>
      </c>
      <c r="D12" s="5" t="n">
        <v>-13429</v>
      </c>
    </row>
    <row r="13" spans="1:4">
      <c r="A13" s="4" t="s">
        <v>95</v>
      </c>
      <c r="C13" s="5" t="n">
        <v>-2830</v>
      </c>
      <c r="D13" s="4" t="s">
        <v>54</v>
      </c>
    </row>
    <row r="14" spans="1:4">
      <c r="A14" s="4" t="s">
        <v>96</v>
      </c>
      <c r="C14" s="5" t="n">
        <v>385</v>
      </c>
      <c r="D14" s="5" t="n">
        <v>156</v>
      </c>
    </row>
    <row r="15" spans="1:4">
      <c r="A15" s="4" t="s">
        <v>97</v>
      </c>
      <c r="C15" s="5" t="n">
        <v>175</v>
      </c>
      <c r="D15" s="5" t="n">
        <v>23</v>
      </c>
    </row>
    <row r="16" spans="1:4">
      <c r="A16" s="4" t="s">
        <v>98</v>
      </c>
      <c r="C16" s="5" t="n">
        <v>-14329</v>
      </c>
      <c r="D16" s="5" t="n">
        <v>-13250</v>
      </c>
    </row>
    <row r="17" spans="1:4">
      <c r="A17" s="4" t="s">
        <v>99</v>
      </c>
      <c r="C17" s="5" t="n">
        <v>7600</v>
      </c>
      <c r="D17" s="5" t="n">
        <v>11029</v>
      </c>
    </row>
    <row r="18" spans="1:4">
      <c r="A18" s="4" t="s">
        <v>100</v>
      </c>
      <c r="C18" s="5" t="n">
        <v>-2765</v>
      </c>
      <c r="D18" s="5" t="n">
        <v>-2041</v>
      </c>
    </row>
    <row r="19" spans="1:4">
      <c r="A19" s="4" t="s">
        <v>101</v>
      </c>
      <c r="C19" s="5" t="n">
        <v>4835</v>
      </c>
      <c r="D19" s="5" t="n">
        <v>8988</v>
      </c>
    </row>
    <row r="20" spans="1:4">
      <c r="A20" s="4" t="s">
        <v>102</v>
      </c>
      <c r="C20" s="5" t="n">
        <v>-93</v>
      </c>
      <c r="D20" s="5" t="n">
        <v>-92</v>
      </c>
    </row>
    <row r="21" spans="1:4">
      <c r="A21" s="4" t="s">
        <v>103</v>
      </c>
      <c r="C21" s="5" t="n">
        <v>4928</v>
      </c>
      <c r="D21" s="5" t="n">
        <v>9080</v>
      </c>
    </row>
    <row r="22" spans="1:4">
      <c r="A22" s="3" t="s">
        <v>104</v>
      </c>
    </row>
    <row r="23" spans="1:4">
      <c r="A23" s="4" t="s">
        <v>105</v>
      </c>
      <c r="C23" s="5" t="n">
        <v>-161</v>
      </c>
      <c r="D23" s="5" t="n">
        <v>-557</v>
      </c>
    </row>
    <row r="24" spans="1:4">
      <c r="A24" s="4" t="s">
        <v>106</v>
      </c>
      <c r="C24" s="5" t="n">
        <v>46</v>
      </c>
      <c r="D24" s="5" t="n">
        <v>158</v>
      </c>
    </row>
    <row r="25" spans="1:4">
      <c r="A25" s="4" t="s">
        <v>107</v>
      </c>
      <c r="B25" s="4" t="s">
        <v>108</v>
      </c>
      <c r="C25" s="5" t="n">
        <v>67</v>
      </c>
      <c r="D25" s="5" t="n">
        <v>225</v>
      </c>
    </row>
    <row r="26" spans="1:4">
      <c r="A26" s="4" t="s">
        <v>106</v>
      </c>
      <c r="B26" s="4" t="s">
        <v>109</v>
      </c>
      <c r="C26" s="5" t="n">
        <v>-19</v>
      </c>
      <c r="D26" s="5" t="n">
        <v>-64</v>
      </c>
    </row>
    <row r="27" spans="1:4">
      <c r="A27" s="4" t="s">
        <v>110</v>
      </c>
      <c r="C27" s="5" t="n">
        <v>-40</v>
      </c>
      <c r="D27" s="5" t="n">
        <v>387</v>
      </c>
    </row>
    <row r="28" spans="1:4">
      <c r="A28" s="4" t="s">
        <v>106</v>
      </c>
      <c r="C28" s="5" t="n">
        <v>11</v>
      </c>
      <c r="D28" s="5" t="n">
        <v>-112</v>
      </c>
    </row>
    <row r="29" spans="1:4">
      <c r="A29" s="4" t="s">
        <v>111</v>
      </c>
      <c r="B29" s="4" t="s">
        <v>112</v>
      </c>
      <c r="C29" s="5" t="n">
        <v>-706</v>
      </c>
      <c r="D29" s="5" t="n">
        <v>-444</v>
      </c>
    </row>
    <row r="30" spans="1:4">
      <c r="A30" s="4" t="s">
        <v>106</v>
      </c>
      <c r="B30" s="4" t="s">
        <v>112</v>
      </c>
      <c r="C30" s="5" t="n">
        <v>200</v>
      </c>
      <c r="D30" s="5" t="n">
        <v>128</v>
      </c>
    </row>
    <row r="31" spans="1:4">
      <c r="A31" s="4" t="s">
        <v>113</v>
      </c>
      <c r="C31" s="5" t="n">
        <v>-602</v>
      </c>
      <c r="D31" s="5" t="n">
        <v>-279</v>
      </c>
    </row>
    <row r="32" spans="1:4">
      <c r="A32" s="4" t="s">
        <v>114</v>
      </c>
      <c r="C32" s="5" t="n">
        <v>4326</v>
      </c>
      <c r="D32" s="5" t="n">
        <v>8801</v>
      </c>
    </row>
    <row r="33" spans="1:4">
      <c r="A33" s="4" t="s">
        <v>115</v>
      </c>
      <c r="C33" s="5" t="n">
        <v>-93</v>
      </c>
      <c r="D33" s="5" t="n">
        <v>-92</v>
      </c>
    </row>
    <row r="34" spans="1:4">
      <c r="A34" s="4" t="s">
        <v>116</v>
      </c>
      <c r="C34" s="5" t="n">
        <v>0</v>
      </c>
      <c r="D34" s="5" t="n">
        <v>0</v>
      </c>
    </row>
    <row r="35" spans="1:4">
      <c r="A35" s="4" t="s">
        <v>117</v>
      </c>
      <c r="C35" s="5" t="n">
        <v>-93</v>
      </c>
      <c r="D35" s="5" t="n">
        <v>-92</v>
      </c>
    </row>
    <row r="36" spans="1:4">
      <c r="A36" s="4" t="s">
        <v>118</v>
      </c>
      <c r="C36" s="6" t="n">
        <v>4233</v>
      </c>
      <c r="D36" s="6" t="n">
        <v>8709</v>
      </c>
    </row>
    <row r="37" spans="1:4">
      <c r="A37" s="3" t="s">
        <v>119</v>
      </c>
    </row>
    <row r="38" spans="1:4">
      <c r="A38" s="4" t="s">
        <v>120</v>
      </c>
      <c r="C38" s="7" t="n">
        <v>0.09</v>
      </c>
      <c r="D38" s="7" t="n">
        <v>0.17</v>
      </c>
    </row>
    <row r="39" spans="1:4">
      <c r="A39" s="4" t="s">
        <v>121</v>
      </c>
      <c r="C39" s="7" t="n">
        <v>0.09</v>
      </c>
      <c r="D39" s="7" t="n">
        <v>0.17</v>
      </c>
    </row>
    <row r="40" spans="1:4">
      <c r="A40" s="3" t="s">
        <v>122</v>
      </c>
    </row>
    <row r="41" spans="1:4">
      <c r="A41" s="4" t="s">
        <v>123</v>
      </c>
      <c r="C41" s="5" t="n">
        <v>53379</v>
      </c>
      <c r="D41" s="5" t="n">
        <v>53042</v>
      </c>
    </row>
    <row r="42" spans="1:4">
      <c r="A42" s="4" t="s">
        <v>124</v>
      </c>
      <c r="C42" s="5" t="n">
        <v>54277</v>
      </c>
      <c r="D42" s="5" t="n">
        <v>53840</v>
      </c>
    </row>
    <row r="43" spans="1:4"/>
    <row r="44" spans="1:4">
      <c r="A44" s="4" t="s">
        <v>125</v>
      </c>
      <c r="B44" s="4" t="s">
        <v>126</v>
      </c>
    </row>
    <row r="45" spans="1:4">
      <c r="A45" s="4" t="s">
        <v>109</v>
      </c>
      <c r="B45" s="4" t="s">
        <v>127</v>
      </c>
    </row>
    <row r="46" spans="1:4">
      <c r="A46" s="4" t="s">
        <v>112</v>
      </c>
      <c r="B46" s="4" t="s">
        <v>128</v>
      </c>
    </row>
  </sheetData>
  <mergeCells count="6">
    <mergeCell ref="A1:B2"/>
    <mergeCell ref="C1:D1"/>
    <mergeCell ref="A43:C43"/>
    <mergeCell ref="B44:C44"/>
    <mergeCell ref="B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311</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1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1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v>
      </c>
    </row>
    <row r="3" spans="1:2">
      <c r="A3" s="3" t="s">
        <v>311</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11</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1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1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3</v>
      </c>
      <c r="B1" s="2" t="s">
        <v>1</v>
      </c>
    </row>
    <row r="2" spans="1:2">
      <c r="B2" s="2" t="s">
        <v>2</v>
      </c>
    </row>
    <row r="3" spans="1:2">
      <c r="A3" s="3" t="s">
        <v>311</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41</v>
      </c>
      <c r="D2" s="2" t="s">
        <v>427</v>
      </c>
      <c r="E2" s="2" t="s">
        <v>428</v>
      </c>
    </row>
    <row r="3" spans="1:5">
      <c r="A3" s="4" t="s">
        <v>429</v>
      </c>
      <c r="B3" s="6" t="n">
        <v>1631000</v>
      </c>
      <c r="C3" s="6" t="n">
        <v>1634000</v>
      </c>
    </row>
    <row r="4" spans="1:5">
      <c r="A4" s="4" t="s">
        <v>430</v>
      </c>
      <c r="B4" s="4" t="s">
        <v>431</v>
      </c>
    </row>
    <row r="5" spans="1:5">
      <c r="A5" s="4" t="s">
        <v>432</v>
      </c>
      <c r="B5" s="5" t="n">
        <v>5000</v>
      </c>
      <c r="E5" s="5" t="n">
        <v>145</v>
      </c>
    </row>
    <row r="6" spans="1:5">
      <c r="A6" s="4" t="s">
        <v>433</v>
      </c>
      <c r="B6" s="7" t="n">
        <v>0.01</v>
      </c>
    </row>
    <row r="7" spans="1:5">
      <c r="A7" s="4" t="s">
        <v>434</v>
      </c>
      <c r="B7" s="5" t="n">
        <v>0</v>
      </c>
      <c r="C7" s="5" t="n">
        <v>0</v>
      </c>
      <c r="E7" s="5" t="n">
        <v>0</v>
      </c>
    </row>
    <row r="8" spans="1:5">
      <c r="A8" s="4" t="s">
        <v>435</v>
      </c>
      <c r="B8" s="5" t="n">
        <v>0</v>
      </c>
      <c r="C8" s="5" t="n">
        <v>0</v>
      </c>
    </row>
    <row r="9" spans="1:5">
      <c r="A9" s="4" t="s">
        <v>436</v>
      </c>
      <c r="B9" s="6" t="n">
        <v>2829000</v>
      </c>
      <c r="C9" s="6" t="n">
        <v>3074000</v>
      </c>
    </row>
    <row r="10" spans="1:5">
      <c r="A10" s="4" t="s">
        <v>437</v>
      </c>
      <c r="B10" s="6" t="n">
        <v>80991000</v>
      </c>
      <c r="C10" s="4" t="s">
        <v>54</v>
      </c>
    </row>
    <row r="11" spans="1:5">
      <c r="A11" s="4" t="s">
        <v>438</v>
      </c>
    </row>
    <row r="12" spans="1:5">
      <c r="A12" s="4" t="s">
        <v>439</v>
      </c>
      <c r="D12" s="6" t="n">
        <v>82020000</v>
      </c>
    </row>
    <row r="13" spans="1:5">
      <c r="A13" s="4" t="s">
        <v>437</v>
      </c>
      <c r="D13" s="6" t="n">
        <v>82020000</v>
      </c>
    </row>
    <row r="14" spans="1:5">
      <c r="A14" s="4" t="s">
        <v>440</v>
      </c>
    </row>
    <row r="15" spans="1:5">
      <c r="A15" s="4" t="s">
        <v>441</v>
      </c>
      <c r="B15" s="4" t="s">
        <v>442</v>
      </c>
    </row>
    <row r="16" spans="1:5">
      <c r="A16" s="4" t="s">
        <v>443</v>
      </c>
    </row>
    <row r="17" spans="1:5">
      <c r="A17" s="4" t="s">
        <v>441</v>
      </c>
      <c r="B17" s="4" t="s">
        <v>444</v>
      </c>
    </row>
    <row r="18" spans="1:5">
      <c r="A18" s="4" t="s">
        <v>445</v>
      </c>
    </row>
    <row r="19" spans="1:5">
      <c r="A19" s="4" t="s">
        <v>441</v>
      </c>
      <c r="B19" s="4" t="s">
        <v>446</v>
      </c>
    </row>
    <row r="20" spans="1:5">
      <c r="A20" s="4" t="s">
        <v>447</v>
      </c>
    </row>
    <row r="21" spans="1:5">
      <c r="A21" s="4" t="s">
        <v>448</v>
      </c>
      <c r="B21" s="6" t="n">
        <v>10000000</v>
      </c>
    </row>
    <row r="22" spans="1:5">
      <c r="A22" s="4" t="s">
        <v>449</v>
      </c>
      <c r="B22" s="5" t="n">
        <v>1000</v>
      </c>
    </row>
    <row r="23" spans="1:5">
      <c r="A23" s="4" t="s">
        <v>450</v>
      </c>
      <c r="B23" s="7" t="n">
        <v>1.81</v>
      </c>
    </row>
    <row r="24" spans="1:5">
      <c r="A24" s="4" t="s">
        <v>451</v>
      </c>
      <c r="B24" s="6" t="n">
        <v>1812</v>
      </c>
    </row>
    <row r="25" spans="1:5">
      <c r="A25" s="4" t="s">
        <v>452</v>
      </c>
    </row>
    <row r="26" spans="1:5">
      <c r="A26" s="4" t="s">
        <v>453</v>
      </c>
      <c r="B26" s="5" t="n">
        <v>1715000</v>
      </c>
    </row>
    <row r="27" spans="1:5">
      <c r="A27" s="4" t="s">
        <v>454</v>
      </c>
      <c r="B27" s="6" t="n">
        <v>1390000</v>
      </c>
    </row>
    <row r="28" spans="1:5">
      <c r="A28" s="4" t="s">
        <v>455</v>
      </c>
    </row>
    <row r="29" spans="1:5">
      <c r="A29" s="4" t="s">
        <v>456</v>
      </c>
      <c r="B29" s="4" t="s">
        <v>457</v>
      </c>
    </row>
    <row r="30" spans="1:5">
      <c r="A30" s="4" t="s">
        <v>458</v>
      </c>
      <c r="B30" s="4" t="s">
        <v>459</v>
      </c>
    </row>
    <row r="31" spans="1:5">
      <c r="A31" s="4" t="s">
        <v>460</v>
      </c>
    </row>
    <row r="32" spans="1:5">
      <c r="A32" s="4" t="s">
        <v>456</v>
      </c>
      <c r="B32" s="4" t="s">
        <v>461</v>
      </c>
    </row>
    <row r="33" spans="1:5">
      <c r="A33" s="4" t="s">
        <v>458</v>
      </c>
      <c r="B33" s="4" t="s">
        <v>462</v>
      </c>
    </row>
    <row r="34" spans="1:5">
      <c r="A34" s="4" t="s">
        <v>463</v>
      </c>
    </row>
    <row r="35" spans="1:5">
      <c r="A35" s="4" t="s">
        <v>429</v>
      </c>
      <c r="B35" s="6" t="n">
        <v>1600000</v>
      </c>
    </row>
    <row r="36" spans="1:5">
      <c r="A36" s="4" t="s">
        <v>464</v>
      </c>
    </row>
    <row r="37" spans="1:5">
      <c r="A37" s="4" t="s">
        <v>429</v>
      </c>
      <c r="B37" s="6" t="n">
        <v>31000</v>
      </c>
    </row>
    <row r="38" spans="1:5">
      <c r="A38" s="4" t="s">
        <v>465</v>
      </c>
    </row>
    <row r="39" spans="1:5">
      <c r="A39" s="4" t="s">
        <v>466</v>
      </c>
      <c r="B39" s="4" t="s">
        <v>467</v>
      </c>
    </row>
    <row r="40" spans="1:5">
      <c r="A40" s="4" t="s">
        <v>468</v>
      </c>
    </row>
    <row r="41" spans="1:5">
      <c r="A41" s="4" t="s">
        <v>466</v>
      </c>
      <c r="B41" s="4" t="s">
        <v>4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9</v>
      </c>
      <c r="B1" s="2" t="s">
        <v>1</v>
      </c>
    </row>
    <row r="2" spans="1:3">
      <c r="B2" s="2" t="s">
        <v>2</v>
      </c>
      <c r="C2" s="2" t="s">
        <v>41</v>
      </c>
    </row>
    <row r="3" spans="1:3">
      <c r="A3" s="4" t="s">
        <v>470</v>
      </c>
      <c r="B3" s="6" t="n">
        <v>83915000</v>
      </c>
    </row>
    <row r="4" spans="1:3">
      <c r="A4" s="4" t="s">
        <v>471</v>
      </c>
      <c r="B4" s="6" t="n">
        <v>258000</v>
      </c>
      <c r="C4" s="6" t="n">
        <v>27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6"/>
    <col customWidth="1" max="5" min="5" width="27"/>
    <col customWidth="1" max="6" min="6" width="37"/>
    <col customWidth="1" max="7" min="7" width="33"/>
    <col customWidth="1" max="8" min="8" width="11"/>
  </cols>
  <sheetData>
    <row r="1" spans="1:8">
      <c r="A1" s="1" t="s">
        <v>129</v>
      </c>
      <c r="B1" s="2" t="s">
        <v>130</v>
      </c>
      <c r="C1" s="2" t="s">
        <v>131</v>
      </c>
      <c r="D1" s="2" t="s">
        <v>132</v>
      </c>
      <c r="E1" s="2" t="s">
        <v>133</v>
      </c>
      <c r="F1" s="2" t="s">
        <v>134</v>
      </c>
      <c r="G1" s="2" t="s">
        <v>135</v>
      </c>
      <c r="H1" s="2" t="s">
        <v>136</v>
      </c>
    </row>
    <row r="2" spans="1:8">
      <c r="A2" s="4" t="s">
        <v>137</v>
      </c>
      <c r="B2" s="5" t="n">
        <v>52526</v>
      </c>
    </row>
    <row r="3" spans="1:8">
      <c r="A3" s="4" t="s">
        <v>138</v>
      </c>
      <c r="B3" s="5" t="n">
        <v>742</v>
      </c>
    </row>
    <row r="4" spans="1:8">
      <c r="A4" s="4" t="s">
        <v>139</v>
      </c>
      <c r="B4" s="4" t="s">
        <v>54</v>
      </c>
    </row>
    <row r="5" spans="1:8">
      <c r="A5" s="4" t="s">
        <v>140</v>
      </c>
      <c r="B5" s="5" t="n">
        <v>53268</v>
      </c>
    </row>
    <row r="6" spans="1:8">
      <c r="A6" s="4" t="s">
        <v>141</v>
      </c>
      <c r="B6" s="6" t="n">
        <v>525</v>
      </c>
      <c r="C6" s="4" t="s">
        <v>54</v>
      </c>
      <c r="D6" s="6" t="n">
        <v>158969</v>
      </c>
      <c r="E6" s="6" t="n">
        <v>-3579</v>
      </c>
      <c r="F6" s="6" t="n">
        <v>-2396</v>
      </c>
      <c r="G6" s="6" t="n">
        <v>991</v>
      </c>
      <c r="H6" s="6" t="n">
        <v>154510</v>
      </c>
    </row>
    <row r="7" spans="1:8">
      <c r="A7" s="4" t="s">
        <v>142</v>
      </c>
      <c r="B7" s="5" t="n">
        <v>8</v>
      </c>
      <c r="D7" s="5" t="n">
        <v>203</v>
      </c>
    </row>
    <row r="8" spans="1:8">
      <c r="A8" s="4" t="s">
        <v>143</v>
      </c>
      <c r="B8" s="6" t="n">
        <v>533</v>
      </c>
      <c r="C8" s="4" t="s">
        <v>54</v>
      </c>
      <c r="D8" s="5" t="n">
        <v>160514</v>
      </c>
      <c r="E8" s="5" t="n">
        <v>10439</v>
      </c>
      <c r="F8" s="5" t="n">
        <v>-2675</v>
      </c>
      <c r="G8" s="5" t="n">
        <v>939</v>
      </c>
      <c r="H8" s="5" t="n">
        <v>169750</v>
      </c>
    </row>
    <row r="9" spans="1:8">
      <c r="A9" s="4" t="s">
        <v>144</v>
      </c>
      <c r="C9" s="4" t="s">
        <v>54</v>
      </c>
    </row>
    <row r="10" spans="1:8">
      <c r="A10" s="4" t="s">
        <v>145</v>
      </c>
      <c r="D10" s="5" t="n">
        <v>1757</v>
      </c>
    </row>
    <row r="11" spans="1:8">
      <c r="A11" s="4" t="s">
        <v>146</v>
      </c>
      <c r="D11" s="5" t="n">
        <v>-415</v>
      </c>
    </row>
    <row r="12" spans="1:8">
      <c r="A12" s="4" t="s">
        <v>103</v>
      </c>
      <c r="E12" s="5" t="n">
        <v>9080</v>
      </c>
      <c r="H12" s="5" t="n">
        <v>9080</v>
      </c>
    </row>
    <row r="13" spans="1:8">
      <c r="A13" s="4" t="s">
        <v>147</v>
      </c>
      <c r="E13" s="5" t="n">
        <v>4938</v>
      </c>
    </row>
    <row r="14" spans="1:8">
      <c r="A14" s="4" t="s">
        <v>118</v>
      </c>
      <c r="F14" s="5" t="n">
        <v>-279</v>
      </c>
      <c r="H14" s="5" t="n">
        <v>8709</v>
      </c>
    </row>
    <row r="15" spans="1:8">
      <c r="A15" s="4" t="s">
        <v>115</v>
      </c>
      <c r="G15" s="5" t="n">
        <v>-92</v>
      </c>
      <c r="H15" s="5" t="n">
        <v>-92</v>
      </c>
    </row>
    <row r="16" spans="1:8">
      <c r="A16" s="4" t="s">
        <v>148</v>
      </c>
      <c r="G16" s="5" t="n">
        <v>40</v>
      </c>
    </row>
    <row r="17" spans="1:8">
      <c r="A17" s="4" t="s">
        <v>138</v>
      </c>
      <c r="B17" s="5" t="n">
        <v>817</v>
      </c>
    </row>
    <row r="18" spans="1:8">
      <c r="A18" s="4" t="s">
        <v>139</v>
      </c>
      <c r="B18" s="5" t="n">
        <v>-1000</v>
      </c>
      <c r="C18" s="5" t="n">
        <v>-1000</v>
      </c>
    </row>
    <row r="19" spans="1:8">
      <c r="A19" s="4" t="s">
        <v>149</v>
      </c>
      <c r="B19" s="5" t="n">
        <v>53085</v>
      </c>
    </row>
    <row r="20" spans="1:8">
      <c r="A20" s="4" t="s">
        <v>142</v>
      </c>
      <c r="B20" s="6" t="n">
        <v>8</v>
      </c>
      <c r="D20" s="5" t="n">
        <v>203</v>
      </c>
    </row>
    <row r="21" spans="1:8">
      <c r="A21" s="4" t="s">
        <v>150</v>
      </c>
      <c r="B21" s="6" t="n">
        <v>541</v>
      </c>
      <c r="C21" s="6" t="n">
        <v>-1812</v>
      </c>
      <c r="D21" s="5" t="n">
        <v>161844</v>
      </c>
      <c r="E21" s="5" t="n">
        <v>15367</v>
      </c>
      <c r="F21" s="5" t="n">
        <v>-3277</v>
      </c>
      <c r="G21" s="5" t="n">
        <v>846</v>
      </c>
      <c r="H21" s="5" t="n">
        <v>173509</v>
      </c>
    </row>
    <row r="22" spans="1:8">
      <c r="A22" s="4" t="s">
        <v>144</v>
      </c>
      <c r="C22" s="6" t="n">
        <v>-1812</v>
      </c>
    </row>
    <row r="23" spans="1:8">
      <c r="A23" s="4" t="s">
        <v>145</v>
      </c>
      <c r="D23" s="5" t="n">
        <v>1580</v>
      </c>
    </row>
    <row r="24" spans="1:8">
      <c r="A24" s="4" t="s">
        <v>146</v>
      </c>
      <c r="D24" s="6" t="n">
        <v>-453</v>
      </c>
    </row>
    <row r="25" spans="1:8">
      <c r="A25" s="4" t="s">
        <v>103</v>
      </c>
      <c r="E25" s="5" t="n">
        <v>4928</v>
      </c>
      <c r="H25" s="5" t="n">
        <v>4928</v>
      </c>
    </row>
    <row r="26" spans="1:8">
      <c r="A26" s="4" t="s">
        <v>147</v>
      </c>
      <c r="E26" s="4" t="s">
        <v>54</v>
      </c>
    </row>
    <row r="27" spans="1:8">
      <c r="A27" s="4" t="s">
        <v>118</v>
      </c>
      <c r="F27" s="6" t="n">
        <v>-602</v>
      </c>
      <c r="H27" s="5" t="n">
        <v>4233</v>
      </c>
    </row>
    <row r="28" spans="1:8">
      <c r="A28" s="4" t="s">
        <v>115</v>
      </c>
      <c r="G28" s="5" t="n">
        <v>-93</v>
      </c>
      <c r="H28" s="6" t="n">
        <v>-93</v>
      </c>
    </row>
    <row r="29" spans="1:8">
      <c r="A29" s="4" t="s">
        <v>148</v>
      </c>
      <c r="G29" s="4" t="s">
        <v>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4" t="s">
        <v>470</v>
      </c>
      <c r="B2" s="6" t="n">
        <v>83915000</v>
      </c>
    </row>
    <row r="3" spans="1:2">
      <c r="A3" s="4" t="s">
        <v>474</v>
      </c>
    </row>
    <row r="4" spans="1:2">
      <c r="A4" s="4" t="s">
        <v>470</v>
      </c>
      <c r="B4" s="6" t="n">
        <v>1090000</v>
      </c>
    </row>
    <row r="5" spans="1:2">
      <c r="A5" s="4" t="s">
        <v>475</v>
      </c>
      <c r="B5" s="4" t="s">
        <v>476</v>
      </c>
    </row>
    <row r="6" spans="1:2">
      <c r="A6" s="4" t="s">
        <v>477</v>
      </c>
    </row>
    <row r="7" spans="1:2">
      <c r="A7" s="4" t="s">
        <v>470</v>
      </c>
      <c r="B7" s="6" t="n">
        <v>82825</v>
      </c>
    </row>
    <row r="8" spans="1:2">
      <c r="A8" s="4" t="s">
        <v>475</v>
      </c>
      <c r="B8" s="4" t="s">
        <v>476</v>
      </c>
    </row>
    <row r="9" spans="1:2">
      <c r="A9" s="4" t="s">
        <v>478</v>
      </c>
    </row>
    <row r="10" spans="1:2">
      <c r="A10" s="4" t="s">
        <v>475</v>
      </c>
      <c r="B10" s="4" t="s">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s>
  <sheetData>
    <row r="1" spans="1:4">
      <c r="A1" s="1" t="s">
        <v>480</v>
      </c>
      <c r="C1" s="2" t="s">
        <v>1</v>
      </c>
    </row>
    <row r="2" spans="1:4">
      <c r="C2" s="2" t="s">
        <v>2</v>
      </c>
      <c r="D2" s="2" t="s">
        <v>41</v>
      </c>
    </row>
    <row r="3" spans="1:4">
      <c r="A3" s="4" t="s">
        <v>481</v>
      </c>
      <c r="C3" s="6" t="n">
        <v>199122</v>
      </c>
      <c r="D3" s="6" t="n">
        <v>199210</v>
      </c>
    </row>
    <row r="4" spans="1:4">
      <c r="A4" s="4" t="s">
        <v>482</v>
      </c>
      <c r="C4" s="5" t="n">
        <v>32572</v>
      </c>
      <c r="D4" s="5" t="n">
        <v>33258</v>
      </c>
    </row>
    <row r="5" spans="1:4">
      <c r="A5" s="4" t="s">
        <v>85</v>
      </c>
      <c r="C5" s="5" t="n">
        <v>231694</v>
      </c>
      <c r="D5" s="5" t="n">
        <v>232468</v>
      </c>
    </row>
    <row r="6" spans="1:4">
      <c r="A6" s="4" t="s">
        <v>483</v>
      </c>
    </row>
    <row r="7" spans="1:4">
      <c r="A7" s="4" t="s">
        <v>481</v>
      </c>
      <c r="C7" s="5" t="n">
        <v>61549</v>
      </c>
      <c r="D7" s="5" t="n">
        <v>60697</v>
      </c>
    </row>
    <row r="8" spans="1:4">
      <c r="A8" s="4" t="s">
        <v>482</v>
      </c>
      <c r="C8" s="4" t="s">
        <v>54</v>
      </c>
      <c r="D8" s="4" t="s">
        <v>54</v>
      </c>
    </row>
    <row r="9" spans="1:4">
      <c r="A9" s="4" t="s">
        <v>85</v>
      </c>
      <c r="C9" s="5" t="n">
        <v>61549</v>
      </c>
      <c r="D9" s="5" t="n">
        <v>60697</v>
      </c>
    </row>
    <row r="10" spans="1:4">
      <c r="A10" s="4" t="s">
        <v>484</v>
      </c>
    </row>
    <row r="11" spans="1:4">
      <c r="A11" s="4" t="s">
        <v>481</v>
      </c>
      <c r="C11" s="5" t="n">
        <v>27394</v>
      </c>
      <c r="D11" s="5" t="n">
        <v>28429</v>
      </c>
    </row>
    <row r="12" spans="1:4">
      <c r="A12" s="4" t="s">
        <v>482</v>
      </c>
      <c r="C12" s="4" t="s">
        <v>54</v>
      </c>
      <c r="D12" s="4" t="s">
        <v>54</v>
      </c>
    </row>
    <row r="13" spans="1:4">
      <c r="A13" s="4" t="s">
        <v>85</v>
      </c>
      <c r="C13" s="5" t="n">
        <v>27394</v>
      </c>
      <c r="D13" s="5" t="n">
        <v>28429</v>
      </c>
    </row>
    <row r="14" spans="1:4">
      <c r="A14" s="4" t="s">
        <v>485</v>
      </c>
    </row>
    <row r="15" spans="1:4">
      <c r="A15" s="4" t="s">
        <v>481</v>
      </c>
      <c r="C15" s="5" t="n">
        <v>6494</v>
      </c>
      <c r="D15" s="5" t="n">
        <v>5742</v>
      </c>
    </row>
    <row r="16" spans="1:4">
      <c r="A16" s="4" t="s">
        <v>482</v>
      </c>
      <c r="C16" s="4" t="s">
        <v>54</v>
      </c>
      <c r="D16" s="4" t="s">
        <v>54</v>
      </c>
    </row>
    <row r="17" spans="1:4">
      <c r="A17" s="4" t="s">
        <v>85</v>
      </c>
      <c r="C17" s="5" t="n">
        <v>6494</v>
      </c>
      <c r="D17" s="5" t="n">
        <v>5742</v>
      </c>
    </row>
    <row r="18" spans="1:4">
      <c r="A18" s="4" t="s">
        <v>486</v>
      </c>
    </row>
    <row r="19" spans="1:4">
      <c r="A19" s="4" t="s">
        <v>481</v>
      </c>
      <c r="C19" s="5" t="n">
        <v>4698</v>
      </c>
      <c r="D19" s="5" t="n">
        <v>5127</v>
      </c>
    </row>
    <row r="20" spans="1:4">
      <c r="A20" s="4" t="s">
        <v>482</v>
      </c>
      <c r="C20" s="4" t="s">
        <v>54</v>
      </c>
      <c r="D20" s="4" t="s">
        <v>54</v>
      </c>
    </row>
    <row r="21" spans="1:4">
      <c r="A21" s="4" t="s">
        <v>85</v>
      </c>
      <c r="C21" s="5" t="n">
        <v>4698</v>
      </c>
      <c r="D21" s="5" t="n">
        <v>5127</v>
      </c>
    </row>
    <row r="22" spans="1:4">
      <c r="A22" s="4" t="s">
        <v>487</v>
      </c>
    </row>
    <row r="23" spans="1:4">
      <c r="A23" s="4" t="s">
        <v>481</v>
      </c>
      <c r="C23" s="5" t="n">
        <v>36408</v>
      </c>
      <c r="D23" s="5" t="n">
        <v>31931</v>
      </c>
    </row>
    <row r="24" spans="1:4">
      <c r="A24" s="4" t="s">
        <v>482</v>
      </c>
      <c r="C24" s="4" t="s">
        <v>54</v>
      </c>
      <c r="D24" s="4" t="s">
        <v>54</v>
      </c>
    </row>
    <row r="25" spans="1:4">
      <c r="A25" s="4" t="s">
        <v>85</v>
      </c>
      <c r="C25" s="5" t="n">
        <v>36408</v>
      </c>
      <c r="D25" s="5" t="n">
        <v>31931</v>
      </c>
    </row>
    <row r="26" spans="1:4">
      <c r="A26" s="4" t="s">
        <v>488</v>
      </c>
    </row>
    <row r="27" spans="1:4">
      <c r="A27" s="4" t="s">
        <v>481</v>
      </c>
      <c r="C27" s="5" t="n">
        <v>5617</v>
      </c>
      <c r="D27" s="5" t="n">
        <v>6000</v>
      </c>
    </row>
    <row r="28" spans="1:4">
      <c r="A28" s="4" t="s">
        <v>482</v>
      </c>
      <c r="C28" s="4" t="s">
        <v>54</v>
      </c>
      <c r="D28" s="4" t="s">
        <v>54</v>
      </c>
    </row>
    <row r="29" spans="1:4">
      <c r="A29" s="4" t="s">
        <v>85</v>
      </c>
      <c r="C29" s="5" t="n">
        <v>5617</v>
      </c>
      <c r="D29" s="5" t="n">
        <v>6000</v>
      </c>
    </row>
    <row r="30" spans="1:4">
      <c r="A30" s="4" t="s">
        <v>489</v>
      </c>
    </row>
    <row r="31" spans="1:4">
      <c r="A31" s="4" t="s">
        <v>481</v>
      </c>
      <c r="C31" s="4" t="s">
        <v>54</v>
      </c>
      <c r="D31" s="4" t="s">
        <v>54</v>
      </c>
    </row>
    <row r="32" spans="1:4">
      <c r="A32" s="4" t="s">
        <v>482</v>
      </c>
      <c r="C32" s="5" t="n">
        <v>8404</v>
      </c>
      <c r="D32" s="5" t="n">
        <v>6668</v>
      </c>
    </row>
    <row r="33" spans="1:4">
      <c r="A33" s="4" t="s">
        <v>85</v>
      </c>
      <c r="C33" s="5" t="n">
        <v>8404</v>
      </c>
      <c r="D33" s="5" t="n">
        <v>6668</v>
      </c>
    </row>
    <row r="34" spans="1:4">
      <c r="A34" s="4" t="s">
        <v>490</v>
      </c>
    </row>
    <row r="35" spans="1:4">
      <c r="A35" s="4" t="s">
        <v>481</v>
      </c>
      <c r="C35" s="5" t="n">
        <v>142160</v>
      </c>
      <c r="D35" s="5" t="n">
        <v>137926</v>
      </c>
    </row>
    <row r="36" spans="1:4">
      <c r="A36" s="4" t="s">
        <v>482</v>
      </c>
      <c r="C36" s="5" t="n">
        <v>8404</v>
      </c>
      <c r="D36" s="5" t="n">
        <v>6668</v>
      </c>
    </row>
    <row r="37" spans="1:4">
      <c r="A37" s="4" t="s">
        <v>85</v>
      </c>
      <c r="C37" s="5" t="n">
        <v>150564</v>
      </c>
      <c r="D37" s="5" t="n">
        <v>144594</v>
      </c>
    </row>
    <row r="38" spans="1:4">
      <c r="A38" s="4" t="s">
        <v>491</v>
      </c>
    </row>
    <row r="39" spans="1:4">
      <c r="A39" s="4" t="s">
        <v>481</v>
      </c>
      <c r="C39" s="5" t="n">
        <v>26589</v>
      </c>
      <c r="D39" s="5" t="n">
        <v>26144</v>
      </c>
    </row>
    <row r="40" spans="1:4">
      <c r="A40" s="4" t="s">
        <v>482</v>
      </c>
      <c r="C40" s="4" t="s">
        <v>54</v>
      </c>
      <c r="D40" s="4" t="s">
        <v>54</v>
      </c>
    </row>
    <row r="41" spans="1:4">
      <c r="A41" s="4" t="s">
        <v>85</v>
      </c>
      <c r="C41" s="5" t="n">
        <v>26589</v>
      </c>
      <c r="D41" s="5" t="n">
        <v>26144</v>
      </c>
    </row>
    <row r="42" spans="1:4">
      <c r="A42" s="4" t="s">
        <v>492</v>
      </c>
    </row>
    <row r="43" spans="1:4">
      <c r="A43" s="4" t="s">
        <v>481</v>
      </c>
      <c r="C43" s="5" t="n">
        <v>10431</v>
      </c>
      <c r="D43" s="5" t="n">
        <v>11158</v>
      </c>
    </row>
    <row r="44" spans="1:4">
      <c r="A44" s="4" t="s">
        <v>482</v>
      </c>
      <c r="C44" s="4" t="s">
        <v>54</v>
      </c>
      <c r="D44" s="4" t="s">
        <v>54</v>
      </c>
    </row>
    <row r="45" spans="1:4">
      <c r="A45" s="4" t="s">
        <v>85</v>
      </c>
      <c r="C45" s="5" t="n">
        <v>10431</v>
      </c>
      <c r="D45" s="5" t="n">
        <v>11158</v>
      </c>
    </row>
    <row r="46" spans="1:4">
      <c r="A46" s="4" t="s">
        <v>493</v>
      </c>
    </row>
    <row r="47" spans="1:4">
      <c r="A47" s="4" t="s">
        <v>481</v>
      </c>
      <c r="C47" s="5" t="n">
        <v>37020</v>
      </c>
      <c r="D47" s="5" t="n">
        <v>37302</v>
      </c>
    </row>
    <row r="48" spans="1:4">
      <c r="A48" s="4" t="s">
        <v>482</v>
      </c>
      <c r="C48" s="4" t="s">
        <v>54</v>
      </c>
      <c r="D48" s="4" t="s">
        <v>54</v>
      </c>
    </row>
    <row r="49" spans="1:4">
      <c r="A49" s="4" t="s">
        <v>85</v>
      </c>
      <c r="C49" s="5" t="n">
        <v>37020</v>
      </c>
      <c r="D49" s="5" t="n">
        <v>37302</v>
      </c>
    </row>
    <row r="50" spans="1:4">
      <c r="A50" s="4" t="s">
        <v>494</v>
      </c>
    </row>
    <row r="51" spans="1:4">
      <c r="A51" s="4" t="s">
        <v>481</v>
      </c>
      <c r="B51" s="4" t="s">
        <v>125</v>
      </c>
      <c r="C51" s="5" t="n">
        <v>19942</v>
      </c>
      <c r="D51" s="5" t="n">
        <v>23982</v>
      </c>
    </row>
    <row r="52" spans="1:4">
      <c r="A52" s="4" t="s">
        <v>482</v>
      </c>
      <c r="B52" s="4" t="s">
        <v>125</v>
      </c>
      <c r="C52" s="4" t="s">
        <v>54</v>
      </c>
      <c r="D52" s="4" t="s">
        <v>54</v>
      </c>
    </row>
    <row r="53" spans="1:4">
      <c r="A53" s="4" t="s">
        <v>85</v>
      </c>
      <c r="B53" s="4" t="s">
        <v>125</v>
      </c>
      <c r="C53" s="5" t="n">
        <v>19942</v>
      </c>
      <c r="D53" s="5" t="n">
        <v>23982</v>
      </c>
    </row>
    <row r="54" spans="1:4">
      <c r="A54" s="4" t="s">
        <v>495</v>
      </c>
    </row>
    <row r="55" spans="1:4">
      <c r="A55" s="4" t="s">
        <v>481</v>
      </c>
      <c r="B55" s="4" t="s">
        <v>109</v>
      </c>
      <c r="C55" s="4" t="s">
        <v>54</v>
      </c>
      <c r="D55" s="4" t="s">
        <v>54</v>
      </c>
    </row>
    <row r="56" spans="1:4">
      <c r="A56" s="4" t="s">
        <v>482</v>
      </c>
      <c r="B56" s="4" t="s">
        <v>109</v>
      </c>
      <c r="C56" s="5" t="n">
        <v>4474</v>
      </c>
      <c r="D56" s="5" t="n">
        <v>6896</v>
      </c>
    </row>
    <row r="57" spans="1:4">
      <c r="A57" s="4" t="s">
        <v>85</v>
      </c>
      <c r="B57" s="4" t="s">
        <v>109</v>
      </c>
      <c r="C57" s="5" t="n">
        <v>4474</v>
      </c>
      <c r="D57" s="5" t="n">
        <v>6896</v>
      </c>
    </row>
    <row r="58" spans="1:4">
      <c r="A58" s="4" t="s">
        <v>496</v>
      </c>
    </row>
    <row r="59" spans="1:4">
      <c r="A59" s="4" t="s">
        <v>481</v>
      </c>
      <c r="C59" s="4" t="s">
        <v>54</v>
      </c>
      <c r="D59" s="4" t="s">
        <v>54</v>
      </c>
    </row>
    <row r="60" spans="1:4">
      <c r="A60" s="4" t="s">
        <v>482</v>
      </c>
      <c r="C60" s="5" t="n">
        <v>19694</v>
      </c>
      <c r="D60" s="5" t="n">
        <v>19694</v>
      </c>
    </row>
    <row r="61" spans="1:4">
      <c r="A61" s="4" t="s">
        <v>85</v>
      </c>
      <c r="C61" s="5" t="n">
        <v>19694</v>
      </c>
      <c r="D61" s="5" t="n">
        <v>19694</v>
      </c>
    </row>
    <row r="62" spans="1:4">
      <c r="A62" s="4" t="s">
        <v>497</v>
      </c>
    </row>
    <row r="63" spans="1:4">
      <c r="A63" s="4" t="s">
        <v>481</v>
      </c>
      <c r="C63" s="5" t="n">
        <v>19942</v>
      </c>
      <c r="D63" s="5" t="n">
        <v>23982</v>
      </c>
    </row>
    <row r="64" spans="1:4">
      <c r="A64" s="4" t="s">
        <v>482</v>
      </c>
      <c r="C64" s="5" t="n">
        <v>24168</v>
      </c>
      <c r="D64" s="5" t="n">
        <v>26590</v>
      </c>
    </row>
    <row r="65" spans="1:4">
      <c r="A65" s="4" t="s">
        <v>85</v>
      </c>
      <c r="C65" s="6" t="n">
        <v>44110</v>
      </c>
      <c r="D65" s="6" t="n">
        <v>50572</v>
      </c>
    </row>
    <row r="66" spans="1:4"/>
    <row r="67" spans="1:4">
      <c r="A67" s="4" t="s">
        <v>125</v>
      </c>
      <c r="B67" s="4" t="s">
        <v>498</v>
      </c>
    </row>
    <row r="68" spans="1:4">
      <c r="A68" s="4" t="s">
        <v>109</v>
      </c>
      <c r="B68" s="4" t="s">
        <v>499</v>
      </c>
    </row>
  </sheetData>
  <mergeCells count="5">
    <mergeCell ref="A1:B2"/>
    <mergeCell ref="C1:D1"/>
    <mergeCell ref="A66:C66"/>
    <mergeCell ref="B67:C67"/>
    <mergeCell ref="B68:C6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500</v>
      </c>
      <c r="C1" s="2" t="s">
        <v>1</v>
      </c>
    </row>
    <row r="2" spans="1:4">
      <c r="C2" s="2" t="s">
        <v>2</v>
      </c>
      <c r="D2" s="2" t="s">
        <v>41</v>
      </c>
    </row>
    <row r="3" spans="1:4">
      <c r="A3" s="4" t="s">
        <v>501</v>
      </c>
      <c r="C3" s="6" t="n">
        <v>199122</v>
      </c>
      <c r="D3" s="6" t="n">
        <v>199210</v>
      </c>
    </row>
    <row r="4" spans="1:4">
      <c r="A4" s="4" t="s">
        <v>502</v>
      </c>
      <c r="C4" s="5" t="n">
        <v>8052</v>
      </c>
      <c r="D4" s="5" t="n">
        <v>6898</v>
      </c>
    </row>
    <row r="5" spans="1:4">
      <c r="A5" s="4" t="s">
        <v>503</v>
      </c>
      <c r="C5" s="5" t="n">
        <v>3070</v>
      </c>
      <c r="D5" s="5" t="n">
        <v>4881</v>
      </c>
    </row>
    <row r="6" spans="1:4">
      <c r="A6" s="4" t="s">
        <v>504</v>
      </c>
      <c r="C6" s="5" t="n">
        <v>-3797</v>
      </c>
      <c r="D6" s="5" t="n">
        <v>-3727</v>
      </c>
    </row>
    <row r="7" spans="1:4">
      <c r="A7" s="4" t="s">
        <v>505</v>
      </c>
      <c r="C7" s="5" t="n">
        <v>-83</v>
      </c>
      <c r="D7" s="4" t="s">
        <v>54</v>
      </c>
    </row>
    <row r="8" spans="1:4">
      <c r="A8" s="4" t="s">
        <v>506</v>
      </c>
      <c r="C8" s="5" t="n">
        <v>7242</v>
      </c>
      <c r="D8" s="5" t="n">
        <v>8052</v>
      </c>
    </row>
    <row r="9" spans="1:4">
      <c r="A9" s="4" t="s">
        <v>507</v>
      </c>
      <c r="C9" s="5" t="n">
        <v>2766</v>
      </c>
      <c r="D9" s="5" t="n">
        <v>1150</v>
      </c>
    </row>
    <row r="10" spans="1:4">
      <c r="A10" s="4" t="s">
        <v>508</v>
      </c>
      <c r="C10" s="5" t="n">
        <v>2575</v>
      </c>
      <c r="D10" s="5" t="n">
        <v>2407</v>
      </c>
    </row>
    <row r="11" spans="1:4">
      <c r="A11" s="4" t="s">
        <v>509</v>
      </c>
      <c r="C11" s="5" t="n">
        <v>-1438</v>
      </c>
      <c r="D11" s="5" t="n">
        <v>-791</v>
      </c>
    </row>
    <row r="12" spans="1:4">
      <c r="A12" s="4" t="s">
        <v>510</v>
      </c>
      <c r="C12" s="5" t="n">
        <v>3903</v>
      </c>
      <c r="D12" s="5" t="n">
        <v>2766</v>
      </c>
    </row>
    <row r="13" spans="1:4">
      <c r="A13" s="4" t="s">
        <v>511</v>
      </c>
    </row>
    <row r="14" spans="1:4">
      <c r="A14" s="4" t="s">
        <v>501</v>
      </c>
      <c r="C14" s="5" t="n">
        <v>174482</v>
      </c>
      <c r="D14" s="5" t="n">
        <v>170101</v>
      </c>
    </row>
    <row r="15" spans="1:4">
      <c r="A15" s="4" t="s">
        <v>512</v>
      </c>
    </row>
    <row r="16" spans="1:4">
      <c r="A16" s="4" t="s">
        <v>501</v>
      </c>
      <c r="C16" s="5" t="n">
        <v>4698</v>
      </c>
      <c r="D16" s="5" t="n">
        <v>5127</v>
      </c>
    </row>
    <row r="17" spans="1:4">
      <c r="A17" s="4" t="s">
        <v>513</v>
      </c>
    </row>
    <row r="18" spans="1:4">
      <c r="A18" s="4" t="s">
        <v>501</v>
      </c>
      <c r="B18" s="4" t="s">
        <v>125</v>
      </c>
      <c r="C18" s="6" t="n">
        <v>19942</v>
      </c>
      <c r="D18" s="6" t="n">
        <v>23982</v>
      </c>
    </row>
    <row r="19" spans="1:4"/>
    <row r="20" spans="1:4">
      <c r="A20" s="4" t="s">
        <v>125</v>
      </c>
      <c r="B20" s="4" t="s">
        <v>498</v>
      </c>
    </row>
  </sheetData>
  <mergeCells count="4">
    <mergeCell ref="A1:B2"/>
    <mergeCell ref="C1:D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515</v>
      </c>
      <c r="C1" s="2" t="s">
        <v>2</v>
      </c>
    </row>
    <row r="2" spans="1:3">
      <c r="A2" s="4" t="s">
        <v>516</v>
      </c>
      <c r="B2" s="6" t="n">
        <v>0</v>
      </c>
    </row>
    <row r="3" spans="1:3">
      <c r="A3" s="4" t="s">
        <v>468</v>
      </c>
    </row>
    <row r="4" spans="1:3">
      <c r="A4" s="4" t="s">
        <v>466</v>
      </c>
      <c r="C4" s="4" t="s">
        <v>467</v>
      </c>
    </row>
    <row r="5" spans="1:3">
      <c r="A5" s="4" t="s">
        <v>517</v>
      </c>
    </row>
    <row r="6" spans="1:3">
      <c r="A6" s="4" t="s">
        <v>466</v>
      </c>
      <c r="C6" s="4" t="s">
        <v>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41</v>
      </c>
    </row>
    <row r="2" spans="1:3">
      <c r="A2" s="4" t="s">
        <v>519</v>
      </c>
      <c r="B2" s="6" t="n">
        <v>382358</v>
      </c>
      <c r="C2" s="6" t="n">
        <v>373180</v>
      </c>
    </row>
    <row r="3" spans="1:3">
      <c r="A3" s="4" t="s">
        <v>468</v>
      </c>
    </row>
    <row r="4" spans="1:3">
      <c r="A4" s="4" t="s">
        <v>520</v>
      </c>
      <c r="B4" s="5" t="n">
        <v>270</v>
      </c>
      <c r="C4" s="5" t="n">
        <v>270</v>
      </c>
    </row>
    <row r="5" spans="1:3">
      <c r="A5" s="4" t="s">
        <v>519</v>
      </c>
      <c r="B5" s="6" t="n">
        <v>1733</v>
      </c>
      <c r="C5" s="6" t="n">
        <v>18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41</v>
      </c>
    </row>
    <row r="2" spans="1:3">
      <c r="A2" s="4" t="s">
        <v>522</v>
      </c>
      <c r="B2" s="6" t="n">
        <v>1042546</v>
      </c>
      <c r="C2" s="6" t="n">
        <v>1017442</v>
      </c>
    </row>
    <row r="3" spans="1:3">
      <c r="A3" s="4" t="s">
        <v>468</v>
      </c>
    </row>
    <row r="4" spans="1:3">
      <c r="A4" s="4" t="s">
        <v>522</v>
      </c>
      <c r="B4" s="6" t="n">
        <v>408</v>
      </c>
      <c r="C4" s="6" t="n">
        <v>3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3</v>
      </c>
      <c r="B1" s="2" t="s">
        <v>2</v>
      </c>
      <c r="C1" s="2" t="s">
        <v>41</v>
      </c>
    </row>
    <row r="2" spans="1:3">
      <c r="A2" s="4" t="s">
        <v>524</v>
      </c>
      <c r="B2" s="6" t="n">
        <v>34354</v>
      </c>
      <c r="C2" s="6" t="n">
        <v>31472</v>
      </c>
    </row>
    <row r="3" spans="1:3">
      <c r="A3" s="4" t="s">
        <v>525</v>
      </c>
    </row>
    <row r="4" spans="1:3">
      <c r="A4" s="4" t="s">
        <v>524</v>
      </c>
      <c r="B4" s="6" t="n">
        <v>6827</v>
      </c>
      <c r="C4" s="6" t="n">
        <v>8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41</v>
      </c>
      <c r="D1" s="2" t="s">
        <v>527</v>
      </c>
    </row>
    <row r="2" spans="1:4">
      <c r="A2" s="4" t="s">
        <v>528</v>
      </c>
      <c r="B2" s="6" t="n">
        <v>38981</v>
      </c>
      <c r="C2" s="6" t="n">
        <v>35408</v>
      </c>
    </row>
    <row r="3" spans="1:4">
      <c r="A3" s="4" t="s">
        <v>529</v>
      </c>
      <c r="B3" s="5" t="n">
        <v>-4627</v>
      </c>
      <c r="C3" s="5" t="n">
        <v>-3936</v>
      </c>
      <c r="D3" s="6" t="n">
        <v>-2729</v>
      </c>
    </row>
    <row r="4" spans="1:4">
      <c r="A4" s="4" t="s">
        <v>46</v>
      </c>
      <c r="B4" s="5" t="n">
        <v>34354</v>
      </c>
      <c r="C4" s="5" t="n">
        <v>31472</v>
      </c>
    </row>
    <row r="5" spans="1:4">
      <c r="A5" s="4" t="s">
        <v>530</v>
      </c>
    </row>
    <row r="6" spans="1:4">
      <c r="A6" s="4" t="s">
        <v>528</v>
      </c>
      <c r="B6" s="5" t="n">
        <v>22101</v>
      </c>
      <c r="C6" s="5" t="n">
        <v>21732</v>
      </c>
    </row>
    <row r="7" spans="1:4">
      <c r="A7" s="4" t="s">
        <v>531</v>
      </c>
    </row>
    <row r="8" spans="1:4">
      <c r="A8" s="4" t="s">
        <v>528</v>
      </c>
      <c r="B8" s="5" t="n">
        <v>13157</v>
      </c>
      <c r="C8" s="5" t="n">
        <v>9315</v>
      </c>
    </row>
    <row r="9" spans="1:4">
      <c r="A9" s="4" t="s">
        <v>532</v>
      </c>
    </row>
    <row r="10" spans="1:4">
      <c r="A10" s="4" t="s">
        <v>528</v>
      </c>
      <c r="B10" s="6" t="n">
        <v>3723</v>
      </c>
      <c r="C10" s="6" t="n">
        <v>43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41</v>
      </c>
    </row>
    <row r="3" spans="1:3">
      <c r="A3" s="4" t="s">
        <v>534</v>
      </c>
      <c r="B3" s="6" t="n">
        <v>3936</v>
      </c>
      <c r="C3" s="6" t="n">
        <v>2729</v>
      </c>
    </row>
    <row r="4" spans="1:3">
      <c r="A4" s="4" t="s">
        <v>535</v>
      </c>
      <c r="B4" s="5" t="n">
        <v>257</v>
      </c>
      <c r="C4" s="5" t="n">
        <v>2745</v>
      </c>
    </row>
    <row r="5" spans="1:3">
      <c r="A5" s="4" t="s">
        <v>536</v>
      </c>
      <c r="B5" s="5" t="n">
        <v>1253</v>
      </c>
      <c r="C5" s="5" t="n">
        <v>-921</v>
      </c>
    </row>
    <row r="6" spans="1:3">
      <c r="A6" s="4" t="s">
        <v>537</v>
      </c>
      <c r="B6" s="5" t="n">
        <v>-819</v>
      </c>
      <c r="C6" s="5" t="n">
        <v>-617</v>
      </c>
    </row>
    <row r="7" spans="1:3">
      <c r="A7" s="4" t="s">
        <v>538</v>
      </c>
      <c r="B7" s="6" t="n">
        <v>4627</v>
      </c>
      <c r="C7" s="6" t="n">
        <v>39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41</v>
      </c>
    </row>
    <row r="2" spans="1:3">
      <c r="A2" s="4" t="s">
        <v>540</v>
      </c>
      <c r="B2" s="6" t="n">
        <v>2510</v>
      </c>
      <c r="C2" s="6" t="n">
        <v>5087</v>
      </c>
    </row>
    <row r="3" spans="1:3">
      <c r="A3" s="4" t="s">
        <v>541</v>
      </c>
      <c r="B3" s="5" t="n">
        <v>3528</v>
      </c>
      <c r="C3" s="5" t="n">
        <v>3878</v>
      </c>
    </row>
    <row r="4" spans="1:3">
      <c r="A4" s="4" t="s">
        <v>97</v>
      </c>
      <c r="B4" s="5" t="n">
        <v>3579</v>
      </c>
      <c r="C4" s="5" t="n">
        <v>3204</v>
      </c>
    </row>
    <row r="5" spans="1:3">
      <c r="A5" s="4" t="s">
        <v>542</v>
      </c>
      <c r="B5" s="6" t="n">
        <v>9617</v>
      </c>
      <c r="C5" s="6" t="n">
        <v>12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41</v>
      </c>
    </row>
    <row r="3" spans="1:3">
      <c r="A3" s="4" t="s">
        <v>130</v>
      </c>
    </row>
    <row r="4" spans="1:3">
      <c r="A4" s="4" t="s">
        <v>80</v>
      </c>
      <c r="B4" s="7" t="n">
        <v>0.1</v>
      </c>
      <c r="C4" s="7" t="n">
        <v>0.1</v>
      </c>
    </row>
    <row r="5" spans="1:3">
      <c r="A5" s="4" t="s">
        <v>152</v>
      </c>
      <c r="B5" s="5" t="n">
        <v>1000</v>
      </c>
      <c r="C5" s="4" t="s">
        <v>54</v>
      </c>
    </row>
    <row r="6" spans="1:3">
      <c r="A6" s="4" t="s">
        <v>131</v>
      </c>
    </row>
    <row r="7" spans="1:3">
      <c r="A7" s="4" t="s">
        <v>152</v>
      </c>
      <c r="B7" s="5" t="n">
        <v>1000</v>
      </c>
    </row>
    <row r="8" spans="1:3">
      <c r="A8" s="4" t="s">
        <v>80</v>
      </c>
      <c r="B8" s="7" t="n">
        <v>0.01</v>
      </c>
      <c r="C8" s="7" t="n">
        <v>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1</v>
      </c>
    </row>
    <row r="2" spans="1:3">
      <c r="A2" s="4" t="s">
        <v>544</v>
      </c>
      <c r="B2" s="6" t="n">
        <v>14918</v>
      </c>
      <c r="C2" s="6" t="n">
        <v>14627</v>
      </c>
    </row>
    <row r="3" spans="1:3">
      <c r="A3" s="4" t="s">
        <v>545</v>
      </c>
      <c r="B3" s="5" t="n">
        <v>12193</v>
      </c>
      <c r="C3" s="5" t="n">
        <v>13473</v>
      </c>
    </row>
    <row r="4" spans="1:3">
      <c r="A4" s="4" t="s">
        <v>546</v>
      </c>
      <c r="B4" s="5" t="n">
        <v>7311</v>
      </c>
      <c r="C4" s="5" t="n">
        <v>6095</v>
      </c>
    </row>
    <row r="5" spans="1:3">
      <c r="A5" s="4" t="s">
        <v>97</v>
      </c>
      <c r="B5" s="5" t="n">
        <v>4686</v>
      </c>
      <c r="C5" s="5" t="n">
        <v>6762</v>
      </c>
    </row>
    <row r="6" spans="1:3">
      <c r="A6" s="4" t="s">
        <v>547</v>
      </c>
      <c r="B6" s="6" t="n">
        <v>39108</v>
      </c>
      <c r="C6" s="6" t="n">
        <v>409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1</v>
      </c>
    </row>
    <row r="2" spans="1:3">
      <c r="A2" s="4" t="s">
        <v>549</v>
      </c>
      <c r="B2" s="6" t="n">
        <v>3730</v>
      </c>
      <c r="C2" s="6" t="n">
        <v>3992</v>
      </c>
    </row>
    <row r="3" spans="1:3">
      <c r="A3" s="4" t="s">
        <v>550</v>
      </c>
      <c r="B3" s="5" t="n">
        <v>31</v>
      </c>
      <c r="C3" s="5" t="n">
        <v>32</v>
      </c>
    </row>
    <row r="4" spans="1:3">
      <c r="A4" s="4" t="s">
        <v>551</v>
      </c>
      <c r="B4" s="6" t="n">
        <v>3761</v>
      </c>
      <c r="C4" s="6" t="n">
        <v>40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552</v>
      </c>
      <c r="B1" s="2" t="s">
        <v>4</v>
      </c>
      <c r="C1" s="2" t="s">
        <v>553</v>
      </c>
      <c r="D1" s="2" t="s">
        <v>554</v>
      </c>
      <c r="E1" s="2" t="s">
        <v>2</v>
      </c>
      <c r="F1" s="2" t="s">
        <v>41</v>
      </c>
      <c r="G1" s="2" t="s">
        <v>555</v>
      </c>
      <c r="H1" s="2" t="s">
        <v>515</v>
      </c>
    </row>
    <row r="2" spans="1:8">
      <c r="A2" s="4" t="s">
        <v>556</v>
      </c>
      <c r="D2" s="6" t="n">
        <v>41287</v>
      </c>
    </row>
    <row r="3" spans="1:8">
      <c r="A3" s="4" t="s">
        <v>557</v>
      </c>
      <c r="E3" s="6" t="n">
        <v>31113</v>
      </c>
      <c r="F3" s="6" t="n">
        <v>33184</v>
      </c>
    </row>
    <row r="4" spans="1:8">
      <c r="A4" s="4" t="s">
        <v>558</v>
      </c>
      <c r="H4" s="6" t="n">
        <v>2304</v>
      </c>
    </row>
    <row r="5" spans="1:8">
      <c r="A5" s="4" t="s">
        <v>559</v>
      </c>
      <c r="H5" s="6" t="n">
        <v>4153</v>
      </c>
    </row>
    <row r="6" spans="1:8">
      <c r="A6" s="4" t="s">
        <v>560</v>
      </c>
      <c r="E6" s="5" t="n">
        <v>0</v>
      </c>
      <c r="F6" s="5" t="n">
        <v>0</v>
      </c>
    </row>
    <row r="7" spans="1:8">
      <c r="A7" s="4" t="s">
        <v>455</v>
      </c>
    </row>
    <row r="8" spans="1:8">
      <c r="A8" s="4" t="s">
        <v>561</v>
      </c>
      <c r="D8" s="4" t="s">
        <v>479</v>
      </c>
    </row>
    <row r="9" spans="1:8">
      <c r="A9" s="4" t="s">
        <v>460</v>
      </c>
    </row>
    <row r="10" spans="1:8">
      <c r="A10" s="4" t="s">
        <v>561</v>
      </c>
      <c r="D10" s="4" t="s">
        <v>562</v>
      </c>
    </row>
    <row r="11" spans="1:8">
      <c r="A11" s="4" t="s">
        <v>563</v>
      </c>
    </row>
    <row r="12" spans="1:8">
      <c r="A12" s="4" t="s">
        <v>564</v>
      </c>
      <c r="B12" s="6" t="n">
        <v>67500</v>
      </c>
      <c r="C12" s="6" t="n">
        <v>90000</v>
      </c>
    </row>
    <row r="13" spans="1:8">
      <c r="A13" s="4" t="s">
        <v>565</v>
      </c>
      <c r="B13" s="4" t="s">
        <v>566</v>
      </c>
      <c r="C13" s="4" t="s">
        <v>567</v>
      </c>
      <c r="G13" s="4" t="s">
        <v>567</v>
      </c>
    </row>
    <row r="14" spans="1:8">
      <c r="A14" s="4" t="s">
        <v>568</v>
      </c>
      <c r="B14" s="4" t="s">
        <v>569</v>
      </c>
    </row>
    <row r="15" spans="1:8">
      <c r="A15" s="4" t="s">
        <v>570</v>
      </c>
    </row>
    <row r="16" spans="1:8">
      <c r="A16" s="4" t="s">
        <v>571</v>
      </c>
      <c r="B16" s="4" t="s">
        <v>572</v>
      </c>
      <c r="C16" s="4" t="s">
        <v>573</v>
      </c>
      <c r="G16" s="4" t="s">
        <v>573</v>
      </c>
    </row>
    <row r="17" spans="1:8">
      <c r="A17" s="4" t="s">
        <v>568</v>
      </c>
      <c r="C17" s="4" t="s">
        <v>574</v>
      </c>
    </row>
    <row r="18" spans="1:8">
      <c r="A18" s="4" t="s">
        <v>575</v>
      </c>
    </row>
    <row r="19" spans="1:8">
      <c r="A19" s="4" t="s">
        <v>576</v>
      </c>
      <c r="E19" s="5" t="n">
        <v>178245</v>
      </c>
      <c r="F19" s="6" t="n">
        <v>172494</v>
      </c>
    </row>
    <row r="20" spans="1:8">
      <c r="A20" s="4" t="s">
        <v>577</v>
      </c>
    </row>
    <row r="21" spans="1:8">
      <c r="A21" s="4" t="s">
        <v>578</v>
      </c>
      <c r="E21" s="6" t="n">
        <v>90000</v>
      </c>
    </row>
    <row r="22" spans="1:8">
      <c r="A22" s="4" t="s">
        <v>579</v>
      </c>
      <c r="E22" s="4" t="s">
        <v>580</v>
      </c>
    </row>
    <row r="23" spans="1:8">
      <c r="A23" s="4" t="s">
        <v>564</v>
      </c>
      <c r="G23" s="6" t="n">
        <v>9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41</v>
      </c>
    </row>
    <row r="2" spans="1:3">
      <c r="A2" s="4" t="s">
        <v>56</v>
      </c>
      <c r="B2" s="4" t="s">
        <v>54</v>
      </c>
      <c r="C2" s="6" t="n">
        <v>458</v>
      </c>
    </row>
    <row r="3" spans="1:3">
      <c r="A3" s="4" t="s">
        <v>582</v>
      </c>
      <c r="B3" s="5" t="n">
        <v>288</v>
      </c>
      <c r="C3" s="4" t="s">
        <v>54</v>
      </c>
    </row>
    <row r="4" spans="1:3">
      <c r="A4" s="4" t="s">
        <v>583</v>
      </c>
    </row>
    <row r="5" spans="1:3">
      <c r="A5" s="4" t="s">
        <v>56</v>
      </c>
      <c r="B5" s="4" t="s">
        <v>54</v>
      </c>
      <c r="C5" s="4" t="s">
        <v>54</v>
      </c>
    </row>
    <row r="6" spans="1:3">
      <c r="A6" s="4" t="s">
        <v>582</v>
      </c>
      <c r="B6" s="4" t="s">
        <v>54</v>
      </c>
      <c r="C6" s="4" t="s">
        <v>54</v>
      </c>
    </row>
    <row r="7" spans="1:3">
      <c r="A7" s="4" t="s">
        <v>584</v>
      </c>
    </row>
    <row r="8" spans="1:3">
      <c r="A8" s="4" t="s">
        <v>56</v>
      </c>
      <c r="B8" s="4" t="s">
        <v>54</v>
      </c>
      <c r="C8" s="5" t="n">
        <v>458</v>
      </c>
    </row>
    <row r="9" spans="1:3">
      <c r="A9" s="4" t="s">
        <v>582</v>
      </c>
      <c r="B9" s="5" t="n">
        <v>288</v>
      </c>
      <c r="C9" s="4" t="s">
        <v>54</v>
      </c>
    </row>
    <row r="10" spans="1:3">
      <c r="A10" s="4" t="s">
        <v>585</v>
      </c>
    </row>
    <row r="11" spans="1:3">
      <c r="A11" s="4" t="s">
        <v>56</v>
      </c>
      <c r="B11" s="4" t="s">
        <v>54</v>
      </c>
      <c r="C11" s="4" t="s">
        <v>54</v>
      </c>
    </row>
    <row r="12" spans="1:3">
      <c r="A12" s="4" t="s">
        <v>582</v>
      </c>
      <c r="B12" s="4" t="s">
        <v>54</v>
      </c>
      <c r="C12" s="4" t="s">
        <v>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41</v>
      </c>
    </row>
    <row r="2" spans="1:3">
      <c r="A2" s="4" t="s">
        <v>587</v>
      </c>
    </row>
    <row r="3" spans="1:3">
      <c r="A3" s="4" t="s">
        <v>588</v>
      </c>
      <c r="B3" s="6" t="n">
        <v>133313</v>
      </c>
    </row>
    <row r="4" spans="1:3">
      <c r="A4" s="4" t="s">
        <v>589</v>
      </c>
      <c r="B4" s="6" t="n">
        <v>288</v>
      </c>
    </row>
    <row r="5" spans="1:3">
      <c r="A5" s="4" t="s">
        <v>590</v>
      </c>
    </row>
    <row r="6" spans="1:3">
      <c r="A6" s="4" t="s">
        <v>588</v>
      </c>
      <c r="C6" s="6" t="n">
        <v>90000</v>
      </c>
    </row>
    <row r="7" spans="1:3">
      <c r="A7" s="4" t="s">
        <v>589</v>
      </c>
      <c r="C7" s="6" t="n">
        <v>4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41</v>
      </c>
    </row>
    <row r="3" spans="1:3">
      <c r="A3" s="4" t="s">
        <v>592</v>
      </c>
      <c r="B3" s="6" t="n">
        <v>-40</v>
      </c>
      <c r="C3" s="6" t="n">
        <v>387</v>
      </c>
    </row>
    <row r="4" spans="1:3">
      <c r="A4" s="4" t="s">
        <v>593</v>
      </c>
    </row>
    <row r="5" spans="1:3">
      <c r="A5" s="4" t="s">
        <v>592</v>
      </c>
      <c r="B5" s="5" t="n">
        <v>-40</v>
      </c>
      <c r="C5" s="5" t="n">
        <v>387</v>
      </c>
    </row>
    <row r="6" spans="1:3">
      <c r="A6" s="4" t="s">
        <v>594</v>
      </c>
      <c r="B6" s="6" t="n">
        <v>706</v>
      </c>
      <c r="C6" s="6" t="n">
        <v>4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41</v>
      </c>
    </row>
    <row r="3" spans="1:3">
      <c r="A3" s="4" t="s">
        <v>596</v>
      </c>
      <c r="B3" s="6" t="n">
        <v>458</v>
      </c>
      <c r="C3" s="6" t="n">
        <v>515</v>
      </c>
    </row>
    <row r="4" spans="1:3">
      <c r="A4" s="4" t="s">
        <v>597</v>
      </c>
      <c r="B4" s="5" t="n">
        <v>-40</v>
      </c>
      <c r="C4" s="5" t="n">
        <v>387</v>
      </c>
    </row>
    <row r="5" spans="1:3">
      <c r="A5" s="4" t="s">
        <v>598</v>
      </c>
      <c r="B5" s="5" t="n">
        <v>-706</v>
      </c>
      <c r="C5" s="5" t="n">
        <v>-444</v>
      </c>
    </row>
    <row r="6" spans="1:3">
      <c r="A6" s="4" t="s">
        <v>599</v>
      </c>
      <c r="B6" s="6" t="n">
        <v>-288</v>
      </c>
      <c r="C6" s="6" t="n">
        <v>4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41</v>
      </c>
    </row>
    <row r="3" spans="1:3">
      <c r="A3" s="4" t="s">
        <v>601</v>
      </c>
      <c r="B3" s="6" t="n">
        <v>-7698</v>
      </c>
      <c r="C3" s="6" t="n">
        <v>-6370</v>
      </c>
    </row>
    <row r="4" spans="1:3">
      <c r="A4" s="4" t="s">
        <v>563</v>
      </c>
    </row>
    <row r="5" spans="1:3">
      <c r="A5" s="4" t="s">
        <v>602</v>
      </c>
      <c r="B5" s="6" t="n">
        <v>706</v>
      </c>
      <c r="C5" s="6" t="n">
        <v>4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41</v>
      </c>
      <c r="D1" s="2" t="s">
        <v>515</v>
      </c>
    </row>
    <row r="2" spans="1:4">
      <c r="A2" s="4" t="s">
        <v>604</v>
      </c>
      <c r="D2" s="6" t="n">
        <v>2304</v>
      </c>
    </row>
    <row r="3" spans="1:4">
      <c r="A3" s="4" t="s">
        <v>605</v>
      </c>
      <c r="D3" s="6" t="n">
        <v>4153</v>
      </c>
    </row>
    <row r="4" spans="1:4">
      <c r="A4" s="4" t="s">
        <v>606</v>
      </c>
    </row>
    <row r="5" spans="1:4">
      <c r="A5" s="4" t="s">
        <v>604</v>
      </c>
      <c r="B5" s="6" t="n">
        <v>1964</v>
      </c>
      <c r="C5" s="6" t="n">
        <v>2041</v>
      </c>
    </row>
    <row r="6" spans="1:4">
      <c r="A6" s="4" t="s">
        <v>605</v>
      </c>
      <c r="B6" s="6" t="n">
        <v>3441</v>
      </c>
      <c r="C6" s="6" t="n">
        <v>35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41</v>
      </c>
    </row>
    <row r="3" spans="1:3">
      <c r="A3" s="4" t="s">
        <v>608</v>
      </c>
      <c r="B3" s="6" t="n">
        <v>1379</v>
      </c>
      <c r="C3" s="6" t="n">
        <v>2001</v>
      </c>
    </row>
    <row r="4" spans="1:3">
      <c r="A4" s="4" t="s">
        <v>609</v>
      </c>
    </row>
    <row r="5" spans="1:3">
      <c r="A5" s="4" t="s">
        <v>608</v>
      </c>
      <c r="B5" s="6" t="n">
        <v>1379</v>
      </c>
      <c r="C5" s="6" t="n">
        <v>2001</v>
      </c>
    </row>
    <row r="6" spans="1:3">
      <c r="A6" s="4" t="s">
        <v>610</v>
      </c>
      <c r="B6" s="4" t="s">
        <v>611</v>
      </c>
      <c r="C6" s="4" t="s">
        <v>6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41</v>
      </c>
    </row>
    <row r="3" spans="1:3">
      <c r="A3" s="3" t="s">
        <v>154</v>
      </c>
    </row>
    <row r="4" spans="1:3">
      <c r="A4" s="4" t="s">
        <v>101</v>
      </c>
      <c r="B4" s="6" t="n">
        <v>4835</v>
      </c>
      <c r="C4" s="6" t="n">
        <v>8988</v>
      </c>
    </row>
    <row r="5" spans="1:3">
      <c r="A5" s="3" t="s">
        <v>155</v>
      </c>
    </row>
    <row r="6" spans="1:3">
      <c r="A6" s="4" t="s">
        <v>89</v>
      </c>
      <c r="B6" s="5" t="n">
        <v>37276</v>
      </c>
      <c r="C6" s="5" t="n">
        <v>33908</v>
      </c>
    </row>
    <row r="7" spans="1:3">
      <c r="A7" s="4" t="s">
        <v>156</v>
      </c>
      <c r="B7" s="5" t="n">
        <v>156</v>
      </c>
      <c r="C7" s="5" t="n">
        <v>125</v>
      </c>
    </row>
    <row r="8" spans="1:3">
      <c r="A8" s="4" t="s">
        <v>157</v>
      </c>
      <c r="B8" s="5" t="n">
        <v>1215</v>
      </c>
      <c r="C8" s="5" t="n">
        <v>1353</v>
      </c>
    </row>
    <row r="9" spans="1:3">
      <c r="A9" s="4" t="s">
        <v>95</v>
      </c>
      <c r="B9" s="5" t="n">
        <v>2830</v>
      </c>
      <c r="C9" s="4" t="s">
        <v>54</v>
      </c>
    </row>
    <row r="10" spans="1:3">
      <c r="A10" s="4" t="s">
        <v>158</v>
      </c>
      <c r="B10" s="5" t="n">
        <v>-4655</v>
      </c>
      <c r="C10" s="5" t="n">
        <v>-4098</v>
      </c>
    </row>
    <row r="11" spans="1:3">
      <c r="A11" s="4" t="s">
        <v>145</v>
      </c>
      <c r="B11" s="5" t="n">
        <v>1580</v>
      </c>
      <c r="C11" s="5" t="n">
        <v>1757</v>
      </c>
    </row>
    <row r="12" spans="1:3">
      <c r="A12" s="4" t="s">
        <v>159</v>
      </c>
      <c r="B12" s="5" t="n">
        <v>2919</v>
      </c>
      <c r="C12" s="5" t="n">
        <v>2767</v>
      </c>
    </row>
    <row r="13" spans="1:3">
      <c r="A13" s="4" t="s">
        <v>160</v>
      </c>
      <c r="B13" s="5" t="n">
        <v>257</v>
      </c>
      <c r="C13" s="5" t="n">
        <v>2745</v>
      </c>
    </row>
    <row r="14" spans="1:3">
      <c r="A14" s="4" t="s">
        <v>161</v>
      </c>
      <c r="B14" s="5" t="n">
        <v>70</v>
      </c>
      <c r="C14" s="5" t="n">
        <v>225</v>
      </c>
    </row>
    <row r="15" spans="1:3">
      <c r="A15" s="4" t="s">
        <v>162</v>
      </c>
      <c r="B15" s="5" t="n">
        <v>12332</v>
      </c>
      <c r="C15" s="5" t="n">
        <v>8425</v>
      </c>
    </row>
    <row r="16" spans="1:3">
      <c r="A16" s="4" t="s">
        <v>163</v>
      </c>
      <c r="B16" s="5" t="n">
        <v>58815</v>
      </c>
      <c r="C16" s="5" t="n">
        <v>56195</v>
      </c>
    </row>
    <row r="17" spans="1:3">
      <c r="A17" s="3" t="s">
        <v>164</v>
      </c>
    </row>
    <row r="18" spans="1:3">
      <c r="A18" s="4" t="s">
        <v>165</v>
      </c>
      <c r="B18" s="5" t="n">
        <v>-44764</v>
      </c>
      <c r="C18" s="5" t="n">
        <v>-37957</v>
      </c>
    </row>
    <row r="19" spans="1:3">
      <c r="A19" s="4" t="s">
        <v>166</v>
      </c>
      <c r="B19" s="5" t="n">
        <v>-1379</v>
      </c>
      <c r="C19" s="5" t="n">
        <v>-2001</v>
      </c>
    </row>
    <row r="20" spans="1:3">
      <c r="A20" s="4" t="s">
        <v>167</v>
      </c>
      <c r="B20" s="5" t="n">
        <v>640</v>
      </c>
      <c r="C20" s="5" t="n">
        <v>-227</v>
      </c>
    </row>
    <row r="21" spans="1:3">
      <c r="A21" s="4" t="s">
        <v>168</v>
      </c>
      <c r="B21" s="5" t="n">
        <v>25</v>
      </c>
      <c r="C21" s="5" t="n">
        <v>1</v>
      </c>
    </row>
    <row r="22" spans="1:3">
      <c r="A22" s="4" t="s">
        <v>169</v>
      </c>
      <c r="B22" s="5" t="n">
        <v>-45478</v>
      </c>
      <c r="C22" s="5" t="n">
        <v>-40184</v>
      </c>
    </row>
    <row r="23" spans="1:3">
      <c r="A23" s="3" t="s">
        <v>170</v>
      </c>
    </row>
    <row r="24" spans="1:3">
      <c r="A24" s="4" t="s">
        <v>171</v>
      </c>
      <c r="B24" s="5" t="n">
        <v>-174040</v>
      </c>
      <c r="C24" s="5" t="n">
        <v>-31030</v>
      </c>
    </row>
    <row r="25" spans="1:3">
      <c r="A25" s="4" t="s">
        <v>172</v>
      </c>
      <c r="B25" s="5" t="n">
        <v>180000</v>
      </c>
      <c r="C25" s="5" t="n">
        <v>14000</v>
      </c>
    </row>
    <row r="26" spans="1:3">
      <c r="A26" s="4" t="s">
        <v>173</v>
      </c>
      <c r="B26" s="5" t="n">
        <v>-2683</v>
      </c>
      <c r="C26" s="4" t="s">
        <v>54</v>
      </c>
    </row>
    <row r="27" spans="1:3">
      <c r="A27" s="4" t="s">
        <v>174</v>
      </c>
      <c r="B27" s="5" t="n">
        <v>-1252</v>
      </c>
      <c r="C27" s="4" t="s">
        <v>54</v>
      </c>
    </row>
    <row r="28" spans="1:3">
      <c r="A28" s="4" t="s">
        <v>175</v>
      </c>
      <c r="B28" s="4" t="s">
        <v>54</v>
      </c>
      <c r="C28" s="5" t="n">
        <v>40</v>
      </c>
    </row>
    <row r="29" spans="1:3">
      <c r="A29" s="4" t="s">
        <v>176</v>
      </c>
      <c r="B29" s="5" t="n">
        <v>-453</v>
      </c>
      <c r="C29" s="5" t="n">
        <v>-415</v>
      </c>
    </row>
    <row r="30" spans="1:3">
      <c r="A30" s="4" t="s">
        <v>177</v>
      </c>
      <c r="B30" s="5" t="n">
        <v>-1812</v>
      </c>
      <c r="C30" s="4" t="s">
        <v>54</v>
      </c>
    </row>
    <row r="31" spans="1:3">
      <c r="A31" s="4" t="s">
        <v>178</v>
      </c>
      <c r="B31" s="5" t="n">
        <v>211</v>
      </c>
      <c r="C31" s="5" t="n">
        <v>211</v>
      </c>
    </row>
    <row r="32" spans="1:3">
      <c r="A32" s="4" t="s">
        <v>179</v>
      </c>
      <c r="B32" s="5" t="n">
        <v>-29</v>
      </c>
      <c r="C32" s="5" t="n">
        <v>-17194</v>
      </c>
    </row>
    <row r="33" spans="1:3">
      <c r="A33" s="4" t="s">
        <v>180</v>
      </c>
      <c r="B33" s="5" t="n">
        <v>13308</v>
      </c>
      <c r="C33" s="5" t="n">
        <v>-1183</v>
      </c>
    </row>
    <row r="34" spans="1:3">
      <c r="A34" s="4" t="s">
        <v>181</v>
      </c>
      <c r="B34" s="5" t="n">
        <v>14985</v>
      </c>
      <c r="C34" s="5" t="n">
        <v>16168</v>
      </c>
    </row>
    <row r="35" spans="1:3">
      <c r="A35" s="4" t="s">
        <v>182</v>
      </c>
      <c r="B35" s="5" t="n">
        <v>28293</v>
      </c>
      <c r="C35" s="5" t="n">
        <v>14985</v>
      </c>
    </row>
    <row r="36" spans="1:3">
      <c r="A36" s="3" t="s">
        <v>183</v>
      </c>
    </row>
    <row r="37" spans="1:3">
      <c r="A37" s="4" t="s">
        <v>184</v>
      </c>
      <c r="B37" s="5" t="n">
        <v>12228</v>
      </c>
      <c r="C37" s="5" t="n">
        <v>14254</v>
      </c>
    </row>
    <row r="38" spans="1:3">
      <c r="A38" s="4" t="s">
        <v>185</v>
      </c>
      <c r="B38" s="6" t="n">
        <v>-5041</v>
      </c>
      <c r="C38" s="6"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s>
  <sheetData>
    <row r="1" spans="1:4">
      <c r="A1" s="1" t="s">
        <v>613</v>
      </c>
      <c r="C1" s="2" t="s">
        <v>1</v>
      </c>
    </row>
    <row r="2" spans="1:4">
      <c r="C2" s="2" t="s">
        <v>2</v>
      </c>
      <c r="D2" s="2" t="s">
        <v>41</v>
      </c>
    </row>
    <row r="3" spans="1:4">
      <c r="A3" s="4" t="s">
        <v>614</v>
      </c>
      <c r="C3" s="6" t="n">
        <v>1424904</v>
      </c>
      <c r="D3" s="6" t="n">
        <v>1390622</v>
      </c>
    </row>
    <row r="4" spans="1:4">
      <c r="A4" s="4" t="s">
        <v>51</v>
      </c>
      <c r="C4" s="5" t="n">
        <v>-1042546</v>
      </c>
      <c r="D4" s="5" t="n">
        <v>-1017442</v>
      </c>
    </row>
    <row r="5" spans="1:4">
      <c r="A5" s="4" t="s">
        <v>519</v>
      </c>
      <c r="C5" s="6" t="n">
        <v>382358</v>
      </c>
      <c r="D5" s="5" t="n">
        <v>373180</v>
      </c>
    </row>
    <row r="6" spans="1:4">
      <c r="A6" s="4" t="s">
        <v>455</v>
      </c>
    </row>
    <row r="7" spans="1:4">
      <c r="A7" s="4" t="s">
        <v>615</v>
      </c>
      <c r="C7" s="4" t="s">
        <v>457</v>
      </c>
    </row>
    <row r="8" spans="1:4">
      <c r="A8" s="4" t="s">
        <v>460</v>
      </c>
    </row>
    <row r="9" spans="1:4">
      <c r="A9" s="4" t="s">
        <v>615</v>
      </c>
      <c r="C9" s="4" t="s">
        <v>461</v>
      </c>
    </row>
    <row r="10" spans="1:4">
      <c r="A10" s="4" t="s">
        <v>616</v>
      </c>
    </row>
    <row r="11" spans="1:4">
      <c r="A11" s="4" t="s">
        <v>614</v>
      </c>
      <c r="B11" s="4" t="s">
        <v>125</v>
      </c>
      <c r="C11" s="6" t="n">
        <v>204834</v>
      </c>
      <c r="D11" s="5" t="n">
        <v>197381</v>
      </c>
    </row>
    <row r="12" spans="1:4">
      <c r="A12" s="4" t="s">
        <v>617</v>
      </c>
    </row>
    <row r="13" spans="1:4">
      <c r="A13" s="4" t="s">
        <v>615</v>
      </c>
      <c r="B13" s="4" t="s">
        <v>125</v>
      </c>
      <c r="C13" s="4" t="s">
        <v>457</v>
      </c>
    </row>
    <row r="14" spans="1:4">
      <c r="A14" s="4" t="s">
        <v>618</v>
      </c>
    </row>
    <row r="15" spans="1:4">
      <c r="A15" s="4" t="s">
        <v>615</v>
      </c>
      <c r="B15" s="4" t="s">
        <v>125</v>
      </c>
      <c r="C15" s="4" t="s">
        <v>619</v>
      </c>
    </row>
    <row r="16" spans="1:4">
      <c r="A16" s="4" t="s">
        <v>620</v>
      </c>
    </row>
    <row r="17" spans="1:4">
      <c r="A17" s="4" t="s">
        <v>614</v>
      </c>
      <c r="C17" s="6" t="n">
        <v>396565</v>
      </c>
      <c r="D17" s="5" t="n">
        <v>387008</v>
      </c>
    </row>
    <row r="18" spans="1:4">
      <c r="A18" s="4" t="s">
        <v>621</v>
      </c>
    </row>
    <row r="19" spans="1:4">
      <c r="A19" s="4" t="s">
        <v>615</v>
      </c>
      <c r="C19" s="4" t="s">
        <v>457</v>
      </c>
    </row>
    <row r="20" spans="1:4">
      <c r="A20" s="4" t="s">
        <v>622</v>
      </c>
    </row>
    <row r="21" spans="1:4">
      <c r="A21" s="4" t="s">
        <v>615</v>
      </c>
      <c r="C21" s="4" t="s">
        <v>623</v>
      </c>
    </row>
    <row r="22" spans="1:4">
      <c r="A22" s="4" t="s">
        <v>624</v>
      </c>
    </row>
    <row r="23" spans="1:4">
      <c r="A23" s="4" t="s">
        <v>614</v>
      </c>
      <c r="C23" s="6" t="n">
        <v>765640</v>
      </c>
      <c r="D23" s="5" t="n">
        <v>750492</v>
      </c>
    </row>
    <row r="24" spans="1:4">
      <c r="A24" s="4" t="s">
        <v>625</v>
      </c>
    </row>
    <row r="25" spans="1:4">
      <c r="A25" s="4" t="s">
        <v>615</v>
      </c>
      <c r="C25" s="4" t="s">
        <v>479</v>
      </c>
    </row>
    <row r="26" spans="1:4">
      <c r="A26" s="4" t="s">
        <v>626</v>
      </c>
    </row>
    <row r="27" spans="1:4">
      <c r="A27" s="4" t="s">
        <v>615</v>
      </c>
      <c r="C27" s="4" t="s">
        <v>461</v>
      </c>
    </row>
    <row r="28" spans="1:4">
      <c r="A28" s="4" t="s">
        <v>532</v>
      </c>
    </row>
    <row r="29" spans="1:4">
      <c r="A29" s="4" t="s">
        <v>614</v>
      </c>
      <c r="C29" s="6" t="n">
        <v>25423</v>
      </c>
      <c r="D29" s="5" t="n">
        <v>17126</v>
      </c>
    </row>
    <row r="30" spans="1:4">
      <c r="A30" s="4" t="s">
        <v>615</v>
      </c>
      <c r="C30" s="4" t="s">
        <v>457</v>
      </c>
    </row>
    <row r="31" spans="1:4">
      <c r="A31" s="4" t="s">
        <v>609</v>
      </c>
    </row>
    <row r="32" spans="1:4">
      <c r="A32" s="4" t="s">
        <v>614</v>
      </c>
      <c r="C32" s="6" t="n">
        <v>32442</v>
      </c>
      <c r="D32" s="6" t="n">
        <v>38615</v>
      </c>
    </row>
    <row r="33" spans="1:4"/>
    <row r="34" spans="1:4">
      <c r="A34" s="4" t="s">
        <v>125</v>
      </c>
      <c r="B34" s="4" t="s">
        <v>627</v>
      </c>
    </row>
  </sheetData>
  <mergeCells count="3">
    <mergeCell ref="A1:B2"/>
    <mergeCell ref="A33:C33"/>
    <mergeCell ref="B34:C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41</v>
      </c>
    </row>
    <row r="3" spans="1:3">
      <c r="A3" s="4" t="s">
        <v>596</v>
      </c>
      <c r="B3" s="6" t="n">
        <v>5024</v>
      </c>
      <c r="C3" s="6" t="n">
        <v>4088</v>
      </c>
    </row>
    <row r="4" spans="1:3">
      <c r="A4" s="4" t="s">
        <v>629</v>
      </c>
      <c r="B4" s="5" t="n">
        <v>85</v>
      </c>
      <c r="C4" s="5" t="n">
        <v>805</v>
      </c>
    </row>
    <row r="5" spans="1:3">
      <c r="A5" s="4" t="s">
        <v>630</v>
      </c>
      <c r="B5" s="5" t="n">
        <v>243</v>
      </c>
      <c r="C5" s="5" t="n">
        <v>214</v>
      </c>
    </row>
    <row r="6" spans="1:3">
      <c r="A6" s="4" t="s">
        <v>631</v>
      </c>
      <c r="B6" s="5" t="n">
        <v>-179</v>
      </c>
      <c r="C6" s="5" t="n">
        <v>-83</v>
      </c>
    </row>
    <row r="7" spans="1:3">
      <c r="A7" s="4" t="s">
        <v>599</v>
      </c>
      <c r="B7" s="6" t="n">
        <v>5173</v>
      </c>
      <c r="C7" s="6" t="n">
        <v>50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2</v>
      </c>
      <c r="B1" s="2" t="s">
        <v>555</v>
      </c>
      <c r="C1" s="2" t="s">
        <v>633</v>
      </c>
      <c r="D1" s="2" t="s">
        <v>634</v>
      </c>
      <c r="E1" s="2" t="s">
        <v>635</v>
      </c>
      <c r="F1" s="2" t="s">
        <v>636</v>
      </c>
      <c r="G1" s="2" t="s">
        <v>637</v>
      </c>
      <c r="H1" s="2" t="s">
        <v>2</v>
      </c>
      <c r="I1" s="2" t="s">
        <v>41</v>
      </c>
      <c r="J1" s="2" t="s">
        <v>638</v>
      </c>
      <c r="K1" s="2" t="s">
        <v>4</v>
      </c>
      <c r="L1" s="2" t="s">
        <v>553</v>
      </c>
    </row>
    <row r="2" spans="1:12">
      <c r="A2" s="4" t="s">
        <v>639</v>
      </c>
      <c r="H2" s="6" t="n">
        <v>174040</v>
      </c>
      <c r="I2" s="6" t="n">
        <v>31030</v>
      </c>
    </row>
    <row r="3" spans="1:12">
      <c r="A3" s="4" t="s">
        <v>640</v>
      </c>
      <c r="H3" s="5" t="n">
        <v>-2830</v>
      </c>
      <c r="I3" s="4" t="s">
        <v>54</v>
      </c>
    </row>
    <row r="4" spans="1:12">
      <c r="A4" s="4" t="s">
        <v>641</v>
      </c>
      <c r="H4" s="5" t="n">
        <v>176382</v>
      </c>
      <c r="I4" s="5" t="n">
        <v>170312</v>
      </c>
    </row>
    <row r="5" spans="1:12">
      <c r="A5" s="4" t="s">
        <v>642</v>
      </c>
      <c r="H5" s="5" t="n">
        <v>1338</v>
      </c>
      <c r="I5" s="5" t="n">
        <v>691</v>
      </c>
    </row>
    <row r="6" spans="1:12">
      <c r="A6" s="4" t="s">
        <v>643</v>
      </c>
      <c r="H6" s="5" t="n">
        <v>1455</v>
      </c>
      <c r="I6" s="5" t="n">
        <v>662</v>
      </c>
    </row>
    <row r="7" spans="1:12">
      <c r="A7" s="4" t="s">
        <v>644</v>
      </c>
    </row>
    <row r="8" spans="1:12">
      <c r="A8" s="4" t="s">
        <v>642</v>
      </c>
      <c r="H8" s="5" t="n">
        <v>817</v>
      </c>
      <c r="I8" s="5" t="n">
        <v>0</v>
      </c>
    </row>
    <row r="9" spans="1:12">
      <c r="A9" s="4" t="s">
        <v>643</v>
      </c>
      <c r="H9" s="5" t="n">
        <v>761</v>
      </c>
      <c r="I9" s="5" t="n">
        <v>0</v>
      </c>
    </row>
    <row r="10" spans="1:12">
      <c r="A10" s="4" t="s">
        <v>645</v>
      </c>
    </row>
    <row r="11" spans="1:12">
      <c r="A11" s="4" t="s">
        <v>641</v>
      </c>
      <c r="H11" s="5" t="n">
        <v>2729</v>
      </c>
      <c r="I11" s="5" t="n">
        <v>2768</v>
      </c>
    </row>
    <row r="12" spans="1:12">
      <c r="A12" s="4" t="s">
        <v>563</v>
      </c>
    </row>
    <row r="13" spans="1:12">
      <c r="A13" s="4" t="s">
        <v>564</v>
      </c>
      <c r="K13" s="6" t="n">
        <v>67500</v>
      </c>
      <c r="L13" s="6" t="n">
        <v>90000</v>
      </c>
    </row>
    <row r="14" spans="1:12">
      <c r="A14" s="4" t="s">
        <v>565</v>
      </c>
      <c r="B14" s="4" t="s">
        <v>567</v>
      </c>
      <c r="K14" s="4" t="s">
        <v>566</v>
      </c>
      <c r="L14" s="4" t="s">
        <v>567</v>
      </c>
    </row>
    <row r="15" spans="1:12">
      <c r="A15" s="4" t="s">
        <v>646</v>
      </c>
    </row>
    <row r="16" spans="1:12">
      <c r="A16" s="4" t="s">
        <v>571</v>
      </c>
      <c r="B16" s="4" t="s">
        <v>573</v>
      </c>
      <c r="K16" s="4" t="s">
        <v>572</v>
      </c>
      <c r="L16" s="4" t="s">
        <v>573</v>
      </c>
    </row>
    <row r="17" spans="1:12">
      <c r="A17" s="4" t="s">
        <v>577</v>
      </c>
    </row>
    <row r="18" spans="1:12">
      <c r="A18" s="4" t="s">
        <v>647</v>
      </c>
      <c r="H18" s="5" t="n">
        <v>2234</v>
      </c>
      <c r="I18" s="4" t="s">
        <v>54</v>
      </c>
    </row>
    <row r="19" spans="1:12">
      <c r="A19" s="4" t="s">
        <v>648</v>
      </c>
      <c r="B19" s="6" t="n">
        <v>2683</v>
      </c>
    </row>
    <row r="20" spans="1:12">
      <c r="A20" s="4" t="s">
        <v>649</v>
      </c>
      <c r="B20" s="4" t="s">
        <v>459</v>
      </c>
    </row>
    <row r="21" spans="1:12">
      <c r="A21" s="4" t="s">
        <v>578</v>
      </c>
      <c r="H21" s="6" t="n">
        <v>90000</v>
      </c>
    </row>
    <row r="22" spans="1:12">
      <c r="A22" s="4" t="s">
        <v>579</v>
      </c>
      <c r="H22" s="4" t="s">
        <v>580</v>
      </c>
    </row>
    <row r="23" spans="1:12">
      <c r="A23" s="4" t="s">
        <v>564</v>
      </c>
      <c r="B23" s="6" t="n">
        <v>90000</v>
      </c>
    </row>
    <row r="24" spans="1:12">
      <c r="A24" s="4" t="s">
        <v>650</v>
      </c>
    </row>
    <row r="25" spans="1:12">
      <c r="A25" s="4" t="s">
        <v>651</v>
      </c>
      <c r="E25" s="6" t="n">
        <v>4500</v>
      </c>
      <c r="F25" s="6" t="n">
        <v>3375</v>
      </c>
      <c r="G25" s="6" t="n">
        <v>1125</v>
      </c>
      <c r="J25" s="6" t="n">
        <v>2250</v>
      </c>
    </row>
    <row r="26" spans="1:12">
      <c r="A26" s="4" t="s">
        <v>652</v>
      </c>
      <c r="D26" s="6" t="n">
        <v>2104</v>
      </c>
    </row>
    <row r="27" spans="1:12">
      <c r="A27" s="4" t="s">
        <v>653</v>
      </c>
    </row>
    <row r="28" spans="1:12">
      <c r="A28" s="4" t="s">
        <v>654</v>
      </c>
      <c r="B28" s="4" t="s">
        <v>572</v>
      </c>
    </row>
    <row r="29" spans="1:12">
      <c r="A29" s="4" t="s">
        <v>655</v>
      </c>
    </row>
    <row r="30" spans="1:12">
      <c r="A30" s="4" t="s">
        <v>656</v>
      </c>
      <c r="B30" s="6" t="n">
        <v>180000</v>
      </c>
    </row>
    <row r="31" spans="1:12">
      <c r="A31" s="4" t="s">
        <v>657</v>
      </c>
      <c r="B31" s="5" t="n">
        <v>20000</v>
      </c>
    </row>
    <row r="32" spans="1:12">
      <c r="A32" s="4" t="s">
        <v>658</v>
      </c>
    </row>
    <row r="33" spans="1:12">
      <c r="A33" s="4" t="s">
        <v>659</v>
      </c>
      <c r="B33" s="5" t="n">
        <v>25000</v>
      </c>
    </row>
    <row r="34" spans="1:12">
      <c r="A34" s="4" t="s">
        <v>660</v>
      </c>
    </row>
    <row r="35" spans="1:12">
      <c r="A35" s="4" t="s">
        <v>661</v>
      </c>
      <c r="B35" s="5" t="n">
        <v>60000</v>
      </c>
    </row>
    <row r="36" spans="1:12">
      <c r="A36" s="4" t="s">
        <v>662</v>
      </c>
      <c r="B36" s="5" t="n">
        <v>178335</v>
      </c>
    </row>
    <row r="37" spans="1:12">
      <c r="A37" s="4" t="s">
        <v>647</v>
      </c>
      <c r="B37" s="5" t="n">
        <v>1665</v>
      </c>
    </row>
    <row r="38" spans="1:12">
      <c r="A38" s="4" t="s">
        <v>663</v>
      </c>
    </row>
    <row r="39" spans="1:12">
      <c r="A39" s="4" t="s">
        <v>647</v>
      </c>
      <c r="H39" s="4" t="s">
        <v>54</v>
      </c>
      <c r="I39" s="5" t="n">
        <v>2024</v>
      </c>
    </row>
    <row r="40" spans="1:12">
      <c r="A40" s="4" t="s">
        <v>664</v>
      </c>
      <c r="B40" s="5" t="n">
        <v>590</v>
      </c>
    </row>
    <row r="41" spans="1:12">
      <c r="A41" s="4" t="s">
        <v>665</v>
      </c>
      <c r="B41" s="5" t="n">
        <v>2270</v>
      </c>
    </row>
    <row r="42" spans="1:12">
      <c r="A42" s="4" t="s">
        <v>578</v>
      </c>
      <c r="H42" s="6" t="n">
        <v>90000</v>
      </c>
    </row>
    <row r="43" spans="1:12">
      <c r="A43" s="4" t="s">
        <v>579</v>
      </c>
      <c r="H43" s="4" t="s">
        <v>580</v>
      </c>
    </row>
    <row r="44" spans="1:12">
      <c r="A44" s="4" t="s">
        <v>666</v>
      </c>
      <c r="B44" s="5" t="n">
        <v>171750</v>
      </c>
    </row>
    <row r="45" spans="1:12">
      <c r="A45" s="4" t="s">
        <v>640</v>
      </c>
      <c r="B45" s="5" t="n">
        <v>2830</v>
      </c>
    </row>
    <row r="46" spans="1:12">
      <c r="A46" s="4" t="s">
        <v>667</v>
      </c>
      <c r="H46" s="4" t="s">
        <v>54</v>
      </c>
      <c r="I46" s="5" t="n">
        <v>2182</v>
      </c>
    </row>
    <row r="47" spans="1:12">
      <c r="A47" s="4" t="s">
        <v>668</v>
      </c>
    </row>
    <row r="48" spans="1:12">
      <c r="A48" s="4" t="s">
        <v>669</v>
      </c>
      <c r="I48" s="6" t="n">
        <v>0</v>
      </c>
    </row>
    <row r="49" spans="1:12">
      <c r="A49" s="4" t="s">
        <v>670</v>
      </c>
    </row>
    <row r="50" spans="1:12">
      <c r="A50" s="4" t="s">
        <v>639</v>
      </c>
      <c r="B50" s="5" t="n">
        <v>112500</v>
      </c>
    </row>
    <row r="51" spans="1:12">
      <c r="A51" s="4" t="s">
        <v>671</v>
      </c>
    </row>
    <row r="52" spans="1:12">
      <c r="A52" s="4" t="s">
        <v>639</v>
      </c>
      <c r="B52" s="6" t="n">
        <v>59250</v>
      </c>
    </row>
    <row r="53" spans="1:12">
      <c r="A53" s="4" t="s">
        <v>356</v>
      </c>
    </row>
    <row r="54" spans="1:12">
      <c r="A54" s="4" t="s">
        <v>672</v>
      </c>
      <c r="C54" s="4" t="s">
        <v>673</v>
      </c>
    </row>
    <row r="55" spans="1:12">
      <c r="A55" s="4" t="s">
        <v>674</v>
      </c>
      <c r="C55" s="6" t="n">
        <v>10358</v>
      </c>
    </row>
    <row r="56" spans="1:12">
      <c r="A56" s="4" t="s">
        <v>675</v>
      </c>
      <c r="C56" s="5" t="n">
        <v>10044</v>
      </c>
    </row>
    <row r="57" spans="1:12">
      <c r="A57" s="4" t="s">
        <v>676</v>
      </c>
      <c r="C57" s="5" t="n">
        <v>314</v>
      </c>
    </row>
    <row r="58" spans="1:12">
      <c r="A58" s="4" t="s">
        <v>677</v>
      </c>
      <c r="C58" s="5" t="n">
        <v>0</v>
      </c>
    </row>
    <row r="59" spans="1:12">
      <c r="A59" s="4" t="s">
        <v>667</v>
      </c>
      <c r="H59" s="6" t="n">
        <v>2356</v>
      </c>
    </row>
    <row r="60" spans="1:12">
      <c r="A60" s="4" t="s">
        <v>678</v>
      </c>
    </row>
    <row r="61" spans="1:12">
      <c r="A61" s="4" t="s">
        <v>674</v>
      </c>
      <c r="C61" s="5" t="n">
        <v>10044</v>
      </c>
    </row>
    <row r="62" spans="1:12">
      <c r="A62" s="4" t="s">
        <v>679</v>
      </c>
    </row>
    <row r="63" spans="1:12">
      <c r="A63" s="4" t="s">
        <v>674</v>
      </c>
      <c r="C63" s="6" t="n">
        <v>3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41</v>
      </c>
    </row>
    <row r="2" spans="1:3">
      <c r="A2" s="4" t="s">
        <v>681</v>
      </c>
      <c r="B2" s="6" t="n">
        <v>2729</v>
      </c>
      <c r="C2" s="6" t="n">
        <v>2768</v>
      </c>
    </row>
    <row r="3" spans="1:3">
      <c r="A3" s="4" t="s">
        <v>682</v>
      </c>
      <c r="B3" s="5" t="n">
        <v>176382</v>
      </c>
      <c r="C3" s="5" t="n">
        <v>170312</v>
      </c>
    </row>
    <row r="4" spans="1:3">
      <c r="A4" s="4" t="s">
        <v>683</v>
      </c>
      <c r="B4" s="5" t="n">
        <v>-8906</v>
      </c>
      <c r="C4" s="5" t="n">
        <v>-2289</v>
      </c>
    </row>
    <row r="5" spans="1:3">
      <c r="A5" s="4" t="s">
        <v>64</v>
      </c>
      <c r="B5" s="5" t="n">
        <v>167476</v>
      </c>
      <c r="C5" s="5" t="n">
        <v>168023</v>
      </c>
    </row>
    <row r="6" spans="1:3">
      <c r="A6" s="4" t="s">
        <v>577</v>
      </c>
    </row>
    <row r="7" spans="1:3">
      <c r="A7" s="4" t="s">
        <v>684</v>
      </c>
      <c r="B7" s="5" t="n">
        <v>177750</v>
      </c>
      <c r="C7" s="4" t="s">
        <v>54</v>
      </c>
    </row>
    <row r="8" spans="1:3">
      <c r="A8" s="4" t="s">
        <v>685</v>
      </c>
      <c r="B8" s="5" t="n">
        <v>-2234</v>
      </c>
      <c r="C8" s="4" t="s">
        <v>54</v>
      </c>
    </row>
    <row r="9" spans="1:3">
      <c r="A9" s="4" t="s">
        <v>173</v>
      </c>
      <c r="B9" s="5" t="n">
        <v>-1863</v>
      </c>
      <c r="C9" s="4" t="s">
        <v>54</v>
      </c>
    </row>
    <row r="10" spans="1:3">
      <c r="A10" s="4" t="s">
        <v>663</v>
      </c>
    </row>
    <row r="11" spans="1:3">
      <c r="A11" s="4" t="s">
        <v>684</v>
      </c>
      <c r="B11" s="4" t="s">
        <v>54</v>
      </c>
      <c r="C11" s="5" t="n">
        <v>171750</v>
      </c>
    </row>
    <row r="12" spans="1:3">
      <c r="A12" s="4" t="s">
        <v>685</v>
      </c>
      <c r="B12" s="4" t="s">
        <v>54</v>
      </c>
      <c r="C12" s="5" t="n">
        <v>-2024</v>
      </c>
    </row>
    <row r="13" spans="1:3">
      <c r="A13" s="4" t="s">
        <v>173</v>
      </c>
      <c r="B13" s="4" t="s">
        <v>54</v>
      </c>
      <c r="C13" s="6" t="n">
        <v>-21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73</v>
      </c>
    </row>
    <row r="2" spans="1:2">
      <c r="A2" s="4" t="s">
        <v>687</v>
      </c>
      <c r="B2" s="6" t="n">
        <v>8906</v>
      </c>
    </row>
    <row r="3" spans="1:2">
      <c r="A3" s="4" t="s">
        <v>688</v>
      </c>
      <c r="B3" s="5" t="n">
        <v>9067</v>
      </c>
    </row>
    <row r="4" spans="1:2">
      <c r="A4" s="4" t="s">
        <v>689</v>
      </c>
      <c r="B4" s="5" t="n">
        <v>11333</v>
      </c>
    </row>
    <row r="5" spans="1:2">
      <c r="A5" s="4" t="s">
        <v>690</v>
      </c>
      <c r="B5" s="5" t="n">
        <v>15851</v>
      </c>
    </row>
    <row r="6" spans="1:2">
      <c r="A6" s="4" t="s">
        <v>691</v>
      </c>
      <c r="B6" s="5" t="n">
        <v>135122</v>
      </c>
    </row>
    <row r="7" spans="1:2">
      <c r="A7" s="4" t="s">
        <v>692</v>
      </c>
      <c r="B7" s="5" t="n">
        <v>200</v>
      </c>
    </row>
    <row r="8" spans="1:2">
      <c r="A8" s="4" t="s">
        <v>693</v>
      </c>
      <c r="B8" s="6" t="n">
        <v>1804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695</v>
      </c>
    </row>
    <row r="3" spans="1:2">
      <c r="A3" s="4" t="s">
        <v>696</v>
      </c>
      <c r="B3" s="6" t="n">
        <v>208</v>
      </c>
    </row>
    <row r="4" spans="1:2">
      <c r="A4" s="4" t="s">
        <v>697</v>
      </c>
      <c r="B4" s="5" t="n">
        <v>18</v>
      </c>
    </row>
    <row r="5" spans="1:2">
      <c r="A5" s="4" t="s">
        <v>698</v>
      </c>
      <c r="B5" s="6" t="n">
        <v>2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699</v>
      </c>
      <c r="B1" s="2" t="s">
        <v>473</v>
      </c>
    </row>
    <row r="2" spans="1:2">
      <c r="A2" s="4" t="s">
        <v>700</v>
      </c>
      <c r="B2" s="6" t="n">
        <v>464</v>
      </c>
    </row>
    <row r="3" spans="1:2">
      <c r="A3" s="4" t="s">
        <v>455</v>
      </c>
    </row>
    <row r="4" spans="1:2">
      <c r="A4" s="4" t="s">
        <v>701</v>
      </c>
      <c r="B4" s="4" t="s">
        <v>702</v>
      </c>
    </row>
    <row r="5" spans="1:2">
      <c r="A5" s="4" t="s">
        <v>460</v>
      </c>
    </row>
    <row r="6" spans="1:2">
      <c r="A6" s="4" t="s">
        <v>701</v>
      </c>
      <c r="B6" s="4" t="s">
        <v>7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704</v>
      </c>
      <c r="B1" s="2" t="s">
        <v>1</v>
      </c>
    </row>
    <row r="2" spans="1:2">
      <c r="B2" s="2" t="s">
        <v>473</v>
      </c>
    </row>
    <row r="3" spans="1:2">
      <c r="A3" s="4" t="s">
        <v>705</v>
      </c>
      <c r="B3" s="6" t="n">
        <v>188</v>
      </c>
    </row>
    <row r="4" spans="1:2">
      <c r="A4" s="4" t="s">
        <v>706</v>
      </c>
      <c r="B4" s="5" t="n">
        <v>270</v>
      </c>
    </row>
    <row r="5" spans="1:2">
      <c r="A5" s="4" t="s">
        <v>707</v>
      </c>
      <c r="B5" s="5" t="n">
        <v>7865</v>
      </c>
    </row>
    <row r="6" spans="1:2">
      <c r="A6" s="4" t="s">
        <v>708</v>
      </c>
      <c r="B6" s="6" t="n">
        <v>83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41</v>
      </c>
    </row>
    <row r="2" spans="1:3">
      <c r="A2" s="4" t="s">
        <v>55</v>
      </c>
      <c r="B2" s="6" t="n">
        <v>80991</v>
      </c>
      <c r="C2" s="4" t="s">
        <v>54</v>
      </c>
    </row>
    <row r="3" spans="1:3">
      <c r="A3" s="4" t="s">
        <v>62</v>
      </c>
      <c r="B3" s="5" t="n">
        <v>2795</v>
      </c>
      <c r="C3" s="4" t="s">
        <v>54</v>
      </c>
    </row>
    <row r="4" spans="1:3">
      <c r="A4" s="4" t="s">
        <v>65</v>
      </c>
      <c r="B4" s="5" t="n">
        <v>78767</v>
      </c>
      <c r="C4" s="4" t="s">
        <v>54</v>
      </c>
    </row>
    <row r="5" spans="1:3">
      <c r="A5" s="4" t="s">
        <v>67</v>
      </c>
      <c r="B5" s="5" t="n">
        <v>81562</v>
      </c>
    </row>
    <row r="6" spans="1:3">
      <c r="A6" s="4" t="s">
        <v>710</v>
      </c>
      <c r="B6" s="5" t="n">
        <v>53</v>
      </c>
    </row>
    <row r="7" spans="1:3">
      <c r="A7" s="4" t="s">
        <v>711</v>
      </c>
      <c r="B7" s="5" t="n">
        <v>2676</v>
      </c>
    </row>
    <row r="8" spans="1:3">
      <c r="A8" s="4" t="s">
        <v>712</v>
      </c>
      <c r="B8" s="5" t="n">
        <v>2729</v>
      </c>
    </row>
    <row r="9" spans="1:3">
      <c r="A9" s="4" t="s">
        <v>713</v>
      </c>
    </row>
    <row r="10" spans="1:3">
      <c r="A10" s="4" t="s">
        <v>714</v>
      </c>
      <c r="B10" s="5" t="n">
        <v>5800</v>
      </c>
    </row>
    <row r="11" spans="1:3">
      <c r="A11" s="4" t="s">
        <v>715</v>
      </c>
    </row>
    <row r="12" spans="1:3">
      <c r="A12" s="4" t="s">
        <v>716</v>
      </c>
      <c r="B12" s="5" t="n">
        <v>-3699</v>
      </c>
    </row>
    <row r="13" spans="1:3">
      <c r="A13" s="4" t="s">
        <v>717</v>
      </c>
    </row>
    <row r="14" spans="1:3">
      <c r="A14" s="4" t="s">
        <v>714</v>
      </c>
      <c r="B14" s="5" t="n">
        <v>2101</v>
      </c>
    </row>
    <row r="15" spans="1:3">
      <c r="A15" s="4" t="s">
        <v>718</v>
      </c>
    </row>
    <row r="16" spans="1:3">
      <c r="A16" s="4" t="s">
        <v>710</v>
      </c>
      <c r="B16" s="5" t="n">
        <v>53</v>
      </c>
    </row>
    <row r="17" spans="1:3">
      <c r="A17" s="4" t="s">
        <v>719</v>
      </c>
    </row>
    <row r="18" spans="1:3">
      <c r="A18" s="4" t="s">
        <v>711</v>
      </c>
      <c r="B18" s="6" t="n">
        <v>26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1"/>
  </cols>
  <sheetData>
    <row r="1" spans="1:2">
      <c r="A1" s="1" t="s">
        <v>720</v>
      </c>
      <c r="B1" s="2" t="s">
        <v>473</v>
      </c>
    </row>
    <row r="2" spans="1:2">
      <c r="A2" s="4" t="s">
        <v>721</v>
      </c>
      <c r="B2" s="6" t="n">
        <v>7284</v>
      </c>
    </row>
    <row r="3" spans="1:2">
      <c r="A3" s="4" t="s">
        <v>722</v>
      </c>
      <c r="B3" s="5" t="n">
        <v>318</v>
      </c>
    </row>
    <row r="4" spans="1:2">
      <c r="A4" s="4" t="s">
        <v>723</v>
      </c>
      <c r="B4" s="5" t="n">
        <v>7529</v>
      </c>
    </row>
    <row r="5" spans="1:2">
      <c r="A5" s="4" t="s">
        <v>724</v>
      </c>
      <c r="B5" s="5" t="n">
        <v>327</v>
      </c>
    </row>
    <row r="6" spans="1:2">
      <c r="A6" s="4" t="s">
        <v>725</v>
      </c>
      <c r="B6" s="5" t="n">
        <v>7433</v>
      </c>
    </row>
    <row r="7" spans="1:2">
      <c r="A7" s="4" t="s">
        <v>726</v>
      </c>
      <c r="B7" s="5" t="n">
        <v>336</v>
      </c>
    </row>
    <row r="8" spans="1:2">
      <c r="A8" s="4" t="s">
        <v>727</v>
      </c>
      <c r="B8" s="5" t="n">
        <v>7122</v>
      </c>
    </row>
    <row r="9" spans="1:2">
      <c r="A9" s="4" t="s">
        <v>728</v>
      </c>
      <c r="B9" s="5" t="n">
        <v>345</v>
      </c>
    </row>
    <row r="10" spans="1:2">
      <c r="A10" s="4" t="s">
        <v>729</v>
      </c>
      <c r="B10" s="5" t="n">
        <v>6934</v>
      </c>
    </row>
    <row r="11" spans="1:2">
      <c r="A11" s="4" t="s">
        <v>730</v>
      </c>
      <c r="B11" s="5" t="n">
        <v>355</v>
      </c>
    </row>
    <row r="12" spans="1:2">
      <c r="A12" s="4" t="s">
        <v>731</v>
      </c>
      <c r="B12" s="5" t="n">
        <v>159455</v>
      </c>
    </row>
    <row r="13" spans="1:2">
      <c r="A13" s="4" t="s">
        <v>732</v>
      </c>
      <c r="B13" s="5" t="n">
        <v>3472</v>
      </c>
    </row>
    <row r="14" spans="1:2">
      <c r="A14" s="4" t="s">
        <v>733</v>
      </c>
      <c r="B14" s="5" t="n">
        <v>195757</v>
      </c>
    </row>
    <row r="15" spans="1:2">
      <c r="A15" s="4" t="s">
        <v>734</v>
      </c>
      <c r="B15" s="5" t="n">
        <v>5153</v>
      </c>
    </row>
    <row r="16" spans="1:2">
      <c r="A16" s="4" t="s">
        <v>735</v>
      </c>
      <c r="B16" s="5" t="n">
        <v>-115093</v>
      </c>
    </row>
    <row r="17" spans="1:2">
      <c r="A17" s="4" t="s">
        <v>736</v>
      </c>
      <c r="B17" s="5" t="n">
        <v>-2424</v>
      </c>
    </row>
    <row r="18" spans="1:2">
      <c r="A18" s="4" t="s">
        <v>737</v>
      </c>
      <c r="B18" s="5" t="n">
        <v>2729</v>
      </c>
    </row>
    <row r="19" spans="1:2">
      <c r="A19" s="4" t="s">
        <v>738</v>
      </c>
      <c r="B19" s="5" t="n">
        <v>-53</v>
      </c>
    </row>
    <row r="20" spans="1:2">
      <c r="A20" s="4" t="s">
        <v>739</v>
      </c>
      <c r="B20" s="5" t="n">
        <v>2676</v>
      </c>
    </row>
    <row r="21" spans="1:2">
      <c r="A21" s="4" t="s">
        <v>740</v>
      </c>
    </row>
    <row r="22" spans="1:2">
      <c r="A22" s="4" t="s">
        <v>741</v>
      </c>
      <c r="B22" s="5" t="n">
        <v>80664</v>
      </c>
    </row>
    <row r="23" spans="1:2">
      <c r="A23" s="4" t="s">
        <v>742</v>
      </c>
    </row>
    <row r="24" spans="1:2">
      <c r="A24" s="4" t="s">
        <v>743</v>
      </c>
      <c r="B24" s="5" t="n">
        <v>-1897</v>
      </c>
    </row>
    <row r="25" spans="1:2">
      <c r="A25" s="4" t="s">
        <v>744</v>
      </c>
    </row>
    <row r="26" spans="1:2">
      <c r="A26" s="4" t="s">
        <v>745</v>
      </c>
      <c r="B26" s="6" t="n">
        <v>787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746</v>
      </c>
      <c r="B1" s="2" t="s">
        <v>1</v>
      </c>
    </row>
    <row r="2" spans="1:2">
      <c r="B2" s="2" t="s">
        <v>473</v>
      </c>
    </row>
    <row r="3" spans="1:2">
      <c r="A3" s="4" t="s">
        <v>747</v>
      </c>
      <c r="B3" s="6" t="n">
        <v>270</v>
      </c>
    </row>
    <row r="4" spans="1:2">
      <c r="A4" s="4" t="s">
        <v>748</v>
      </c>
      <c r="B4" s="5" t="n">
        <v>7293</v>
      </c>
    </row>
    <row r="5" spans="1:2">
      <c r="A5" s="4" t="s">
        <v>749</v>
      </c>
      <c r="B5" s="5" t="n">
        <v>39</v>
      </c>
    </row>
    <row r="6" spans="1:2">
      <c r="A6" s="4" t="s">
        <v>750</v>
      </c>
      <c r="B6" s="6" t="n">
        <v>828</v>
      </c>
    </row>
    <row r="7" spans="1:2">
      <c r="A7" s="4" t="s">
        <v>751</v>
      </c>
      <c r="B7" s="4" t="s">
        <v>752</v>
      </c>
    </row>
    <row r="8" spans="1:2">
      <c r="A8" s="4" t="s">
        <v>753</v>
      </c>
      <c r="B8" s="4" t="s">
        <v>754</v>
      </c>
    </row>
    <row r="9" spans="1:2">
      <c r="A9" s="4" t="s">
        <v>755</v>
      </c>
      <c r="B9" s="4" t="s">
        <v>756</v>
      </c>
    </row>
    <row r="10" spans="1:2">
      <c r="A10" s="4" t="s">
        <v>757</v>
      </c>
      <c r="B10" s="4" t="s">
        <v>7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759</v>
      </c>
      <c r="B1" s="2" t="s">
        <v>1</v>
      </c>
    </row>
    <row r="2" spans="1:2">
      <c r="B2" s="2" t="s">
        <v>473</v>
      </c>
    </row>
    <row r="3" spans="1:2">
      <c r="A3" s="4" t="s">
        <v>760</v>
      </c>
      <c r="B3" s="6" t="n">
        <v>36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73</v>
      </c>
    </row>
    <row r="2" spans="1:2">
      <c r="A2" s="4" t="s">
        <v>762</v>
      </c>
      <c r="B2" s="6" t="n">
        <v>1469</v>
      </c>
    </row>
    <row r="3" spans="1:2">
      <c r="A3" s="4" t="s">
        <v>763</v>
      </c>
      <c r="B3" s="5" t="n">
        <v>1209</v>
      </c>
    </row>
    <row r="4" spans="1:2">
      <c r="A4" s="4" t="s">
        <v>764</v>
      </c>
      <c r="B4" s="5" t="n">
        <v>478</v>
      </c>
    </row>
    <row r="5" spans="1:2">
      <c r="A5" s="4" t="s">
        <v>765</v>
      </c>
      <c r="B5" s="5" t="n">
        <v>447</v>
      </c>
    </row>
    <row r="6" spans="1:2">
      <c r="A6" s="4" t="s">
        <v>766</v>
      </c>
      <c r="B6" s="5" t="n">
        <v>427</v>
      </c>
    </row>
    <row r="7" spans="1:2">
      <c r="A7" s="4" t="s">
        <v>692</v>
      </c>
      <c r="B7" s="5" t="n">
        <v>2741</v>
      </c>
    </row>
    <row r="8" spans="1:2">
      <c r="A8" s="4" t="s">
        <v>767</v>
      </c>
      <c r="B8" s="6" t="n">
        <v>67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41</v>
      </c>
    </row>
    <row r="3" spans="1:3">
      <c r="A3" s="4" t="s">
        <v>769</v>
      </c>
      <c r="B3" s="6" t="n">
        <v>8440</v>
      </c>
      <c r="C3" s="6" t="n">
        <v>74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41</v>
      </c>
    </row>
    <row r="2" spans="1:3">
      <c r="A2" s="4" t="s">
        <v>97</v>
      </c>
      <c r="B2" s="6" t="n">
        <v>10219</v>
      </c>
      <c r="C2" s="6" t="n">
        <v>8869</v>
      </c>
    </row>
    <row r="3" spans="1:3">
      <c r="A3" s="4" t="s">
        <v>771</v>
      </c>
      <c r="B3" s="5" t="n">
        <v>78520</v>
      </c>
      <c r="C3" s="5" t="n">
        <v>67827</v>
      </c>
    </row>
    <row r="4" spans="1:3">
      <c r="A4" s="4" t="s">
        <v>772</v>
      </c>
    </row>
    <row r="5" spans="1:3">
      <c r="A5" s="4" t="s">
        <v>773</v>
      </c>
      <c r="B5" s="5" t="n">
        <v>29036</v>
      </c>
      <c r="C5" s="5" t="n">
        <v>31113</v>
      </c>
    </row>
    <row r="6" spans="1:3">
      <c r="A6" s="4" t="s">
        <v>774</v>
      </c>
    </row>
    <row r="7" spans="1:3">
      <c r="A7" s="4" t="s">
        <v>773</v>
      </c>
      <c r="B7" s="5" t="n">
        <v>34440</v>
      </c>
      <c r="C7" s="5" t="n">
        <v>25732</v>
      </c>
    </row>
    <row r="8" spans="1:3">
      <c r="A8" s="4" t="s">
        <v>775</v>
      </c>
    </row>
    <row r="9" spans="1:3">
      <c r="A9" s="4" t="s">
        <v>773</v>
      </c>
      <c r="B9" s="6" t="n">
        <v>4825</v>
      </c>
      <c r="C9" s="6" t="n">
        <v>21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473</v>
      </c>
    </row>
    <row r="3" spans="1:2">
      <c r="A3" s="4" t="s">
        <v>777</v>
      </c>
      <c r="B3" s="6" t="n">
        <v>7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41</v>
      </c>
    </row>
    <row r="3" spans="1:3">
      <c r="A3" s="4" t="s">
        <v>779</v>
      </c>
      <c r="B3" s="6" t="n">
        <v>169750</v>
      </c>
      <c r="C3" s="6" t="n">
        <v>154510</v>
      </c>
    </row>
    <row r="4" spans="1:3">
      <c r="A4" s="4" t="s">
        <v>780</v>
      </c>
      <c r="B4" s="5" t="n">
        <v>-458</v>
      </c>
      <c r="C4" s="5" t="n">
        <v>-155</v>
      </c>
    </row>
    <row r="5" spans="1:3">
      <c r="A5" s="4" t="s">
        <v>781</v>
      </c>
      <c r="B5" s="5" t="n">
        <v>173509</v>
      </c>
      <c r="C5" s="5" t="n">
        <v>169750</v>
      </c>
    </row>
    <row r="6" spans="1:3">
      <c r="A6" s="4" t="s">
        <v>782</v>
      </c>
    </row>
    <row r="7" spans="1:3">
      <c r="A7" s="4" t="s">
        <v>779</v>
      </c>
      <c r="B7" s="5" t="n">
        <v>-3003</v>
      </c>
      <c r="C7" s="5" t="n">
        <v>-2765</v>
      </c>
    </row>
    <row r="8" spans="1:3">
      <c r="A8" s="4" t="s">
        <v>783</v>
      </c>
      <c r="B8" s="5" t="n">
        <v>-115</v>
      </c>
      <c r="C8" s="5" t="n">
        <v>-399</v>
      </c>
    </row>
    <row r="9" spans="1:3">
      <c r="A9" s="4" t="s">
        <v>780</v>
      </c>
      <c r="B9" s="5" t="n">
        <v>48</v>
      </c>
      <c r="C9" s="5" t="n">
        <v>161</v>
      </c>
    </row>
    <row r="10" spans="1:3">
      <c r="A10" s="4" t="s">
        <v>784</v>
      </c>
      <c r="B10" s="5" t="n">
        <v>-67</v>
      </c>
      <c r="C10" s="5" t="n">
        <v>-238</v>
      </c>
    </row>
    <row r="11" spans="1:3">
      <c r="A11" s="4" t="s">
        <v>785</v>
      </c>
      <c r="B11" s="4" t="s">
        <v>54</v>
      </c>
      <c r="C11" s="4" t="s">
        <v>54</v>
      </c>
    </row>
    <row r="12" spans="1:3">
      <c r="A12" s="4" t="s">
        <v>784</v>
      </c>
      <c r="B12" s="5" t="n">
        <v>-67</v>
      </c>
      <c r="C12" s="5" t="n">
        <v>-238</v>
      </c>
    </row>
    <row r="13" spans="1:3">
      <c r="A13" s="4" t="s">
        <v>781</v>
      </c>
      <c r="B13" s="5" t="n">
        <v>-3070</v>
      </c>
      <c r="C13" s="5" t="n">
        <v>-3003</v>
      </c>
    </row>
    <row r="14" spans="1:3">
      <c r="A14" s="4" t="s">
        <v>786</v>
      </c>
    </row>
    <row r="15" spans="1:3">
      <c r="A15" s="4" t="s">
        <v>779</v>
      </c>
      <c r="B15" s="5" t="n">
        <v>328</v>
      </c>
      <c r="C15" s="5" t="n">
        <v>369</v>
      </c>
    </row>
    <row r="16" spans="1:3">
      <c r="A16" s="4" t="s">
        <v>783</v>
      </c>
      <c r="B16" s="5" t="n">
        <v>-29</v>
      </c>
      <c r="C16" s="5" t="n">
        <v>275</v>
      </c>
    </row>
    <row r="17" spans="1:3">
      <c r="A17" s="4" t="s">
        <v>780</v>
      </c>
      <c r="B17" s="5" t="n">
        <v>-506</v>
      </c>
      <c r="C17" s="5" t="n">
        <v>-316</v>
      </c>
    </row>
    <row r="18" spans="1:3">
      <c r="A18" s="4" t="s">
        <v>784</v>
      </c>
      <c r="B18" s="5" t="n">
        <v>-535</v>
      </c>
      <c r="C18" s="5" t="n">
        <v>-41</v>
      </c>
    </row>
    <row r="19" spans="1:3">
      <c r="A19" s="4" t="s">
        <v>785</v>
      </c>
      <c r="B19" s="4" t="s">
        <v>54</v>
      </c>
      <c r="C19" s="4" t="s">
        <v>54</v>
      </c>
    </row>
    <row r="20" spans="1:3">
      <c r="A20" s="4" t="s">
        <v>784</v>
      </c>
      <c r="B20" s="5" t="n">
        <v>-535</v>
      </c>
      <c r="C20" s="5" t="n">
        <v>-41</v>
      </c>
    </row>
    <row r="21" spans="1:3">
      <c r="A21" s="4" t="s">
        <v>781</v>
      </c>
      <c r="B21" s="5" t="n">
        <v>-207</v>
      </c>
      <c r="C21" s="5" t="n">
        <v>328</v>
      </c>
    </row>
    <row r="22" spans="1:3">
      <c r="A22" s="4" t="s">
        <v>134</v>
      </c>
    </row>
    <row r="23" spans="1:3">
      <c r="A23" s="4" t="s">
        <v>779</v>
      </c>
      <c r="B23" s="5" t="n">
        <v>-2675</v>
      </c>
      <c r="C23" s="5" t="n">
        <v>-2396</v>
      </c>
    </row>
    <row r="24" spans="1:3">
      <c r="A24" s="4" t="s">
        <v>783</v>
      </c>
      <c r="B24" s="5" t="n">
        <v>-144</v>
      </c>
      <c r="C24" s="5" t="n">
        <v>-124</v>
      </c>
    </row>
    <row r="25" spans="1:3">
      <c r="A25" s="4" t="s">
        <v>780</v>
      </c>
      <c r="B25" s="5" t="n">
        <v>-458</v>
      </c>
      <c r="C25" s="5" t="n">
        <v>-155</v>
      </c>
    </row>
    <row r="26" spans="1:3">
      <c r="A26" s="4" t="s">
        <v>784</v>
      </c>
      <c r="B26" s="5" t="n">
        <v>-602</v>
      </c>
      <c r="C26" s="5" t="n">
        <v>-279</v>
      </c>
    </row>
    <row r="27" spans="1:3">
      <c r="A27" s="4" t="s">
        <v>785</v>
      </c>
      <c r="B27" s="4" t="s">
        <v>54</v>
      </c>
      <c r="C27" s="4" t="s">
        <v>54</v>
      </c>
    </row>
    <row r="28" spans="1:3">
      <c r="A28" s="4" t="s">
        <v>784</v>
      </c>
      <c r="B28" s="5" t="n">
        <v>-602</v>
      </c>
      <c r="C28" s="5" t="n">
        <v>-279</v>
      </c>
    </row>
    <row r="29" spans="1:3">
      <c r="A29" s="4" t="s">
        <v>781</v>
      </c>
      <c r="B29" s="6" t="n">
        <v>-3277</v>
      </c>
      <c r="C29" s="6" t="n">
        <v>-26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7</v>
      </c>
      <c r="C1" s="2" t="s">
        <v>1</v>
      </c>
    </row>
    <row r="2" spans="1:4">
      <c r="C2" s="2" t="s">
        <v>2</v>
      </c>
      <c r="D2" s="2" t="s">
        <v>41</v>
      </c>
    </row>
    <row r="3" spans="1:4">
      <c r="A3" s="3" t="s">
        <v>788</v>
      </c>
    </row>
    <row r="4" spans="1:4">
      <c r="A4" s="4" t="s">
        <v>789</v>
      </c>
      <c r="B4" s="4" t="s">
        <v>108</v>
      </c>
      <c r="C4" s="6" t="n">
        <v>67</v>
      </c>
      <c r="D4" s="6" t="n">
        <v>225</v>
      </c>
    </row>
    <row r="5" spans="1:4">
      <c r="A5" s="4" t="s">
        <v>106</v>
      </c>
      <c r="B5" s="4" t="s">
        <v>109</v>
      </c>
      <c r="C5" s="5" t="n">
        <v>-19</v>
      </c>
      <c r="D5" s="5" t="n">
        <v>-64</v>
      </c>
    </row>
    <row r="6" spans="1:4">
      <c r="A6" s="4" t="s">
        <v>790</v>
      </c>
      <c r="B6" s="4" t="s">
        <v>109</v>
      </c>
      <c r="C6" s="5" t="n">
        <v>48</v>
      </c>
      <c r="D6" s="5" t="n">
        <v>161</v>
      </c>
    </row>
    <row r="7" spans="1:4">
      <c r="A7" s="3" t="s">
        <v>791</v>
      </c>
    </row>
    <row r="8" spans="1:4">
      <c r="A8" s="4" t="s">
        <v>792</v>
      </c>
      <c r="B8" s="4" t="s">
        <v>112</v>
      </c>
      <c r="C8" s="5" t="n">
        <v>-706</v>
      </c>
      <c r="D8" s="5" t="n">
        <v>-444</v>
      </c>
    </row>
    <row r="9" spans="1:4">
      <c r="A9" s="4" t="s">
        <v>106</v>
      </c>
      <c r="B9" s="4" t="s">
        <v>112</v>
      </c>
      <c r="C9" s="5" t="n">
        <v>200</v>
      </c>
      <c r="D9" s="5" t="n">
        <v>128</v>
      </c>
    </row>
    <row r="10" spans="1:4">
      <c r="A10" s="4" t="s">
        <v>790</v>
      </c>
      <c r="B10" s="4" t="s">
        <v>112</v>
      </c>
      <c r="C10" s="5" t="n">
        <v>-506</v>
      </c>
      <c r="D10" s="5" t="n">
        <v>-316</v>
      </c>
    </row>
    <row r="11" spans="1:4">
      <c r="A11" s="4" t="s">
        <v>793</v>
      </c>
      <c r="C11" s="6" t="n">
        <v>-458</v>
      </c>
      <c r="D11" s="6" t="n">
        <v>-155</v>
      </c>
    </row>
    <row r="12" spans="1:4"/>
    <row r="13" spans="1:4">
      <c r="A13" s="4" t="s">
        <v>125</v>
      </c>
      <c r="B13" s="4" t="s">
        <v>126</v>
      </c>
    </row>
    <row r="14" spans="1:4">
      <c r="A14" s="4" t="s">
        <v>109</v>
      </c>
      <c r="B14" s="4" t="s">
        <v>127</v>
      </c>
    </row>
    <row r="15" spans="1:4">
      <c r="A15" s="4" t="s">
        <v>112</v>
      </c>
      <c r="B15" s="4" t="s">
        <v>128</v>
      </c>
    </row>
  </sheetData>
  <mergeCells count="6">
    <mergeCell ref="A1:B2"/>
    <mergeCell ref="C1:D1"/>
    <mergeCell ref="A12:C12"/>
    <mergeCell ref="B13:C13"/>
    <mergeCell ref="B14:C14"/>
    <mergeCell ref="B15:C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41</v>
      </c>
      <c r="D2" s="2" t="s">
        <v>527</v>
      </c>
    </row>
    <row r="3" spans="1:4">
      <c r="A3" s="4" t="s">
        <v>795</v>
      </c>
      <c r="B3" s="6" t="n">
        <v>352</v>
      </c>
    </row>
    <row r="4" spans="1:4">
      <c r="A4" s="4" t="s">
        <v>796</v>
      </c>
      <c r="B4" s="5" t="n">
        <v>143</v>
      </c>
    </row>
    <row r="5" spans="1:4">
      <c r="A5" s="4" t="s">
        <v>797</v>
      </c>
      <c r="B5" s="5" t="n">
        <v>11435</v>
      </c>
    </row>
    <row r="6" spans="1:4">
      <c r="A6" s="4" t="s">
        <v>798</v>
      </c>
      <c r="B6" s="5" t="n">
        <v>67</v>
      </c>
      <c r="C6" s="6" t="n">
        <v>225</v>
      </c>
    </row>
    <row r="7" spans="1:4">
      <c r="A7" s="4" t="s">
        <v>799</v>
      </c>
    </row>
    <row r="8" spans="1:4">
      <c r="A8" s="4" t="s">
        <v>800</v>
      </c>
      <c r="B8" s="5" t="n">
        <v>-381</v>
      </c>
    </row>
    <row r="9" spans="1:4">
      <c r="A9" s="4" t="s">
        <v>797</v>
      </c>
      <c r="B9" s="5" t="n">
        <v>0</v>
      </c>
    </row>
    <row r="10" spans="1:4">
      <c r="A10" s="4" t="s">
        <v>798</v>
      </c>
      <c r="B10" s="5" t="n">
        <v>26</v>
      </c>
      <c r="C10" s="5" t="n">
        <v>22</v>
      </c>
    </row>
    <row r="11" spans="1:4">
      <c r="A11" s="4" t="s">
        <v>801</v>
      </c>
    </row>
    <row r="12" spans="1:4">
      <c r="A12" s="4" t="s">
        <v>802</v>
      </c>
      <c r="B12" s="5" t="n">
        <v>288</v>
      </c>
      <c r="C12" s="5" t="n">
        <v>209</v>
      </c>
    </row>
    <row r="13" spans="1:4">
      <c r="A13" s="4" t="s">
        <v>803</v>
      </c>
      <c r="B13" s="5" t="n">
        <v>81</v>
      </c>
      <c r="C13" s="5" t="n">
        <v>192</v>
      </c>
    </row>
    <row r="14" spans="1:4">
      <c r="A14" s="4" t="s">
        <v>800</v>
      </c>
      <c r="B14" s="5" t="n">
        <v>-3710</v>
      </c>
      <c r="C14" s="5" t="n">
        <v>-3628</v>
      </c>
    </row>
    <row r="15" spans="1:4">
      <c r="A15" s="4" t="s">
        <v>797</v>
      </c>
      <c r="B15" s="5" t="n">
        <v>11448</v>
      </c>
      <c r="C15" s="5" t="n">
        <v>10871</v>
      </c>
      <c r="D15" s="6" t="n">
        <v>12534</v>
      </c>
    </row>
    <row r="16" spans="1:4">
      <c r="A16" s="4" t="s">
        <v>804</v>
      </c>
    </row>
    <row r="17" spans="1:4">
      <c r="A17" s="4" t="s">
        <v>803</v>
      </c>
      <c r="B17" s="5" t="n">
        <v>81</v>
      </c>
      <c r="C17" s="5" t="n">
        <v>192</v>
      </c>
    </row>
    <row r="18" spans="1:4">
      <c r="A18" s="4" t="s">
        <v>805</v>
      </c>
      <c r="B18" s="5" t="n">
        <v>889</v>
      </c>
    </row>
    <row r="19" spans="1:4">
      <c r="A19" s="4" t="s">
        <v>806</v>
      </c>
    </row>
    <row r="20" spans="1:4">
      <c r="A20" s="4" t="s">
        <v>807</v>
      </c>
      <c r="B20" s="6" t="n">
        <v>3710</v>
      </c>
      <c r="C20" s="6" t="n">
        <v>36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8</v>
      </c>
      <c r="B1" s="2" t="s">
        <v>1</v>
      </c>
    </row>
    <row r="2" spans="1:3">
      <c r="B2" s="2" t="s">
        <v>473</v>
      </c>
      <c r="C2" s="2" t="s">
        <v>695</v>
      </c>
    </row>
    <row r="3" spans="1:3">
      <c r="A3" s="4" t="s">
        <v>809</v>
      </c>
      <c r="B3" s="4" t="s">
        <v>810</v>
      </c>
    </row>
    <row r="4" spans="1:3">
      <c r="A4" s="4" t="s">
        <v>811</v>
      </c>
      <c r="B4" s="5" t="n">
        <v>1</v>
      </c>
    </row>
    <row r="5" spans="1:3">
      <c r="A5" s="4" t="s">
        <v>812</v>
      </c>
      <c r="B5" s="4" t="s">
        <v>813</v>
      </c>
      <c r="C5" s="4" t="s">
        <v>813</v>
      </c>
    </row>
    <row r="6" spans="1:3">
      <c r="A6" s="4" t="s">
        <v>814</v>
      </c>
      <c r="B6" s="4" t="s">
        <v>19</v>
      </c>
    </row>
    <row r="7" spans="1:3">
      <c r="A7" s="4" t="s">
        <v>815</v>
      </c>
      <c r="B7" s="4" t="s">
        <v>19</v>
      </c>
    </row>
    <row r="8" spans="1:3">
      <c r="A8" s="4" t="s">
        <v>816</v>
      </c>
    </row>
    <row r="9" spans="1:3">
      <c r="A9" s="4" t="s">
        <v>817</v>
      </c>
      <c r="B9" s="6" t="n">
        <v>6588</v>
      </c>
      <c r="C9" s="6" t="n">
        <v>6492</v>
      </c>
    </row>
    <row r="10" spans="1:3">
      <c r="A10" s="4" t="s">
        <v>817</v>
      </c>
      <c r="B10" s="4" t="s">
        <v>17</v>
      </c>
      <c r="C10" s="4" t="s">
        <v>17</v>
      </c>
    </row>
    <row r="11" spans="1:3">
      <c r="A11" s="4" t="s">
        <v>818</v>
      </c>
      <c r="B11" s="4" t="s">
        <v>17</v>
      </c>
      <c r="C11" s="4" t="s">
        <v>17</v>
      </c>
    </row>
    <row r="12" spans="1:3">
      <c r="A12" s="4" t="s">
        <v>819</v>
      </c>
    </row>
    <row r="13" spans="1:3">
      <c r="A13" s="4" t="s">
        <v>820</v>
      </c>
      <c r="B13" s="4" t="s">
        <v>821</v>
      </c>
    </row>
    <row r="14" spans="1:3">
      <c r="A14" s="4" t="s">
        <v>822</v>
      </c>
    </row>
    <row r="15" spans="1:3">
      <c r="A15" s="4" t="s">
        <v>820</v>
      </c>
      <c r="B15" s="4" t="s">
        <v>569</v>
      </c>
    </row>
    <row r="16" spans="1:3">
      <c r="A16" s="4" t="s">
        <v>823</v>
      </c>
    </row>
    <row r="17" spans="1:3">
      <c r="A17" s="4" t="s">
        <v>820</v>
      </c>
      <c r="B17" s="4" t="s">
        <v>8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41</v>
      </c>
    </row>
    <row r="3" spans="1:3">
      <c r="A3" s="4" t="s">
        <v>826</v>
      </c>
      <c r="B3" s="6" t="n">
        <v>604</v>
      </c>
      <c r="C3" s="6" t="n">
        <v>566</v>
      </c>
    </row>
    <row r="4" spans="1:3">
      <c r="A4" s="4" t="s">
        <v>827</v>
      </c>
      <c r="B4" s="5" t="n">
        <v>11435</v>
      </c>
    </row>
    <row r="5" spans="1:3">
      <c r="A5" s="4" t="s">
        <v>801</v>
      </c>
    </row>
    <row r="6" spans="1:3">
      <c r="A6" s="4" t="s">
        <v>828</v>
      </c>
      <c r="B6" s="5" t="n">
        <v>14499</v>
      </c>
      <c r="C6" s="5" t="n">
        <v>15798</v>
      </c>
    </row>
    <row r="7" spans="1:3">
      <c r="A7" s="4" t="s">
        <v>826</v>
      </c>
      <c r="B7" s="5" t="n">
        <v>604</v>
      </c>
      <c r="C7" s="5" t="n">
        <v>566</v>
      </c>
    </row>
    <row r="8" spans="1:3">
      <c r="A8" s="4" t="s">
        <v>829</v>
      </c>
      <c r="B8" s="5" t="n">
        <v>1221</v>
      </c>
      <c r="C8" s="5" t="n">
        <v>-872</v>
      </c>
    </row>
    <row r="9" spans="1:3">
      <c r="A9" s="4" t="s">
        <v>830</v>
      </c>
      <c r="B9" s="5" t="n">
        <v>-1166</v>
      </c>
      <c r="C9" s="5" t="n">
        <v>-993</v>
      </c>
    </row>
    <row r="10" spans="1:3">
      <c r="A10" s="4" t="s">
        <v>831</v>
      </c>
      <c r="B10" s="5" t="n">
        <v>15158</v>
      </c>
      <c r="C10" s="5" t="n">
        <v>14499</v>
      </c>
    </row>
    <row r="11" spans="1:3">
      <c r="A11" s="4" t="s">
        <v>832</v>
      </c>
      <c r="B11" s="5" t="n">
        <v>10871</v>
      </c>
      <c r="C11" s="5" t="n">
        <v>12534</v>
      </c>
    </row>
    <row r="12" spans="1:3">
      <c r="A12" s="4" t="s">
        <v>833</v>
      </c>
      <c r="B12" s="5" t="n">
        <v>1662</v>
      </c>
      <c r="C12" s="5" t="n">
        <v>-863</v>
      </c>
    </row>
    <row r="13" spans="1:3">
      <c r="A13" s="4" t="s">
        <v>834</v>
      </c>
      <c r="B13" s="5" t="n">
        <v>81</v>
      </c>
      <c r="C13" s="5" t="n">
        <v>192</v>
      </c>
    </row>
    <row r="14" spans="1:3">
      <c r="A14" s="4" t="s">
        <v>830</v>
      </c>
      <c r="B14" s="5" t="n">
        <v>-1166</v>
      </c>
      <c r="C14" s="5" t="n">
        <v>-992</v>
      </c>
    </row>
    <row r="15" spans="1:3">
      <c r="A15" s="4" t="s">
        <v>827</v>
      </c>
      <c r="B15" s="5" t="n">
        <v>11448</v>
      </c>
      <c r="C15" s="5" t="n">
        <v>10871</v>
      </c>
    </row>
    <row r="16" spans="1:3">
      <c r="A16" s="4" t="s">
        <v>835</v>
      </c>
      <c r="B16" s="6" t="n">
        <v>-3710</v>
      </c>
      <c r="C16" s="6" t="n">
        <v>-362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41</v>
      </c>
    </row>
    <row r="3" spans="1:3">
      <c r="A3" s="4" t="s">
        <v>826</v>
      </c>
      <c r="B3" s="6" t="n">
        <v>604</v>
      </c>
      <c r="C3" s="6" t="n">
        <v>566</v>
      </c>
    </row>
    <row r="4" spans="1:3">
      <c r="A4" s="4" t="s">
        <v>837</v>
      </c>
      <c r="B4" s="5" t="n">
        <v>-678</v>
      </c>
      <c r="C4" s="5" t="n">
        <v>-792</v>
      </c>
    </row>
    <row r="5" spans="1:3">
      <c r="A5" s="4" t="s">
        <v>838</v>
      </c>
      <c r="B5" s="5" t="n">
        <v>141</v>
      </c>
      <c r="C5" s="5" t="n">
        <v>451</v>
      </c>
    </row>
    <row r="6" spans="1:3">
      <c r="A6" s="4" t="s">
        <v>839</v>
      </c>
      <c r="B6" s="6" t="n">
        <v>67</v>
      </c>
      <c r="C6" s="6" t="n">
        <v>2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41</v>
      </c>
    </row>
    <row r="2" spans="1:3">
      <c r="A2" s="4" t="s">
        <v>841</v>
      </c>
      <c r="B2" s="6" t="n">
        <v>4289</v>
      </c>
      <c r="C2" s="6" t="n">
        <v>41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2</v>
      </c>
      <c r="B1" s="2" t="s">
        <v>1</v>
      </c>
    </row>
    <row r="2" spans="1:3">
      <c r="B2" s="2" t="s">
        <v>2</v>
      </c>
      <c r="C2" s="2" t="s">
        <v>41</v>
      </c>
    </row>
    <row r="3" spans="1:3">
      <c r="A3" s="4" t="s">
        <v>843</v>
      </c>
      <c r="B3" s="4" t="s">
        <v>844</v>
      </c>
      <c r="C3" s="4" t="s">
        <v>845</v>
      </c>
    </row>
    <row r="4" spans="1:3">
      <c r="A4" s="4" t="s">
        <v>846</v>
      </c>
      <c r="B4" s="4" t="s">
        <v>845</v>
      </c>
      <c r="C4" s="4" t="s">
        <v>847</v>
      </c>
    </row>
    <row r="5" spans="1:3">
      <c r="A5" s="4" t="s">
        <v>848</v>
      </c>
      <c r="B5" s="4" t="s">
        <v>849</v>
      </c>
      <c r="C5" s="4" t="s">
        <v>849</v>
      </c>
    </row>
    <row r="6" spans="1:3">
      <c r="A6" s="4" t="s">
        <v>850</v>
      </c>
      <c r="B6" s="4" t="s">
        <v>851</v>
      </c>
      <c r="C6" s="4" t="s">
        <v>8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852</v>
      </c>
      <c r="C1" s="2" t="s">
        <v>2</v>
      </c>
      <c r="D1" s="2" t="s">
        <v>41</v>
      </c>
    </row>
    <row r="2" spans="1:4">
      <c r="A2" s="4" t="s">
        <v>853</v>
      </c>
    </row>
    <row r="3" spans="1:4">
      <c r="A3" s="4" t="s">
        <v>854</v>
      </c>
      <c r="B3" s="4" t="s">
        <v>125</v>
      </c>
      <c r="C3" s="4" t="s">
        <v>855</v>
      </c>
      <c r="D3" s="4" t="s">
        <v>856</v>
      </c>
    </row>
    <row r="4" spans="1:4">
      <c r="A4" s="4" t="s">
        <v>857</v>
      </c>
    </row>
    <row r="5" spans="1:4">
      <c r="A5" s="4" t="s">
        <v>854</v>
      </c>
      <c r="B5" s="4" t="s">
        <v>125</v>
      </c>
      <c r="C5" s="4" t="s">
        <v>858</v>
      </c>
      <c r="D5" s="4" t="s">
        <v>859</v>
      </c>
    </row>
    <row r="6" spans="1:4">
      <c r="A6" s="4" t="s">
        <v>860</v>
      </c>
    </row>
    <row r="7" spans="1:4">
      <c r="A7" s="4" t="s">
        <v>854</v>
      </c>
      <c r="C7" s="4" t="s">
        <v>459</v>
      </c>
      <c r="D7" s="4" t="s">
        <v>459</v>
      </c>
    </row>
    <row r="8" spans="1:4">
      <c r="A8" s="4" t="s">
        <v>861</v>
      </c>
    </row>
    <row r="9" spans="1:4">
      <c r="A9" s="4" t="s">
        <v>862</v>
      </c>
      <c r="C9" s="4" t="s">
        <v>467</v>
      </c>
    </row>
    <row r="10" spans="1:4">
      <c r="A10" s="4" t="s">
        <v>863</v>
      </c>
    </row>
    <row r="11" spans="1:4">
      <c r="A11" s="4" t="s">
        <v>862</v>
      </c>
      <c r="C11" s="4" t="s">
        <v>864</v>
      </c>
    </row>
    <row r="12" spans="1:4">
      <c r="A12" s="4" t="s">
        <v>865</v>
      </c>
    </row>
    <row r="13" spans="1:4">
      <c r="A13" s="4" t="s">
        <v>862</v>
      </c>
      <c r="C13" s="4" t="s">
        <v>851</v>
      </c>
    </row>
    <row r="14" spans="1:4">
      <c r="A14" s="4" t="s">
        <v>866</v>
      </c>
    </row>
    <row r="15" spans="1:4">
      <c r="A15" s="4" t="s">
        <v>862</v>
      </c>
      <c r="C15" s="4" t="s">
        <v>867</v>
      </c>
    </row>
    <row r="16" spans="1:4">
      <c r="A16" s="4" t="s">
        <v>868</v>
      </c>
    </row>
    <row r="17" spans="1:4">
      <c r="A17" s="4" t="s">
        <v>862</v>
      </c>
      <c r="C17" s="4" t="s">
        <v>467</v>
      </c>
    </row>
    <row r="18" spans="1:4">
      <c r="A18" s="4" t="s">
        <v>869</v>
      </c>
    </row>
    <row r="19" spans="1:4">
      <c r="A19" s="4" t="s">
        <v>862</v>
      </c>
      <c r="C19" s="4" t="s">
        <v>573</v>
      </c>
    </row>
    <row r="20" spans="1:4"/>
    <row r="21" spans="1:4">
      <c r="A21" s="4" t="s">
        <v>125</v>
      </c>
      <c r="B21" s="4" t="s">
        <v>870</v>
      </c>
    </row>
  </sheetData>
  <mergeCells count="3">
    <mergeCell ref="A1:B1"/>
    <mergeCell ref="A20:C20"/>
    <mergeCell ref="B21:C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871</v>
      </c>
      <c r="B1" s="2" t="s">
        <v>473</v>
      </c>
    </row>
    <row r="2" spans="1:3">
      <c r="A2" s="4" t="s">
        <v>797</v>
      </c>
      <c r="B2" s="6" t="n">
        <v>11435</v>
      </c>
    </row>
    <row r="3" spans="1:3">
      <c r="A3" s="4" t="s">
        <v>583</v>
      </c>
    </row>
    <row r="4" spans="1:3">
      <c r="A4" s="4" t="s">
        <v>797</v>
      </c>
      <c r="B4" s="5" t="n">
        <v>9997</v>
      </c>
    </row>
    <row r="5" spans="1:3">
      <c r="A5" s="4" t="s">
        <v>584</v>
      </c>
    </row>
    <row r="6" spans="1:3">
      <c r="A6" s="4" t="s">
        <v>797</v>
      </c>
      <c r="B6" s="5" t="n">
        <v>1438</v>
      </c>
    </row>
    <row r="7" spans="1:3">
      <c r="A7" s="4" t="s">
        <v>585</v>
      </c>
    </row>
    <row r="8" spans="1:3">
      <c r="A8" s="4" t="s">
        <v>797</v>
      </c>
      <c r="B8" s="4" t="s">
        <v>54</v>
      </c>
    </row>
    <row r="9" spans="1:3">
      <c r="A9" s="4" t="s">
        <v>872</v>
      </c>
    </row>
    <row r="10" spans="1:3">
      <c r="A10" s="4" t="s">
        <v>797</v>
      </c>
      <c r="B10" s="5" t="n">
        <v>38</v>
      </c>
    </row>
    <row r="11" spans="1:3">
      <c r="A11" s="4" t="s">
        <v>873</v>
      </c>
    </row>
    <row r="12" spans="1:3">
      <c r="A12" s="4" t="s">
        <v>797</v>
      </c>
      <c r="B12" s="4" t="s">
        <v>54</v>
      </c>
    </row>
    <row r="13" spans="1:3">
      <c r="A13" s="4" t="s">
        <v>874</v>
      </c>
    </row>
    <row r="14" spans="1:3">
      <c r="A14" s="4" t="s">
        <v>797</v>
      </c>
      <c r="B14" s="5" t="n">
        <v>38</v>
      </c>
    </row>
    <row r="15" spans="1:3">
      <c r="A15" s="4" t="s">
        <v>875</v>
      </c>
    </row>
    <row r="16" spans="1:3">
      <c r="A16" s="4" t="s">
        <v>797</v>
      </c>
      <c r="B16" s="4" t="s">
        <v>54</v>
      </c>
    </row>
    <row r="17" spans="1:3">
      <c r="A17" s="4" t="s">
        <v>876</v>
      </c>
    </row>
    <row r="18" spans="1:3">
      <c r="A18" s="4" t="s">
        <v>797</v>
      </c>
      <c r="B18" s="5" t="n">
        <v>2215</v>
      </c>
      <c r="C18" s="4" t="s">
        <v>125</v>
      </c>
    </row>
    <row r="19" spans="1:3">
      <c r="A19" s="4" t="s">
        <v>877</v>
      </c>
    </row>
    <row r="20" spans="1:3">
      <c r="A20" s="4" t="s">
        <v>797</v>
      </c>
      <c r="B20" s="5" t="n">
        <v>2215</v>
      </c>
      <c r="C20" s="4" t="s">
        <v>125</v>
      </c>
    </row>
    <row r="21" spans="1:3">
      <c r="A21" s="4" t="s">
        <v>878</v>
      </c>
    </row>
    <row r="22" spans="1:3">
      <c r="A22" s="4" t="s">
        <v>797</v>
      </c>
      <c r="B22" s="4" t="s">
        <v>54</v>
      </c>
      <c r="C22" s="4" t="s">
        <v>125</v>
      </c>
    </row>
    <row r="23" spans="1:3">
      <c r="A23" s="4" t="s">
        <v>879</v>
      </c>
    </row>
    <row r="24" spans="1:3">
      <c r="A24" s="4" t="s">
        <v>797</v>
      </c>
      <c r="B24" s="4" t="s">
        <v>54</v>
      </c>
      <c r="C24" s="4" t="s">
        <v>125</v>
      </c>
    </row>
    <row r="25" spans="1:3">
      <c r="A25" s="4" t="s">
        <v>880</v>
      </c>
    </row>
    <row r="26" spans="1:3">
      <c r="A26" s="4" t="s">
        <v>797</v>
      </c>
      <c r="B26" s="5" t="n">
        <v>1341</v>
      </c>
      <c r="C26" s="4" t="s">
        <v>125</v>
      </c>
    </row>
    <row r="27" spans="1:3">
      <c r="A27" s="4" t="s">
        <v>881</v>
      </c>
    </row>
    <row r="28" spans="1:3">
      <c r="A28" s="4" t="s">
        <v>797</v>
      </c>
      <c r="B28" s="5" t="n">
        <v>1341</v>
      </c>
      <c r="C28" s="4" t="s">
        <v>125</v>
      </c>
    </row>
    <row r="29" spans="1:3">
      <c r="A29" s="4" t="s">
        <v>882</v>
      </c>
    </row>
    <row r="30" spans="1:3">
      <c r="A30" s="4" t="s">
        <v>797</v>
      </c>
      <c r="B30" s="4" t="s">
        <v>54</v>
      </c>
      <c r="C30" s="4" t="s">
        <v>125</v>
      </c>
    </row>
    <row r="31" spans="1:3">
      <c r="A31" s="4" t="s">
        <v>883</v>
      </c>
    </row>
    <row r="32" spans="1:3">
      <c r="A32" s="4" t="s">
        <v>797</v>
      </c>
      <c r="B32" s="4" t="s">
        <v>54</v>
      </c>
      <c r="C32" s="4" t="s">
        <v>125</v>
      </c>
    </row>
    <row r="33" spans="1:3">
      <c r="A33" s="4" t="s">
        <v>884</v>
      </c>
    </row>
    <row r="34" spans="1:3">
      <c r="A34" s="4" t="s">
        <v>797</v>
      </c>
      <c r="B34" s="5" t="n">
        <v>692</v>
      </c>
      <c r="C34" s="4" t="s">
        <v>125</v>
      </c>
    </row>
    <row r="35" spans="1:3">
      <c r="A35" s="4" t="s">
        <v>885</v>
      </c>
    </row>
    <row r="36" spans="1:3">
      <c r="A36" s="4" t="s">
        <v>797</v>
      </c>
      <c r="B36" s="5" t="n">
        <v>692</v>
      </c>
      <c r="C36" s="4" t="s">
        <v>125</v>
      </c>
    </row>
    <row r="37" spans="1:3">
      <c r="A37" s="4" t="s">
        <v>886</v>
      </c>
    </row>
    <row r="38" spans="1:3">
      <c r="A38" s="4" t="s">
        <v>797</v>
      </c>
      <c r="B38" s="4" t="s">
        <v>54</v>
      </c>
      <c r="C38" s="4" t="s">
        <v>125</v>
      </c>
    </row>
    <row r="39" spans="1:3">
      <c r="A39" s="4" t="s">
        <v>887</v>
      </c>
    </row>
    <row r="40" spans="1:3">
      <c r="A40" s="4" t="s">
        <v>797</v>
      </c>
      <c r="B40" s="4" t="s">
        <v>54</v>
      </c>
      <c r="C40" s="4" t="s">
        <v>125</v>
      </c>
    </row>
    <row r="41" spans="1:3">
      <c r="A41" s="4" t="s">
        <v>888</v>
      </c>
    </row>
    <row r="42" spans="1:3">
      <c r="A42" s="4" t="s">
        <v>797</v>
      </c>
      <c r="B42" s="5" t="n">
        <v>3338</v>
      </c>
      <c r="C42" s="4" t="s">
        <v>125</v>
      </c>
    </row>
    <row r="43" spans="1:3">
      <c r="A43" s="4" t="s">
        <v>889</v>
      </c>
    </row>
    <row r="44" spans="1:3">
      <c r="A44" s="4" t="s">
        <v>797</v>
      </c>
      <c r="B44" s="5" t="n">
        <v>3338</v>
      </c>
      <c r="C44" s="4" t="s">
        <v>125</v>
      </c>
    </row>
    <row r="45" spans="1:3">
      <c r="A45" s="4" t="s">
        <v>890</v>
      </c>
    </row>
    <row r="46" spans="1:3">
      <c r="A46" s="4" t="s">
        <v>797</v>
      </c>
      <c r="B46" s="4" t="s">
        <v>54</v>
      </c>
      <c r="C46" s="4" t="s">
        <v>125</v>
      </c>
    </row>
    <row r="47" spans="1:3">
      <c r="A47" s="4" t="s">
        <v>891</v>
      </c>
    </row>
    <row r="48" spans="1:3">
      <c r="A48" s="4" t="s">
        <v>797</v>
      </c>
      <c r="B48" s="4" t="s">
        <v>54</v>
      </c>
      <c r="C48" s="4" t="s">
        <v>125</v>
      </c>
    </row>
    <row r="49" spans="1:3">
      <c r="A49" s="4" t="s">
        <v>463</v>
      </c>
    </row>
    <row r="50" spans="1:3">
      <c r="A50" s="4" t="s">
        <v>797</v>
      </c>
      <c r="B50" s="5" t="n">
        <v>2411</v>
      </c>
      <c r="C50" s="4" t="s">
        <v>125</v>
      </c>
    </row>
    <row r="51" spans="1:3">
      <c r="A51" s="4" t="s">
        <v>892</v>
      </c>
    </row>
    <row r="52" spans="1:3">
      <c r="A52" s="4" t="s">
        <v>797</v>
      </c>
      <c r="B52" s="5" t="n">
        <v>2411</v>
      </c>
      <c r="C52" s="4" t="s">
        <v>125</v>
      </c>
    </row>
    <row r="53" spans="1:3">
      <c r="A53" s="4" t="s">
        <v>893</v>
      </c>
    </row>
    <row r="54" spans="1:3">
      <c r="A54" s="4" t="s">
        <v>797</v>
      </c>
      <c r="B54" s="4" t="s">
        <v>54</v>
      </c>
      <c r="C54" s="4" t="s">
        <v>125</v>
      </c>
    </row>
    <row r="55" spans="1:3">
      <c r="A55" s="4" t="s">
        <v>894</v>
      </c>
    </row>
    <row r="56" spans="1:3">
      <c r="A56" s="4" t="s">
        <v>797</v>
      </c>
      <c r="B56" s="4" t="s">
        <v>54</v>
      </c>
      <c r="C56" s="4" t="s">
        <v>125</v>
      </c>
    </row>
    <row r="57" spans="1:3">
      <c r="A57" s="4" t="s">
        <v>895</v>
      </c>
    </row>
    <row r="58" spans="1:3">
      <c r="A58" s="4" t="s">
        <v>797</v>
      </c>
      <c r="B58" s="5" t="n">
        <v>1400</v>
      </c>
      <c r="C58" s="4" t="s">
        <v>125</v>
      </c>
    </row>
    <row r="59" spans="1:3">
      <c r="A59" s="4" t="s">
        <v>896</v>
      </c>
    </row>
    <row r="60" spans="1:3">
      <c r="A60" s="4" t="s">
        <v>797</v>
      </c>
      <c r="B60" s="4" t="s">
        <v>54</v>
      </c>
      <c r="C60" s="4" t="s">
        <v>125</v>
      </c>
    </row>
    <row r="61" spans="1:3">
      <c r="A61" s="4" t="s">
        <v>897</v>
      </c>
    </row>
    <row r="62" spans="1:3">
      <c r="A62" s="4" t="s">
        <v>797</v>
      </c>
      <c r="B62" s="5" t="n">
        <v>1400</v>
      </c>
      <c r="C62" s="4" t="s">
        <v>125</v>
      </c>
    </row>
    <row r="63" spans="1:3">
      <c r="A63" s="4" t="s">
        <v>898</v>
      </c>
    </row>
    <row r="64" spans="1:3">
      <c r="A64" s="4" t="s">
        <v>797</v>
      </c>
      <c r="B64" s="4" t="s">
        <v>54</v>
      </c>
      <c r="C64" s="4" t="s">
        <v>125</v>
      </c>
    </row>
    <row r="65" spans="1:3"/>
    <row r="66" spans="1:3">
      <c r="A66" s="4" t="s">
        <v>125</v>
      </c>
      <c r="B66" s="4" t="s">
        <v>870</v>
      </c>
    </row>
  </sheetData>
  <mergeCells count="3">
    <mergeCell ref="B1:C1"/>
    <mergeCell ref="A65:C65"/>
    <mergeCell ref="B66:C6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473</v>
      </c>
    </row>
    <row r="2" spans="1:2">
      <c r="A2" s="4" t="s">
        <v>687</v>
      </c>
      <c r="B2" s="6" t="n">
        <v>1091</v>
      </c>
    </row>
    <row r="3" spans="1:2">
      <c r="A3" s="4" t="s">
        <v>688</v>
      </c>
      <c r="B3" s="5" t="n">
        <v>1095</v>
      </c>
    </row>
    <row r="4" spans="1:2">
      <c r="A4" s="4" t="s">
        <v>689</v>
      </c>
      <c r="B4" s="5" t="n">
        <v>1082</v>
      </c>
    </row>
    <row r="5" spans="1:2">
      <c r="A5" s="4" t="s">
        <v>690</v>
      </c>
      <c r="B5" s="5" t="n">
        <v>1071</v>
      </c>
    </row>
    <row r="6" spans="1:2">
      <c r="A6" s="4" t="s">
        <v>691</v>
      </c>
      <c r="B6" s="5" t="n">
        <v>1056</v>
      </c>
    </row>
    <row r="7" spans="1:2">
      <c r="A7" s="4" t="s">
        <v>900</v>
      </c>
      <c r="B7" s="6" t="n">
        <v>49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01</v>
      </c>
      <c r="B1" s="2" t="s">
        <v>1</v>
      </c>
    </row>
    <row r="2" spans="1:3">
      <c r="B2" s="2" t="s">
        <v>41</v>
      </c>
      <c r="C2" s="2" t="s">
        <v>633</v>
      </c>
    </row>
    <row r="3" spans="1:3">
      <c r="A3" s="4" t="s">
        <v>672</v>
      </c>
      <c r="C3" s="4" t="s">
        <v>673</v>
      </c>
    </row>
    <row r="4" spans="1:3">
      <c r="A4" s="4" t="s">
        <v>902</v>
      </c>
      <c r="B4" s="8" t="n">
        <v>97.2668</v>
      </c>
    </row>
    <row r="5" spans="1:3">
      <c r="A5" s="4" t="s">
        <v>903</v>
      </c>
      <c r="B5" s="6" t="n">
        <v>1</v>
      </c>
    </row>
    <row r="6" spans="1:3">
      <c r="A6" s="4" t="s">
        <v>904</v>
      </c>
      <c r="B6" s="7" t="n">
        <v>10.28</v>
      </c>
    </row>
    <row r="7" spans="1:3">
      <c r="A7" s="4" t="s">
        <v>905</v>
      </c>
    </row>
    <row r="8" spans="1:3">
      <c r="A8" s="4" t="s">
        <v>672</v>
      </c>
      <c r="B8" s="4" t="s">
        <v>673</v>
      </c>
    </row>
    <row r="9" spans="1:3">
      <c r="A9" s="4" t="s">
        <v>906</v>
      </c>
      <c r="B9" s="5" t="n">
        <v>32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41</v>
      </c>
    </row>
    <row r="3" spans="1:3">
      <c r="A3" s="4" t="s">
        <v>103</v>
      </c>
      <c r="B3" s="6" t="n">
        <v>4928</v>
      </c>
      <c r="C3" s="6" t="n">
        <v>9080</v>
      </c>
    </row>
    <row r="4" spans="1:3">
      <c r="A4" s="4" t="s">
        <v>908</v>
      </c>
      <c r="B4" s="6" t="n">
        <v>4928</v>
      </c>
      <c r="C4" s="6" t="n">
        <v>9080</v>
      </c>
    </row>
    <row r="5" spans="1:3">
      <c r="A5" s="4" t="s">
        <v>123</v>
      </c>
      <c r="B5" s="5" t="n">
        <v>53379</v>
      </c>
      <c r="C5" s="5" t="n">
        <v>53042</v>
      </c>
    </row>
    <row r="6" spans="1:3">
      <c r="A6" s="4" t="s">
        <v>909</v>
      </c>
      <c r="B6" s="5" t="n">
        <v>898</v>
      </c>
      <c r="C6" s="5" t="n">
        <v>798</v>
      </c>
    </row>
    <row r="7" spans="1:3">
      <c r="A7" s="4" t="s">
        <v>910</v>
      </c>
      <c r="B7" s="4" t="s">
        <v>54</v>
      </c>
      <c r="C7" s="4" t="s">
        <v>54</v>
      </c>
    </row>
    <row r="8" spans="1:3">
      <c r="A8" s="4" t="s">
        <v>911</v>
      </c>
      <c r="B8" s="5" t="n">
        <v>54277</v>
      </c>
      <c r="C8" s="5" t="n">
        <v>53840</v>
      </c>
    </row>
    <row r="9" spans="1:3">
      <c r="A9" s="4" t="s">
        <v>120</v>
      </c>
      <c r="B9" s="7" t="n">
        <v>0.09</v>
      </c>
      <c r="C9" s="7" t="n">
        <v>0.17</v>
      </c>
    </row>
    <row r="10" spans="1:3">
      <c r="A10" s="4" t="s">
        <v>121</v>
      </c>
      <c r="B10" s="7" t="n">
        <v>0.09</v>
      </c>
      <c r="C10" s="7" t="n">
        <v>0.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2</v>
      </c>
      <c r="B1" s="2" t="s">
        <v>913</v>
      </c>
      <c r="D1" s="2" t="s">
        <v>1</v>
      </c>
    </row>
    <row r="2" spans="1:6">
      <c r="B2" s="2" t="s">
        <v>41</v>
      </c>
      <c r="C2" s="2" t="s">
        <v>914</v>
      </c>
      <c r="D2" s="2" t="s">
        <v>2</v>
      </c>
      <c r="E2" s="2" t="s">
        <v>41</v>
      </c>
      <c r="F2" s="2" t="s">
        <v>527</v>
      </c>
    </row>
    <row r="3" spans="1:6">
      <c r="A3" s="4" t="s">
        <v>915</v>
      </c>
      <c r="F3" s="6" t="n">
        <v>3851</v>
      </c>
    </row>
    <row r="4" spans="1:6">
      <c r="A4" s="4" t="s">
        <v>916</v>
      </c>
      <c r="F4" s="6" t="n">
        <v>8913</v>
      </c>
    </row>
    <row r="5" spans="1:6">
      <c r="A5" s="4" t="s">
        <v>917</v>
      </c>
      <c r="F5" s="4" t="s">
        <v>918</v>
      </c>
    </row>
    <row r="6" spans="1:6">
      <c r="A6" s="4" t="s">
        <v>919</v>
      </c>
      <c r="C6" s="6" t="n">
        <v>-703</v>
      </c>
      <c r="D6" s="4" t="s">
        <v>54</v>
      </c>
      <c r="E6" s="6" t="n">
        <v>-703</v>
      </c>
    </row>
    <row r="7" spans="1:6">
      <c r="A7" s="4" t="s">
        <v>920</v>
      </c>
      <c r="B7" s="6" t="n">
        <v>569</v>
      </c>
      <c r="D7" s="4" t="s">
        <v>54</v>
      </c>
      <c r="E7" s="5" t="n">
        <v>569</v>
      </c>
    </row>
    <row r="8" spans="1:6">
      <c r="A8" s="4" t="s">
        <v>921</v>
      </c>
      <c r="B8" s="5" t="n">
        <v>5087</v>
      </c>
      <c r="D8" s="5" t="n">
        <v>2510</v>
      </c>
      <c r="E8" s="5" t="n">
        <v>5087</v>
      </c>
    </row>
    <row r="9" spans="1:6">
      <c r="A9" s="4" t="s">
        <v>922</v>
      </c>
      <c r="B9" s="5" t="n">
        <v>162</v>
      </c>
      <c r="D9" s="5" t="n">
        <v>142</v>
      </c>
      <c r="E9" s="5" t="n">
        <v>162</v>
      </c>
    </row>
    <row r="10" spans="1:6">
      <c r="A10" s="4" t="s">
        <v>923</v>
      </c>
      <c r="D10" s="6" t="n">
        <v>-20</v>
      </c>
      <c r="E10" s="5" t="n">
        <v>-42</v>
      </c>
    </row>
    <row r="11" spans="1:6">
      <c r="A11" s="4" t="s">
        <v>924</v>
      </c>
    </row>
    <row r="12" spans="1:6">
      <c r="A12" s="4" t="s">
        <v>925</v>
      </c>
      <c r="D12" s="4" t="s">
        <v>926</v>
      </c>
    </row>
    <row r="13" spans="1:6">
      <c r="A13" s="4" t="s">
        <v>927</v>
      </c>
    </row>
    <row r="14" spans="1:6">
      <c r="A14" s="4" t="s">
        <v>925</v>
      </c>
      <c r="D14" s="4" t="s">
        <v>928</v>
      </c>
    </row>
    <row r="15" spans="1:6">
      <c r="A15" s="4" t="s">
        <v>929</v>
      </c>
    </row>
    <row r="16" spans="1:6">
      <c r="A16" s="4" t="s">
        <v>930</v>
      </c>
      <c r="D16" s="6" t="n">
        <v>2155</v>
      </c>
    </row>
    <row r="17" spans="1:6">
      <c r="A17" s="4" t="s">
        <v>931</v>
      </c>
      <c r="D17" s="5" t="n">
        <v>53728</v>
      </c>
    </row>
    <row r="18" spans="1:6">
      <c r="A18" s="4" t="s">
        <v>932</v>
      </c>
    </row>
    <row r="19" spans="1:6">
      <c r="A19" s="4" t="s">
        <v>931</v>
      </c>
      <c r="D19" s="6" t="n">
        <v>31977</v>
      </c>
    </row>
    <row r="20" spans="1:6">
      <c r="A20" s="4" t="s">
        <v>933</v>
      </c>
    </row>
    <row r="21" spans="1:6">
      <c r="A21" s="4" t="s">
        <v>934</v>
      </c>
      <c r="F21" s="6" t="n">
        <v>569</v>
      </c>
    </row>
    <row r="22" spans="1:6">
      <c r="A22" s="4" t="s">
        <v>921</v>
      </c>
      <c r="B22" s="6" t="n">
        <v>5087</v>
      </c>
      <c r="E22" s="6" t="n">
        <v>5087</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5:13Z</dcterms:created>
  <dcterms:modified xmlns:dcterms="http://purl.org/dc/terms/" xmlns:xsi="http://www.w3.org/2001/XMLSchema-instance" xsi:type="dcterms:W3CDTF">2020-03-16T16:35:13Z</dcterms:modified>
</cp:coreProperties>
</file>